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verview and Summary of Signifi" sheetId="9" state="visible" r:id="rId9"/>
    <sheet xmlns:r="http://schemas.openxmlformats.org/officeDocument/2006/relationships" name="Revenue from Contracts with Cus" sheetId="10" state="visible" r:id="rId10"/>
    <sheet xmlns:r="http://schemas.openxmlformats.org/officeDocument/2006/relationships" name="Accounts Receivable and Signifi"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Derivatives" sheetId="15" state="visible" r:id="rId15"/>
    <sheet xmlns:r="http://schemas.openxmlformats.org/officeDocument/2006/relationships" name="Debt" sheetId="16" state="visible" r:id="rId16"/>
    <sheet xmlns:r="http://schemas.openxmlformats.org/officeDocument/2006/relationships" name="Contingencies and Commitments" sheetId="17" state="visible" r:id="rId17"/>
    <sheet xmlns:r="http://schemas.openxmlformats.org/officeDocument/2006/relationships" name="Warrant" sheetId="18" state="visible" r:id="rId18"/>
    <sheet xmlns:r="http://schemas.openxmlformats.org/officeDocument/2006/relationships" name="Share Based Compensation" sheetId="19" state="visible" r:id="rId19"/>
    <sheet xmlns:r="http://schemas.openxmlformats.org/officeDocument/2006/relationships" name="Fair Value"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Weighted Average Share Counts" sheetId="23" state="visible" r:id="rId23"/>
    <sheet xmlns:r="http://schemas.openxmlformats.org/officeDocument/2006/relationships" name="Related Party Transactions" sheetId="24" state="visible" r:id="rId24"/>
    <sheet xmlns:r="http://schemas.openxmlformats.org/officeDocument/2006/relationships" name="Investment in Joint Venture" sheetId="25" state="visible" r:id="rId25"/>
    <sheet xmlns:r="http://schemas.openxmlformats.org/officeDocument/2006/relationships" name="Selected Quarterly Financial D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verview and Summary of Signi_2" sheetId="29" state="visible" r:id="rId29"/>
    <sheet xmlns:r="http://schemas.openxmlformats.org/officeDocument/2006/relationships" name="Overview and Summary of Signi_3" sheetId="30" state="visible" r:id="rId30"/>
    <sheet xmlns:r="http://schemas.openxmlformats.org/officeDocument/2006/relationships" name="Revenue from Contracts with C_2" sheetId="31" state="visible" r:id="rId31"/>
    <sheet xmlns:r="http://schemas.openxmlformats.org/officeDocument/2006/relationships" name="Accounts Receivable and Signi_2"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Derivatives (Tables)" sheetId="35" state="visible" r:id="rId35"/>
    <sheet xmlns:r="http://schemas.openxmlformats.org/officeDocument/2006/relationships" name="Debt (Tables)" sheetId="36" state="visible" r:id="rId36"/>
    <sheet xmlns:r="http://schemas.openxmlformats.org/officeDocument/2006/relationships" name="Share Based Compensation (Table" sheetId="37" state="visible" r:id="rId37"/>
    <sheet xmlns:r="http://schemas.openxmlformats.org/officeDocument/2006/relationships" name="Fair Value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Weighted Average Share Counts (" sheetId="41" state="visible" r:id="rId41"/>
    <sheet xmlns:r="http://schemas.openxmlformats.org/officeDocument/2006/relationships" name="Investment in Joint Venture (Ta" sheetId="42" state="visible" r:id="rId42"/>
    <sheet xmlns:r="http://schemas.openxmlformats.org/officeDocument/2006/relationships" name="Selected Quarterly Financial _2" sheetId="43" state="visible" r:id="rId43"/>
    <sheet xmlns:r="http://schemas.openxmlformats.org/officeDocument/2006/relationships" name="Overview and Summary of Signi_4" sheetId="44" state="visible" r:id="rId44"/>
    <sheet xmlns:r="http://schemas.openxmlformats.org/officeDocument/2006/relationships" name="Overview and Summary of Signi_5"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Accounts Receivable and Signi_3" sheetId="50" state="visible" r:id="rId50"/>
    <sheet xmlns:r="http://schemas.openxmlformats.org/officeDocument/2006/relationships" name="Accounts Receivable and Signi_4" sheetId="51" state="visible" r:id="rId51"/>
    <sheet xmlns:r="http://schemas.openxmlformats.org/officeDocument/2006/relationships" name="Accounts Receivable and Signi_5" sheetId="52" state="visible" r:id="rId52"/>
    <sheet xmlns:r="http://schemas.openxmlformats.org/officeDocument/2006/relationships" name="Accounts Receivable and Signi_6" sheetId="53" state="visible" r:id="rId53"/>
    <sheet xmlns:r="http://schemas.openxmlformats.org/officeDocument/2006/relationships" name="Property and Equipment, Net (De" sheetId="54" state="visible" r:id="rId54"/>
    <sheet xmlns:r="http://schemas.openxmlformats.org/officeDocument/2006/relationships" name="Leases - Narrative (Details)" sheetId="55" state="visible" r:id="rId55"/>
    <sheet xmlns:r="http://schemas.openxmlformats.org/officeDocument/2006/relationships" name="Leases - Components of Lease Co" sheetId="56" state="visible" r:id="rId56"/>
    <sheet xmlns:r="http://schemas.openxmlformats.org/officeDocument/2006/relationships" name="Leases - Supplemental Balance S" sheetId="57" state="visible" r:id="rId57"/>
    <sheet xmlns:r="http://schemas.openxmlformats.org/officeDocument/2006/relationships" name="Leases - Supplemental Cash Flow" sheetId="58" state="visible" r:id="rId58"/>
    <sheet xmlns:r="http://schemas.openxmlformats.org/officeDocument/2006/relationships" name="Leases - Maturities of Operatin" sheetId="59" state="visible" r:id="rId59"/>
    <sheet xmlns:r="http://schemas.openxmlformats.org/officeDocument/2006/relationships" name="Goodwill and Other Intangible_2" sheetId="60" state="visible" r:id="rId60"/>
    <sheet xmlns:r="http://schemas.openxmlformats.org/officeDocument/2006/relationships" name="Derivatives - Narrative (Detail" sheetId="61" state="visible" r:id="rId61"/>
    <sheet xmlns:r="http://schemas.openxmlformats.org/officeDocument/2006/relationships" name="Derivatives - Fair Value Other " sheetId="62" state="visible" r:id="rId62"/>
    <sheet xmlns:r="http://schemas.openxmlformats.org/officeDocument/2006/relationships" name="Derivatives - Fair Value Cash F" sheetId="63" state="visible" r:id="rId63"/>
    <sheet xmlns:r="http://schemas.openxmlformats.org/officeDocument/2006/relationships" name="Derivatives - Aggregate Unreali" sheetId="64" state="visible" r:id="rId64"/>
    <sheet xmlns:r="http://schemas.openxmlformats.org/officeDocument/2006/relationships" name="Debt - Schedule of Debt (Detail" sheetId="65" state="visible" r:id="rId65"/>
    <sheet xmlns:r="http://schemas.openxmlformats.org/officeDocument/2006/relationships" name="Debt - Narrative (Details)" sheetId="66" state="visible" r:id="rId66"/>
    <sheet xmlns:r="http://schemas.openxmlformats.org/officeDocument/2006/relationships" name="Contingencies and Commitments (" sheetId="67" state="visible" r:id="rId67"/>
    <sheet xmlns:r="http://schemas.openxmlformats.org/officeDocument/2006/relationships" name="Warrant (Details)" sheetId="68" state="visible" r:id="rId68"/>
    <sheet xmlns:r="http://schemas.openxmlformats.org/officeDocument/2006/relationships" name="Share Based Compensation - Comp" sheetId="69" state="visible" r:id="rId69"/>
    <sheet xmlns:r="http://schemas.openxmlformats.org/officeDocument/2006/relationships" name="Share Based Compensation - Narr" sheetId="70" state="visible" r:id="rId70"/>
    <sheet xmlns:r="http://schemas.openxmlformats.org/officeDocument/2006/relationships" name="Share Based Compensation - Stoc" sheetId="71" state="visible" r:id="rId71"/>
    <sheet xmlns:r="http://schemas.openxmlformats.org/officeDocument/2006/relationships" name="Share Based Compensation - Esti" sheetId="72" state="visible" r:id="rId72"/>
    <sheet xmlns:r="http://schemas.openxmlformats.org/officeDocument/2006/relationships" name="Share Based Compensation - Rest" sheetId="73" state="visible" r:id="rId73"/>
    <sheet xmlns:r="http://schemas.openxmlformats.org/officeDocument/2006/relationships" name="Fair Value (Details)" sheetId="74" state="visible" r:id="rId74"/>
    <sheet xmlns:r="http://schemas.openxmlformats.org/officeDocument/2006/relationships" name="Income Taxes - Income Before In" sheetId="75" state="visible" r:id="rId75"/>
    <sheet xmlns:r="http://schemas.openxmlformats.org/officeDocument/2006/relationships" name="Income Taxes - Major Components" sheetId="76" state="visible" r:id="rId76"/>
    <sheet xmlns:r="http://schemas.openxmlformats.org/officeDocument/2006/relationships" name="Income Taxes - Differences Betw" sheetId="77" state="visible" r:id="rId77"/>
    <sheet xmlns:r="http://schemas.openxmlformats.org/officeDocument/2006/relationships" name="Income Taxes - Components of De" sheetId="78" state="visible" r:id="rId78"/>
    <sheet xmlns:r="http://schemas.openxmlformats.org/officeDocument/2006/relationships" name="Income Taxes - Narrative (Detai" sheetId="79" state="visible" r:id="rId79"/>
    <sheet xmlns:r="http://schemas.openxmlformats.org/officeDocument/2006/relationships" name="Stockholders' Equity - Changes " sheetId="80" state="visible" r:id="rId80"/>
    <sheet xmlns:r="http://schemas.openxmlformats.org/officeDocument/2006/relationships" name="Stockholders' Equity - Reclassi" sheetId="81" state="visible" r:id="rId81"/>
    <sheet xmlns:r="http://schemas.openxmlformats.org/officeDocument/2006/relationships" name="Stockholders' Equity - Narrativ" sheetId="82" state="visible" r:id="rId82"/>
    <sheet xmlns:r="http://schemas.openxmlformats.org/officeDocument/2006/relationships" name="Weighted Average Share Counts_2" sheetId="83" state="visible" r:id="rId83"/>
    <sheet xmlns:r="http://schemas.openxmlformats.org/officeDocument/2006/relationships" name="Related Party Transactions (Det" sheetId="84" state="visible" r:id="rId84"/>
    <sheet xmlns:r="http://schemas.openxmlformats.org/officeDocument/2006/relationships" name="Investment in Joint Venture - N" sheetId="85" state="visible" r:id="rId85"/>
    <sheet xmlns:r="http://schemas.openxmlformats.org/officeDocument/2006/relationships" name="Investment in Joint Venture - S" sheetId="86" state="visible" r:id="rId86"/>
    <sheet xmlns:r="http://schemas.openxmlformats.org/officeDocument/2006/relationships" name="Selected Quarterly Financial _3"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3</t>
        </is>
      </c>
      <c r="C2" s="2" t="inlineStr">
        <is>
          <t>Sep. 01, 2023</t>
        </is>
      </c>
      <c r="D2" s="2" t="inlineStr">
        <is>
          <t>Dec.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Document Period End Date</t>
        </is>
      </c>
      <c r="B7" s="4" t="inlineStr">
        <is>
          <t>Jun. 30,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42</t>
        </is>
      </c>
      <c r="C9" s="4" t="inlineStr">
        <is>
          <t xml:space="preserve"> </t>
        </is>
      </c>
      <c r="D9" s="4" t="inlineStr">
        <is>
          <t xml:space="preserve"> </t>
        </is>
      </c>
    </row>
    <row r="10">
      <c r="A10" s="4" t="inlineStr">
        <is>
          <t>Entity Registrant Name</t>
        </is>
      </c>
      <c r="B10" s="4" t="inlineStr">
        <is>
          <t>IBEX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00-0000000</t>
        </is>
      </c>
      <c r="C12" s="4" t="inlineStr">
        <is>
          <t xml:space="preserve"> </t>
        </is>
      </c>
      <c r="D12" s="4" t="inlineStr">
        <is>
          <t xml:space="preserve"> </t>
        </is>
      </c>
    </row>
    <row r="13">
      <c r="A13" s="4" t="inlineStr">
        <is>
          <t>Entity Address, Address Line One</t>
        </is>
      </c>
      <c r="B13" s="4" t="inlineStr">
        <is>
          <t>1717 Pennsylvania Avenue NW</t>
        </is>
      </c>
      <c r="C13" s="4" t="inlineStr">
        <is>
          <t xml:space="preserve"> </t>
        </is>
      </c>
      <c r="D13" s="4" t="inlineStr">
        <is>
          <t xml:space="preserve"> </t>
        </is>
      </c>
    </row>
    <row r="14">
      <c r="A14" s="4" t="inlineStr">
        <is>
          <t>Entity Address, Address Line Two</t>
        </is>
      </c>
      <c r="B14" s="4" t="inlineStr">
        <is>
          <t>Suite 825</t>
        </is>
      </c>
      <c r="C14" s="4" t="inlineStr">
        <is>
          <t xml:space="preserve"> </t>
        </is>
      </c>
      <c r="D14" s="4" t="inlineStr">
        <is>
          <t xml:space="preserve"> </t>
        </is>
      </c>
    </row>
    <row r="15">
      <c r="A15" s="4" t="inlineStr">
        <is>
          <t>Entity Address, Postal Zip Code</t>
        </is>
      </c>
      <c r="B15" s="4" t="inlineStr">
        <is>
          <t>20006</t>
        </is>
      </c>
      <c r="C15" s="4" t="inlineStr">
        <is>
          <t xml:space="preserve"> </t>
        </is>
      </c>
      <c r="D15" s="4" t="inlineStr">
        <is>
          <t xml:space="preserve"> </t>
        </is>
      </c>
    </row>
    <row r="16">
      <c r="A16" s="4" t="inlineStr">
        <is>
          <t>Entity Address, City or Town</t>
        </is>
      </c>
      <c r="B16" s="4" t="inlineStr">
        <is>
          <t>Washington</t>
        </is>
      </c>
      <c r="C16" s="4" t="inlineStr">
        <is>
          <t xml:space="preserve"> </t>
        </is>
      </c>
      <c r="D16" s="4" t="inlineStr">
        <is>
          <t xml:space="preserve"> </t>
        </is>
      </c>
    </row>
    <row r="17">
      <c r="A17" s="4" t="inlineStr">
        <is>
          <t>Entity Address, State or Province</t>
        </is>
      </c>
      <c r="B17" s="4" t="inlineStr">
        <is>
          <t>DC</t>
        </is>
      </c>
      <c r="C17" s="4" t="inlineStr">
        <is>
          <t xml:space="preserve"> </t>
        </is>
      </c>
      <c r="D17" s="4" t="inlineStr">
        <is>
          <t xml:space="preserve"> </t>
        </is>
      </c>
    </row>
    <row r="18">
      <c r="A18" s="4" t="inlineStr">
        <is>
          <t>City Area Code</t>
        </is>
      </c>
      <c r="B18" s="4" t="inlineStr">
        <is>
          <t>(202)</t>
        </is>
      </c>
      <c r="C18" s="4" t="inlineStr">
        <is>
          <t xml:space="preserve"> </t>
        </is>
      </c>
      <c r="D18" s="4" t="inlineStr">
        <is>
          <t xml:space="preserve"> </t>
        </is>
      </c>
    </row>
    <row r="19">
      <c r="A19" s="4" t="inlineStr">
        <is>
          <t>Local Phone Number</t>
        </is>
      </c>
      <c r="B19" s="4" t="inlineStr">
        <is>
          <t>580-6200</t>
        </is>
      </c>
      <c r="C19" s="4" t="inlineStr">
        <is>
          <t xml:space="preserve"> </t>
        </is>
      </c>
      <c r="D19" s="4" t="inlineStr">
        <is>
          <t xml:space="preserve"> </t>
        </is>
      </c>
    </row>
    <row r="20">
      <c r="A20" s="4" t="inlineStr">
        <is>
          <t>Title of 12(b) Security</t>
        </is>
      </c>
      <c r="B20" s="4" t="inlineStr">
        <is>
          <t>Common shares, par value of $0.0001</t>
        </is>
      </c>
      <c r="C20" s="4" t="inlineStr">
        <is>
          <t xml:space="preserve"> </t>
        </is>
      </c>
      <c r="D20" s="4" t="inlineStr">
        <is>
          <t xml:space="preserve"> </t>
        </is>
      </c>
    </row>
    <row r="21">
      <c r="A21" s="4" t="inlineStr">
        <is>
          <t>Trading Symbol</t>
        </is>
      </c>
      <c r="B21" s="4" t="inlineStr">
        <is>
          <t>IBE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89.4</v>
      </c>
    </row>
    <row r="34">
      <c r="A34" s="4" t="inlineStr">
        <is>
          <t>Entity Common Stock, Shares Outstanding</t>
        </is>
      </c>
      <c r="B34" s="4" t="inlineStr">
        <is>
          <t xml:space="preserve"> </t>
        </is>
      </c>
      <c r="C34" s="6" t="n">
        <v>18303853</v>
      </c>
      <c r="D34" s="4" t="inlineStr">
        <is>
          <t xml:space="preserve"> </t>
        </is>
      </c>
    </row>
    <row r="35">
      <c r="A35" s="4" t="inlineStr">
        <is>
          <t>Documents Incorporated by Reference</t>
        </is>
      </c>
      <c r="B35" s="4" t="inlineStr">
        <is>
          <t>Portions of our definitive proxy statement relating to our next Annual Meeting of Stockholders are incorporated herein by references in Part III of this Annual Report on Form 10-K to the extent stated herein. Such Proxy Statement will be filed with the Securities and Exchange Commission within 120 days of our fiscal year ended June 30, 2023.</t>
        </is>
      </c>
      <c r="C35" s="4" t="inlineStr">
        <is>
          <t xml:space="preserve"> </t>
        </is>
      </c>
      <c r="D35" s="4" t="inlineStr">
        <is>
          <t xml:space="preserve"> </t>
        </is>
      </c>
    </row>
    <row r="36">
      <c r="A36" s="4" t="inlineStr">
        <is>
          <t>Entity Central Index Key</t>
        </is>
      </c>
      <c r="B36" s="4" t="inlineStr">
        <is>
          <t>0001720420</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recognizes revenues for services for which control has transferred to customers in an amount that reflects the consideration to which the Company expects to be entitled in exchange for transferring the promised service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as it provides services to a customer, meaning the customer has the ability to direct the use and obtain the benefit of the service. Revenues from contact center services, which consist of customer service, technical support and other value-added outsourced back-office services, are recognized as the services are performed on the basis of the number of billable minutes or hours, contractual rates, and other contractually agreed metrics, if applicable. Certain of our client contracts include bonus and penalty provisions. Revenues related to training that occurs upon commencement of a new client contract or statement of work are deferred and recognized on a straight-line basis over the estimated life of the client program, as it is not considered to have a standalone value to the customer. The related expenses are expensed as incurred. Revenues are recognized over time as performance obligations are satisfied and in the period in which the Company has a right to invoice, net of discounts, incentives, and/or penalties as per contractual terms. Bonuses and penalties accrue for the current billing period and do not depend on future performance. In some cases, we may estimate these bonuses or penalties using the “most likely amount” method based on actual data and historical experience. Revenues from digital services are recognized at a point in time upon the successful consumer activation or purchase of clients’ services. We utilize third parties in the satisfaction of this performance obligation; however, because we retain control over these third parties and are solely responsible for the risk and reward associated with this performance obligation, we have determined that we are the principal in these transactions and therefore recognize revenue on a gross basis. Revenues from CX software-as-a-service products are recognized over time based on the term of the subscription. Set-up fees to customize the customer experience solution for client’s specific needs are deferred and recognized on a straight-line basis over the term of the subscription. Revenues related to additional consulting services are recognized over the period as the related services are performed on a per hour basis. All of our contracts include the right to invoice for services on a monthly basis. None of our contracts include significant termination penalties, and generally may be terminated for convenience at any time with a short notice period (generally 30 to 120 days). The Company generally does not incur significant upfront costs to fulfill or obtain a contract that would qualify for capitalization under ASC 606. Disaggregation of Revenue The majority of the Company’s revenues are derived from contracts with customers who are located in the United States. However, the Company delivers most of its services from geographies outside of the United States. Our global delivery model is built on regional customer experience delivery centers and includes a unique ability to support work-at-home capabilities in any region. The Company generates approximately 97% of its revenue from clients based in the United States of America. June 30, June 30, June 30, Revenue United States $ 509,170 $ 476,092 $ 428,557 Others 13,948 16,759 14,831 Total $ 523,118 $ 492,851 $ 443,388 The following table presents the breakdown of the Company’s revenues by geographical location, based on where the services are provided, for the years ended: June 30, June 30, June 30, Revenue Onshore (United States) $ 145,401 $ 167,925 $ 168,475 Offshore (Philippines, Pakistan) 221,913 186,902 163,865 Nearshore (Jamaica, Nicaragua, Honduras) 155,804 138,024 111,048 Total $ 523,118 $ 492,851 $ 443,388 The following table presents the breakdown of the Company’s revenue by pattern of revenue recognition for the years ended: June 30, June 30, June 30, Pattern of Revenue recognition Services transferred over time $ 489,942 $ 455,206 $ 402,613 Services transferred at a point in time 33,176 37,645 40,775 $ 523,118 $ 492,851 $ 443,388 The movement in the deferred revenue is as follows: June 30, June 30, Opening balance $ 12,593 $ 7,087 Revenue recognized during the year (11,329) (5,592) Revenue deferred during the year 6,532 11,098 Closing balance $ 7,796 $ 12,5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 and Significant Clients</t>
        </is>
      </c>
      <c r="B1" s="2" t="inlineStr">
        <is>
          <t>12 Months Ended</t>
        </is>
      </c>
    </row>
    <row r="2">
      <c r="B2" s="2" t="inlineStr">
        <is>
          <t>Jun. 30, 2023</t>
        </is>
      </c>
    </row>
    <row r="3">
      <c r="A3" s="3" t="inlineStr">
        <is>
          <t>Receivables [Abstract]</t>
        </is>
      </c>
      <c r="B3" s="4" t="inlineStr">
        <is>
          <t xml:space="preserve"> </t>
        </is>
      </c>
    </row>
    <row r="4">
      <c r="A4" s="4" t="inlineStr">
        <is>
          <t>Accounts Receivable and Significant Clients</t>
        </is>
      </c>
      <c r="B4" s="4" t="inlineStr">
        <is>
          <t>ACCOUNTS RECEIVABLE AND SIGNIFICANT CLIENTS Accounts receivable, net in the accompanying consolidated balance sheets consists of the following: June 30, June 30, Accounts receivable $ 86,484 $ 76,708 Less: Allowance for credit losses (120) (1,290) Accounts receivable, net $ 86,364 $ 75,418 The Company estimates its expected credit losses using the lifetime expected credit loss model. The allowance for credit losses is calculated quarterly based on the Company’s historical loss percentages (net of recoveries). In addition to the evaluation of historical losses, the Company considers current and future economic conditions and events such as changes in customer credit quality and liquidity. The Company will write-off accounts receivable against the allowance when it determines a balance is uncollectible, and wrote-off $1.4 million for the year ended June 30, 2023. Write-offs for the two fiscal years ended June 30, 2022 and 2021 were not material. Activity in the Company’s allowance for credit losses consists of the following: June 30, June 30, Balance, beginning of year $ 1,290 $ 2,301 Provision for credit losses 321 7 Reversal of provision for credit losses (26) (767) Uncollectible receivables written off (1,410) — Effect of foreign exchange (55) (251) Balance, end of year $ 120 $ 1,290 Significant Clients The Company has one client in excess of 10% of total revenue for the years ended June 30, 2023 and June 30, 2022, and three clients in excess of 10% of total revenue for the year ended June 30, 2021. The revenue from our top three clients as a percentage of total revenue is as follows: Year ended June 30, 2023 2022 2021 Client 1 13 % 12 % 12 % Client 2 7 % 8 % 12 % Client 3 7 % 7 % 11 % Amounts receivable from these clients is as follows: Year ended June 30, 2023 2022 Client 1 $ 5,968 $ 9,966 Client 2 $ 13,807 $ 5,725 Client 3 $ 6,405 $ 4,369 To limit the Company’s credit risk with its clients, management regularly monitors the aging of customer receivables, maintains allowances for credit losses and may require prepayment for services from certain clients. Based on currently available information, management does not believe significant credit risk exists as of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June 30, June 30, Leasehold improvements $ 37,356 $ 33,277 Furniture &amp; fixtures 31,228 29,986 Computer equipment 73,824 67,448 Software 21,057 19,556 Vehicles 1,779 1,295 Assets under construction 435 1,356 Property and equipment, gross $ 165,679 $ 152,918 Less: Accumulated depreciation (124,528) (110,979) Property and equipment, net $ 41,151 $ 41,939 The following table presents the Company’s total property and equipment by geographic location: June 30, June 30, USA $ 10,751 $ 10,476 Philippines 9,117 11,474 Pakistan 3,923 2,995 Jamaica 13,374 11,318 Nicaragua 3,421 4,948 Honduras 565 709 Senegal — 19 Total $ 41,151 $ 41,939 Depreciation expense, which includes depreciation expense for finance lease assets, for the Company was $19.0 million, $18.1 million, and $14.1 million for the years ended June 30,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has operating lease obligations primarily for our delivery centers and finance lease obligations primarily for vehicles and other equipment. Leases typically have initial terms of two The components of lease cost are as follows: June 30, June 30, June 30, Operating lease cost: Operating lease cost $ 21,614 $ 21,442 $ 18,961 Variable lease cost 4,127 4,207 3,806 Total operating lease cost 25,741 25,649 22,767 Finance lease cost: Amortization of right of use assets 446 375 2,541 Interest on lease liabilities 143 93 104 Total finance lease cost $ 589 $ 468 $ 2,645 The following table presents supplemental balance sheet information related to leases: June 30, June 30, Operating lease assets $ 70,919 $ 83,094 Operating lease liabilities, current 13,036 13,808 Operating lease liabilities, non-current 64,854 75,994 Total operating lease liabilities $ 77,890 $ 89,802 Finance lease assets, net 929 641 Finance lease liabilities, current 361 391 Finance lease liabilities, non-current 600 322 Total finance lease liabilities $ 961 $ 713 The following table presents supplemental cash flow information related to leases: June 30, June 30, June 30, Cash paid for amounts included in the measurement of lease liabilities $ 14,309 $ 12,926 $ 10,791 Operating cash flows paid for interest portion of finance leases $ 143 $ 93 104 Financing cash flows paid for principal portion of finance leases $ 447 $ 818 $ 7,019 The following table presents supplemental noncash information related to leases: June 30, June 30, Right-of-use assets obtained in exchange for lease obligations Operating leases 11,281 24,319 Finance leases 881 452 June 30, June 30, Weighted average remaining lease term (in years) Operating leases 5.7 5.8 Finance leases 2.6 3.0 Weighted average discount rate Operating leases 9.2 % 9.0 % Finance leases 13.4 % 12.2 % The following table presents the maturities of our lease liabilities as of June 30, 2023: Year Ending June 30 Operating Finance 2024 $ 19,162 $ 496 2025 17,398 432 2026 15,966 220 2027 15,712 33 2028 12,785 — Thereafter 19,587 — Total undiscounted lease payments 100,610 1,181 Less: liability accretion (22,720) (220) Total lease liabilities 77,890 $ 961 </t>
        </is>
      </c>
    </row>
    <row r="5">
      <c r="A5" s="4" t="inlineStr">
        <is>
          <t>Leases</t>
        </is>
      </c>
      <c r="B5" s="4" t="inlineStr">
        <is>
          <t xml:space="preserve">LEASES The Company has operating lease obligations primarily for our delivery centers and finance lease obligations primarily for vehicles and other equipment. Leases typically have initial terms of two The components of lease cost are as follows: June 30, June 30, June 30, Operating lease cost: Operating lease cost $ 21,614 $ 21,442 $ 18,961 Variable lease cost 4,127 4,207 3,806 Total operating lease cost 25,741 25,649 22,767 Finance lease cost: Amortization of right of use assets 446 375 2,541 Interest on lease liabilities 143 93 104 Total finance lease cost $ 589 $ 468 $ 2,645 The following table presents supplemental balance sheet information related to leases: June 30, June 30, Operating lease assets $ 70,919 $ 83,094 Operating lease liabilities, current 13,036 13,808 Operating lease liabilities, non-current 64,854 75,994 Total operating lease liabilities $ 77,890 $ 89,802 Finance lease assets, net 929 641 Finance lease liabilities, current 361 391 Finance lease liabilities, non-current 600 322 Total finance lease liabilities $ 961 $ 713 The following table presents supplemental cash flow information related to leases: June 30, June 30, June 30, Cash paid for amounts included in the measurement of lease liabilities $ 14,309 $ 12,926 $ 10,791 Operating cash flows paid for interest portion of finance leases $ 143 $ 93 104 Financing cash flows paid for principal portion of finance leases $ 447 $ 818 $ 7,019 The following table presents supplemental noncash information related to leases: June 30, June 30, Right-of-use assets obtained in exchange for lease obligations Operating leases 11,281 24,319 Finance leases 881 452 June 30, June 30, Weighted average remaining lease term (in years) Operating leases 5.7 5.8 Finance leases 2.6 3.0 Weighted average discount rate Operating leases 9.2 % 9.0 % Finance leases 13.4 % 12.2 % The following table presents the maturities of our lease liabilities as of June 30, 2023: Year Ending June 30 Operating Finance 2024 $ 19,162 $ 496 2025 17,398 432 2026 15,966 220 2027 15,712 33 2028 12,785 — Thereafter 19,587 — Total undiscounted lease payments 100,610 1,181 Less: liability accretion (22,720) (220) Total lease liabilities 77,890 $ 9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arrying amount of goodwill at both June 30, 2023 and 2022 was $11.8 million. During the years ended June 30, 2023 and 2022, the Company performed a qualitative assessment and determined that the estimated fair value of the reporting unit exceeded the carrying value, therefore, no impairment charges were recognized. Other Intangible Assets The carrying amount of indefinite-lived intangible assets (trademarks) at both June 30, 2023 and 2022 was $0.7 million and is included in other non-current assets in the consolidated balance sheets. During the years ended June 30, 2023 and 2022, the Company performed a qualitative assessment and determined that no impairment was necess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 xml:space="preserve">DERIVATIVES Cash flow hedges Interest rate swap In March 2020, the Company entered into a $15 million notional floating to fixed interest-rate swap to hedge the interest rate risk on the first $15 million of the balance outstanding under our three-year $35.0 million revolving credit facility (as amended, the “PNC Credit Facility”) with PNC Bank, N.A. (“PNC”). At the time the hedge was executed, all critical terms matched between the hedge and the hedged item. Hedge effectiveness was assessed prospectively at inception, and on an ongoing basis by confirming that the critical terms continue to match. For the year ended June 30, 2023 there was no hedge ineffectiveness. For the year ended June 30, 2022, due to a decline in the line of credit balance, the Company recorded $0.05 million of hedge ineffectiveness, which is included in interest expense, net. For the year ended June 30, 2021 there was no hedge ineffectiveness. The hedge expired by its terms in March 2023 and was not replaced. The Company has elected the optional expedients under ASC 848, which allows companies to continue applying hedge accounting, without de-designation, when one or more critical terms of the hedging relationship change, or is expected to change, due to reference rate reform. Effective June 1, 2022, the hedged debt index was changed from LIBOR to SOFR and the hedge documentation was updated to reflect this change on the effective date. The swap was not amended and the Company continued to apply hedge accounting. The fair value of the interest rate swap is recorded in other current assets Maturity Date USD Floating rate Fixed rate Fair value Interest rate swap March 26, 2023 $ 15,000 1M USD-SOFR 1.43 % Fair value as of June 30, 2022 $ 170 Fair value as of June 30, 2023 $ — Foreign exchange contracts During the two years ended June 30, 2023 and 2022, the Company entered into foreign currency exchange contracts, consisting of offsetting foreign exchange option contracts (“collars”), to mitigate foreign exchange fluctuations on the Philippine Peso (“PHP”) within a certain range and on a certain percentage of its PHP operating costs. The collars were designated as cash flow hedges upon inception, in accordance with ASC 815, in order to match the financial results of the hedges with the forecasted transactions. These contracts cover periods commensurate with the expected exposure, generally three The following table shows the notional amount and fair value of our foreign exchange cash flow hedging instruments as of June 30, 2023 and 2022: Settlement date Hedged Foreign Notional Fair Value Foreign currency option contracts - liabilities July 6, 2023 through June 21, 2024 PHP 52.50 - 57.90 $ 27,303 Fair value as of June 30, 2022 981 Fair value as of June 30, 2023 100 The fair value of the collars are included in accounts payable and accrued liabilities Changes in the fair value of derivatives that are designated and qualify as cash flow hedges are recognized in AOCI. Amounts previously recognized in AOCI are reclassified to expense in the periods in which the hedged expenses occur. During the years ended June 30, 2023 and 2022, the Company reclassified a loss of $1.2 million and $0.3 million, respectively, related to its collars in cost of services. The table below summarizes the aggregate unrealized net gain or loss in AOCI for the three years ended June 30: June 30, June 30, June 30, Aggregate unrealized net loss at beginning of period $ 857 $ 316 $ 518 Add: Net loss / (gain) from change in fair value of cash flow hedges 524 860 (202) Less: Net loss reclassified to earnings from effective hedges (1,201) (319) — Aggregate unrealized net loss at end of period $ 180 $ 857 $ 3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DEBT Debt consists of the following: June 30, June 30, Debt Revolving credit facility $ 52 $ 11,202 Demand loans — 1,626 Notes payable — 1,851 Loans — 348 Finance leases 961 713 Total debt $ 1,013 $ 15,740 Less: Current maturities of long-term debt and finance leases (413) (15,079) Total long-term debt, net $ 600 $ 661 Revolving credit facilities PNC Credit Facility In November 2013, the Company’s subsidiary, Ibex Global Solutions, Inc. (formerly known as TRG Customer Solutions, Inc.), entered into the three-year $35.0 million revolving credit facility with PNC (as amended, the “PNC Credit Facility”). Between June 2015 and March 2021, the PNC Credit Facility was amended multiple times for increases to the maximum revolving advance amount and extensions of the maturity date. In March 2021, the PNC Credit Facility was amended to join its wholly owned subsidiaries, Digital Globe Services, LLC, TelSatOnline, LLC and 7 Degrees, LLC as borrowers. In September 2021, the PNC Credit Facility was amended to join its wholly owned subsidiary, iSky, LLC as a borrower. In June 2022, the PNC Credit Facility was amended to increase the maximum revolving advance amount to $80 million, with the ability to request increases, up to a maximum revolving advance amount of $95 million (contingent upon lender approval), change the reference rate used from LIBOR to Term SOFR and extend the maturity date to May 2026. Borrowings under the PNC Credit Facility bear interest at SOFR plus a margin of 1.75% and/or negative 0.5% of the PNC Commercial Lending Rate for domestic loans. The PNC Credit Facility also requires a commitment fee of 0.25% per annum of undrawn commitments to be paid quarterly in arrears. The PNC Credit Facility is guaranteed by IBEX Global Limited and secured by substantially all the assets of Ibex Global Solutions, Inc. and its wholly owned subsidiaries mentioned above. The line of credit balance as of June 30, 2023 and 2022 is $0.1 million and $11.2 million, respectively. As of June 30, 2023, the Company had $71.9 million of borrowing available based on eligible collateral. The PNC Credit Facility contains certain financial, operating, and other covenants, including, among other things, covenants restricting additional borrowings, pay dividends and make certain investments. The Company was in compliance with all debt covenants as of June 30, 2023. Notes payable During fiscal year 2022, the Company has financed $1.0 million related to the purchase of various property and equipment at interest rates ranging from 5.4% to 9.76% per annum. As of June 30, 2023 and 2022, the balance of the notes were zero and $0.2 million, respectively. In fiscal year 2022, the Company financed its insurance policies at interest rates ranging from 4.6% to 5% per annum. As of June 30, 2023 and 2022, the balance of the notes were zero and $1.7 million, respectively. Demand Loans In January 2018, the Company’s subsidiary IBEX Global Jamaica Limited entered into a $1.4 million non-revolving demand loan with First Global Bank Limited. As of June 30, 2023 and 2022 the balance of the loan was zero and $0.2 million, respectively. In November 2018, the Company’s subsidiary IBEX Global Jamaica Limited entered into a $1.2 million non-revolving demand loan with First Global Bank Limited. As of June 30, 2023 and 2022, the balance of the loan was zero and $0.4 million, respectively. In October 2019, the Company’s subsidiary, IBEX Global Jamaica Limited, entered into a $0.8 million non- revolving demand loan with First Global Bank Limited. As of June 30, 2023 and 2022, the balance of the loan was zero and $0.1 million, respectively. In March 2020, the Company’s subsidiary, IBEX Global Jamaica Limited, entered into a $0.6 million non-revolving demand loan and a $2.0 million non-revolving demand loan with First Global Bank Limited. As of June 30, 2023 and 2022, the balance of the $0.6 million non-revolving demand loan was zero and $0.2 million, respectively. As of June 30, 2023 and 2022, the balance of the $2 million non-revolving demand loan was zero and $0.7 million, respectively. Loans In May 2020, the Company’s subsidiary, IBEX Global Solutions (Pvt) Limited entered into a loan agreement with JS Bank Limited for a loan of $1.0 million (PKR165 million) under a government initiated wage and salary loan fund. The loan bears 3% interest per annum with a two year term. Repayment of the loan commenced in January 2021, and was paid in full in December 2022. As of June 30, 2023 and 2022, the balance of the loan was zero and $0.2 million, respectively. In May 2020, the Company’s subsidiary, Virtual World (Pvt) Limited entered into a loan agreement with JS Bank Limited for a loan of $0.8 million (PKR 120 million) under a government initiated wage and salary loan fund. The loan bears 3% interest per annum with a two year term. Repayment of the loan commenced in January 2021, was paid in full in December 2022. As of June 30, 2023 and 2022, the balance of the loan was zero and $0.1 million, respectively. Total interest expense of $0.2 million, $1.2 million, and $1.9 million has been recognized in the consolidated statements of comprehensive income for the years ended June 30,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ntingencies and Commitments</t>
        </is>
      </c>
      <c r="B4" s="4" t="inlineStr">
        <is>
          <t>CONTINGENCIES AND COMMITMENTS The Company is subject to claims and lawsuits filed in the ordinary course of business. Although management does not believe that any such proceedings other than those noted below will have material adverse effect on its consolidated financial position, results of operations, or cash flows, no assurances to that effect can be given based on the uncertainty of litigation and demands of third parties. The Company records a liability for pending litigation and claims where losses are both probable and can be reasonably estimated. Legal proceedings In March 2022, a class action lawsuit was filed against the Company in the United States District Court for the District of Columbia alleging plaintiffs’ personal information was exposed as a result of the August 2020 ransomware incident. In July 2022, the parties reached a preliminary settlement. In March 2023, the Court granted final approval of the settlement, with a deadline for class members to submit claims to the Settlement Administrator ending March 20, 2023. As of June 30, 2023, there have been no objections or opt-outs received and the period to submit same has expired. The settlement was fully covered and paid by available insurance. Indemnification In addition, in the ordinary course of business, we enter into agreements of varying scope and terms pursuant to which we agree to indemnify clients, vendors and other business partners with respect to certain matters, including, but not limited to, losses arising out of breach of such agreements, cybersecurity breach, services to be provided by us or from intellectual property infringement claims made by third parties. Historically, we have not experienced significant losses on these types of indemnification obligations. Purchase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t>
        </is>
      </c>
      <c r="B1" s="2" t="inlineStr">
        <is>
          <t>12 Months Ended</t>
        </is>
      </c>
    </row>
    <row r="2">
      <c r="B2" s="2" t="inlineStr">
        <is>
          <t>Jun. 30, 2023</t>
        </is>
      </c>
    </row>
    <row r="3">
      <c r="A3" s="3" t="inlineStr">
        <is>
          <t>Equity [Abstract]</t>
        </is>
      </c>
      <c r="B3" s="4" t="inlineStr">
        <is>
          <t xml:space="preserve"> </t>
        </is>
      </c>
    </row>
    <row r="4">
      <c r="A4" s="4" t="inlineStr">
        <is>
          <t>Warrant</t>
        </is>
      </c>
      <c r="B4" s="4" t="inlineStr">
        <is>
          <t>WARRANT On November 13, 2017, and as subsequently amended, the Company issued to Amazon.com NV Investment Holdings LLC, a subsidiary of Amazon.com, Inc. (“Amazon”), a 10-year warrant to acquire approximately 1,674,017 common shares, representing 10.0% of our equity on a fully diluted basis. The warrant is exercisable at a price per share of $9.42. The warrant provides for net share settlement, that if elected by the holder, will reduce the number of shares issued upon exercise to reflect the net settlement of the exercise price. The warrant is classified as an equity instrument in accordance with ASU No. 2019-08, which was adopted retroactively on July 1, 2020. The Company determined the grant date fair value of the warrant using the Black-Scholes option pricing model. The warrant shares vest on the satisfaction of specified milestones tied to Amazon’s purchase of services from the Company during a seven-and-a-half-year period ending on June 30, 2024. The vesting is partially accelerated in the event of a reorganization transaction (as defined in the warrant). Amazon is entitled to customary shelf and piggy-back registration rights with respect to the shares issued upon exercise of the warrant. Amazon may not transfer the warrant except to a wholly-owned subsidiary of Amazon. As of June 30, 2023 and 2022, 1,004,410 and 669,607 warrants were vested, respectively. To date, no warrants have been exercised, expired or been cancel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hare Based Compensation</t>
        </is>
      </c>
      <c r="B4" s="4" t="inlineStr">
        <is>
          <t>SHARE BASED COMPENSATION Share-based compensation expense The following tables summarize the components of share-based compensation expense recognized in the Company’s consolidated statements of comprehensive income, both by line item and by plan: Year ended June 30, 2023 2022 2021 Cost of services $ 298 $ 105 $ — Selling, general and administrative 4,308 1,746 5,361 Total stock compensation expense $ 4,606 $ 1,851 $ 5,361 Year ended June 30, 2023 2022 2021 Phantom Stock Plans $ 800 $ 33 $ 851 2018 Restricted Stock Award Plan $ (7) $ 6 $ 885 2020 Long term Incentive Plan $ 3,813 $ 1,812 $ 3,625 Total stock compensation expense $ 4,606 $ 1,851 $ 5,361 Phantom Stock Plans In 2018, the Company adopted phantom stock plans (“Phantom Stock Plans”) in certain of its operating countries, which provide for grants of “phantom stock options” to certain executive officers and employees in those countries. Each phantom stock option provides the participant with a contractual right to receive an amount equal to the difference between the fair market value of a vested common share of the Company at the time of exercise and the exercise price of the option per share. The maximum number of phantom stock options available for issuance under the Phantom Stock Plans is 600,000. The Phantom Stock Plans shall continue until the earlier of June 30, 2025 or termination by the Company’s board of directors pursuant to the terms of the plans. The following table summarizes the phantom stock option activity for the year ended June 30, 2023: Share options Weighted Weighted Average Aggregate intrinsic Outstanding as of June 30, 2022 187,673 $ 18.91 7.23 Granted 97,500 25.48 9.67 Exercised (63,089) 17.18 6.86 $ 558 Forfeited / expired (10,734) 24.36 8.94 Outstanding as of June 30, 2023 211,350 $ 22.18 8.38 $ 188 Vested and exercisable as of June 30, 2023 93,621 $ 19.43 7.34 $ 169 The weighted average fair value of the phantom stock options for the years ended June 30, 2023, 2022, and 2021 is $8.33, $5.59, and $13.84 respectively. The total pre-tax intrinsic value of the options exercised during the years ended June 30, 2023, 2022, and 2021 was $8.85, $9.52, and $14.76, respectively. The liability for outstanding phantom stock options as of June 30, 2023 and 2022 was $1.2 million a nd $1.0 million and is included in other liabilities and non-current liabilities in the consolidated balance sheets, as applicable. As of June 30, 2023, the unrecognized compensation expense associated with the phantom stock plan is $0.6 million and it will be recognized ov er 47 months fro m the end of June 30, 2023. Phantom stock option awards vest based on service conditions. The Company has elected to use the Black-Scholes valuation to calculate the fair value of Phantom stock options. The Black-Scholes valuation model requires the use of certain estimates and assumptions that affect the fair value of options in the consolidated statement of profit or loss. These include the price per share, expected term, expected volatility, expected dividends and the risk-free interest rate. June 30, June 30, June 30, Expected term 1.40 - 6.12 years 1.40 -5.66 years 1.65 - 5.66 years Volatility 33.41% - 36.33% 32.6% - 37.2% 32.23% - 44.29% Expected dividend yield 0.00% 0.00% 0.00% Risk-free interest rate 4.05% - 4.87% 3.01% to 3.03% 0.25% - 1.04% The assumptions used in the Black-Scholes model are estimated as follows: • Expected dividend yield: Zero percent, as we do not anticipate paying dividends on our common shares. • Expected volatility: Based on the historical stock price volatility of comparable publicly-traded companies in our peer group. • Risk-free interest rate: Based on the U.S. Treasury yield curve in effect at the time of grant. • Expected term: Estimated based on the simplified method as we do not have adequate historical data. 2018 Restricted Share Plan On December 21, 2018, our board of directors and shareholders approved and adopted the Company’s 2018 Restricted Share Plan (the “2018 RSA Plan”). As of May 20, 2020, the Company will not issue further shares under this 2018 RSA plan and the remaining shares of 707,535 were transferred to the 2020 Long Term Incentive Plan. Executive Leadership Team awards Performance-based restricted stock awards (“RSA”) were granted to executive leadership team employees and vested based on certain performance criteria, which have all been met, in addition to service conditions. A summary of the unvested RSAs is as follows: Shares Weighted Average Unvested as of June 30, 2022 35,292 $ 0.61 Granted — — Vested (28,902) 0.61 Forfeitures / cancellations / expirations (106) 0.61 Unvested as of June 30, 2023 6,284 $ 0.61 2020 Long Term Incentive Plan On May 20, 2020, our board of directors and shareholders approved and adopted the Company’s 2020 Long Term Incentive Plan, with an amendment and restatement effective January 14, 2022 (the “2020 LTIP”). The number of common shares that we may issue with respect to awards granted under the 2020 LTIP will not exceed an aggregate of 1,987,326 shares. The 2020 LTIP provides for grants of stock options and stock awards. Stock options The Company granted stock options to new and existing employees and members of the board of directors over the last three fiscal years. These awards are subject to service-based, and in some cases, performance- and market-based vesting conditions and generally vest in monthly, quarterly, or annual installments over two The following table summarizes the stock option activity for the year ended June 30, 2023: Share options Weighted Weighted Average Aggregate intrinsic Outstanding as of June 30, 2022 921,972 $ 16.62 7.34 Granted 236,200 26.22 9.67 Exercised (122,946) 16.79 7.28 $ 1,002 Forfeited / expired (93,627) 18.44 7.26 Outstanding as of June 30, 2023 941,599 18.78 7.89 $ 3,501 Vested and exercisable as of June 30, 2023 558,758 $ 16.36 7.16 $ 2,721 The weighted-average grant-date fair value of options granted during the years ended June 30, 2023, 2022, and 2021 was $18.78 , $16.42 , and $16.70 , respectively. The total pre-tax intrinsic value of the options exercised during the year ended June 30, 2023, 2022, and 2021 was $8.15, $4.08, and $3.65 , respectively. We use the Black-Scholes model to determine the fair value of stock options with either solely service conditions or a combination of service and performance conditions. The grant date fair value of the stock options was estimated using the following assumptions: June 30, June 30, June 30, Expected term 6.12 years 6.08 - 7.00 years 5.30 - 10.00 years Volatility 32.89% - 33.39% 31.30% - 31.54% 29.40% - 47.70% Expected dividend yield 0.00% 0.00% 0.00% Risk-free interest rate 3.75% to 4.11% 1.28% to 2.00% 0.57% to 1.20% The assumptions used in the Black-Scholes model are estimated as follows: • Expected dividend yield: Zero percent, as we do not anticipate paying dividends on our common shares. • Expected volatility: Based on the historical stock price volatility of comparable publicly-traded companies in our peer group. • Risk-free interest rate: Based on the U.S. Treasury yield curve in effect at the time of grant. • Expected term: Estimated based on the simplified method as we do not have adequate historical data. Restricted stock awards/units (RSU) The Company granted restricted stock awards in fiscal year 2022 (“RSU”) which vest based on service conditions over four years. The Company also granted restricted stock awards in fiscal year 2021 to the Chief Executive Officer and members of the board of directors which either vest immediately or over two years. Performance-based restricted stock units (PRSU) The Company granted restricted stock units that were subject to service and performance conditions in fiscal years 2022 and 2021. Performance triggers were based on revenue or EBITDA targets. If such targets are met, awards begin vesting on a three-year schedule, or, in some cases, vest immediately. If targets are not met, no shares will vest. The Company calculated the fair value of the RSU and PRSU awards based on the closing price of the Company’s stock on the date of grant and records compensation expense over the vesting period using a graded vesting model. The weighted average grant-date fair value of these awards during the years ended June 30, 2023, 2022, and 2021 w as $16.28, $16.68, and $19.23, res pectively. The weighted average grant-date fair value of awards vested during the years ended June 30, 2023, 2022, and 2021 was $17.12 , $19.23 and $19.23 , respectively. A summary of the unvested RSU and PRSU activity for the year ended June 30, 2023 is as follows: Shares Weighted Average Unvested as of June 30, 2022 635,738 $ 16.68 Granted — $ — Vested (30,557) $ 17.12 Forfeitures / cancellations / expirations (60,000) $ 20.11 Unvested as of June 30, 2023 545,181 $ 16.28 As of June 30, 2023, there was app roximately $8.2 million of total unrecognized compensation expense which will be recognized over the remaining weighted average vesting period of 3.77 years using a graded vesting mod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4" customWidth="1" min="3" max="3"/>
  </cols>
  <sheetData>
    <row r="1">
      <c r="A1" s="1" t="inlineStr">
        <is>
          <t>Audit Information</t>
        </is>
      </c>
      <c r="B1" s="2" t="inlineStr">
        <is>
          <t>12 Months Ended</t>
        </is>
      </c>
    </row>
    <row r="2">
      <c r="B2" s="2" t="inlineStr">
        <is>
          <t>Jun. 30, 2023</t>
        </is>
      </c>
      <c r="C2" s="2" t="inlineStr">
        <is>
          <t>Jun. 30, 2021</t>
        </is>
      </c>
    </row>
    <row r="3">
      <c r="A3" s="3" t="inlineStr">
        <is>
          <t>Audit Information [Abstract]</t>
        </is>
      </c>
      <c r="B3" s="4" t="inlineStr">
        <is>
          <t xml:space="preserve"> </t>
        </is>
      </c>
      <c r="C3" s="4" t="inlineStr">
        <is>
          <t xml:space="preserve"> </t>
        </is>
      </c>
    </row>
    <row r="4">
      <c r="A4" s="4" t="inlineStr">
        <is>
          <t>Auditor Name</t>
        </is>
      </c>
      <c r="B4" s="4" t="inlineStr">
        <is>
          <t>Deloitte &amp; Touche LLP</t>
        </is>
      </c>
      <c r="C4" s="4" t="inlineStr">
        <is>
          <t>BDO LLP</t>
        </is>
      </c>
    </row>
    <row r="5">
      <c r="A5" s="4" t="inlineStr">
        <is>
          <t>Auditor Firm ID</t>
        </is>
      </c>
      <c r="B5" s="4" t="inlineStr">
        <is>
          <t>34</t>
        </is>
      </c>
      <c r="C5" s="4" t="inlineStr">
        <is>
          <t>1295</t>
        </is>
      </c>
    </row>
    <row r="6">
      <c r="A6" s="4" t="inlineStr">
        <is>
          <t>Auditor Location</t>
        </is>
      </c>
      <c r="B6" s="4" t="inlineStr">
        <is>
          <t>Tampa, Florida</t>
        </is>
      </c>
      <c r="C6" s="4" t="inlineStr">
        <is>
          <t>Reading, United Kingdom</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The fair value hierarchy prioritized the input to valuation techniques used to measure fair value. The hierarchy requires that the Company maximize the use of observable inputs and minimize the use of unobservable inputs. The levels of the fair value hierarchy are as follows: Level 1: Quoted prices for identical instruments traded in active markets. Level 2: Quoted prices for similar instruments in active markets, quoted prices for identical or similar instruments in markets that are not active, and model-based valuation techniques for which all significant assumptions are observable in the market. Level 3: Unobservable inputs that cannot be supported by market activity and that are significant to the fair value of the asset, liability, or equity such as the use of certain pricing models, discounted cash flow models and similar techniques that use significant unobservable inputs. The carrying value of our cash and cash equivalents, accounts receivable, accounts payable and accrued liabilities, accrued payroll and employee-related liabilities, approximate fair value because of their short-term nature. The Company measures its debt at carrying value including accrued interest, which approximates fair value because of its short-term nature. Derivatives designated as cash flow hedge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in the fair value hierarchy. Phantom stock awards The Company uses the Black-Scholes option pricing model to value our phantom stock awards. All inputs to the model are derived from active market information for identical or similar instruments, including stock price, volatility, and interest rates. The inputs to the valuation pricing models are observable in the market, and as such the phantom stock awards are classified as Level 2 in the fair value hierarchy. The following is a summary of the Company’s fair value measurements on a recurring basis as of June 30, 2023 and 2022: Fair Value Measurements Using As of June 30, 2023 Quoted Prices in Significant Significant Assets Cash flow hedge - interest rate swap $ — $ — $ — Total assets $ — $ — $ — Liabilities Cash flow hedge - foreign currency collars, net $ — $ 100 $ — Phantom stock options — 1,173 — Total liabilities $ — $ 1,273 $ — Fair Value Measurements Using As of June 30, 2022 Quoted Prices in Significant Significant Assets Cash flow hedge - interest rate swap $ — $ 170 $ — Total assets $ — $ 170 $ — Liabilities Cash flow hedge - foreign currency collars, net $ — $ 981 $ — Phantom stock options — 932 — Total liabilities $ — $ 1,913 $ — These balances are included in other current assets and other current and non-current liabilities, as applicable, in the consolidated balance sheets. There were no transfers between the different hierarchy levels in the years ended June 30,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before income taxes includes the following components: 2023 2022 2021 United States 21,938 1,996 3,910 Foreign 18,388 17,383 11,243 Total $ 40,326 $ 19,379 $ 15,153 The major components of the provision for income tax expense (benefit) are as follows: June 30, June 30, June 30, Current tax expense: Federal $ 385 $ — $ 1,350 State 487 647 1,051 Foreign 3,467 2,575 1,555 Total current expense $ 4,339 $ 3,222 $ 3,956 Deferred tax: Federal 4,019 (3,759) (1,036) State 843 (1,025) (717) Foreign (457) (515) (139) Total deferred expense (benefit) $ 4,405 $ (5,299) $ (1,892) Provision for income tax expense (benefit) $ 8,744 $ (2,077) $ 2,064 The Company’s income tax provision includes the results of the Company’s U.S. operations and its various foreign operations including subsidiaries based in the United Kingdom, European Union, Canada, Jamaica, Nicaragua, Pakistan, Senegal, Honduras, and the Philippines. The Company’s Bermuda-based companies are not subject to income tax as there is no corporate income tax in Bermuda. Differences between U.S. federal statutory income tax rates and our effective tax rates for the years ended June 30, 2023, 2022, and 2021 are as follows: June 30, June 30, June 30, U.S. federal statutory rate 21.0 % 21.0 % 21.0 % State income taxes, net of federal deduction 1.4 % 3.0 % 7.5 % Foreign rate differential (5.7) % (8.6) % (13.5) % Non-deductible expenses / exempt income 1.2 % 1.5 % 1.7 % Employment and other tax credits (2.9) % (7.7) % (6.4) % Prior year provision / other items 3.1 % 0.4 % 1.8 % Unrecognized losses utilized during the year — % (0.7) % — % Change in valuation allowance 3.6 % (19.6) % 1.5 % Effective tax rate percentage 21.7 % (10.7) % 13.6 % We have been granted “Tax Holidays” as an incentive to attract foreign investment by the governments of Nicaragua, Pakistan, and certain qualifying locations in the Philippines. Generally, a Tax Holiday is an agreement between us and a foreign government under which we receive certain tax benefits in that country. In Pakistan, we have been granted approval for an indefinite exemption from income taxes on all exported IT services. In Nicaragua, we have been granted approval of exemption from income taxes until 2025, which can be extended for another 10 years upon application. The Tax Holidays for our qualifying Philippines facilities expire at staggered dates through 2031. Our Tax Holidays could be eliminated if there are future changes in our operations or the governmental authorities approve legislation to modify the Tax Holidays in the various taxing jurisdictions. The aggregate reduction in income tax expense due to the above Tax Holidays was $3.4 million, $2.7 million, and $0.8 million and for the years ended June 30, 2023, 2022, and 2021, respectively. The aggregate reduction in income tax expense per diluted share was $0.18, $0.15, and $0.04 for the years ended June 30, 2023, 2022, and 2021, respectively. Significant components of deferred tax assets and liabilities included in the consolidated balance sheets are as follows: June 30, June 30, Deferred tax assets Provision for doubtful accounts $ 99 $ 74 Provision for employee benefits and other expenses 755 1,147 Tax credit carryforwards 2,427 2,454 Section 174 research and development capitalization 589 — Net operating losses 2,394 8,748 Property and equipment, net 534 264 Intangible assets 3 — Lease liability (right of use assets) 6,546 7,392 Net unrealized loss on hedging 56 218 Total deferred tax assets $ 13,403 $ 20,297 Valuation allowance (1,463) (2,942) Total deferred tax assets, net of valuation allowance $ 11,940 $ 17,355 Deferred tax liabilities Property and equipment, net (732) (507) Right of use assets (5,440) (6,374) Intangible assets (1,184) (1,199) Total deferred tax liabilities $ (7,356) $ (8,080) Net deferred tax assets and liabilities $ 4,584 $ 9,275 The Company had U.S. gross federal net operating loss carry forwards of zero and $18.9 million, as of June 30, 2023 and 2022, respectively, and gross state net operating loss carry forwards of approximately $15.1 million and $32.2 million, as of June 30, 2023 and 2022, respectively, which may be available to offset state income tax liabilities in the future. The state net operating losses will expire based on each state income tax laws. The Company’s Canadian subsidiary has net operating loss carry forward of $2.1 million and $2.2 million as of June 30, 2023 and 2022, respectively, which will begin to expire in 2028. The Company’s UK and European subsidiaries have net operating loss carry forward of $3.4 million and $6.5 million, as of June 30, 2023 and 2022, respectively, which can be carried forward indefinitely. These amounts are estimated amounts for the year ended June 30, 2023, and based on the income tax returns filed for the year ended June 30, 2022. The Company assesses the available positive and negative evidence whether sufficient future taxable income will be generated to permit use of the existing deferred tax assets. On the basis of this evaluation, valuation allowances of $1.5 million and $2.9 million have been recorded as of June 30, 2023 and 2022, respectively, to recognize only the portion of the Company’s deferred tax assets that are expected to be realized in certain foreign taxing jurisdictions. The amount of the deferred tax asset considered realizable, however, could be adjusted if estimates of future taxable income during the carryforward period are reduced or increased or if objective negative evidence in the form of cumulative losses is no longer present. We do not provide for deferred taxes on the excess of the financial reporting basis over the tax basis in our investments in foreign subsidiaries that are essentially permanent in duration or not subject to taxation in the U.S. or in the local country. The Company is subject to income tax in several jurisdictions and significant judgment is required in determining the provision for income taxes. During the ordinary course of business, there are transactions and calculations for which the ultimate tax determination is uncertain. As a result, the Company recognizes tax liabilities based on estimates of whether additional taxes and interest will be due. There are no material uncertain tax treatments that would require adjustment to income tax expense. Under accounting standards for uncertainty in income taxes (ASC 740-10), a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in the accounting standards for income taxes refers to a position in a previously filed tax return or a position expected to be taken in a future tax return that is reflected in measuring current or deferred income tax assets and liabilities for interim or annual periods. There were no unrecognized tax benefits in the years ended June 30, 2023, 2022, and 2021 that, if recognized, would affect the Company’s effective tax rate. We recognize interest and penalties related to unrecognized tax benefits as a component of income tax expense/(benefit). We have not recorded any interest expense or penalties in income tax expense for the years ended June 30, 2023, 2022 and 2021. We do not have any interest or penalties accrued as of June 30, 2023 and 2022. We file numerous consolidated and separate income tax returns in the U.S. federal and various state jurisdictions as well as in various foreign jurisdictions. Our U.S. federal returns and most state returns for tax years 2019 and forward are subject to examination. Tax return filings in the United Kingdom for the year ended June 2019 and onward are still open for examination. Tax return filings in Canada for the year ended June 2020 and onward are still open for examination. Tax return filings in Luxembourg for the year ended June 2018 and onward are still open for examination as well as Cyprus tax returns for their tax years ending June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AOCI The following table presents changes by component: Foreign Derivative Defined Total Balance as of June 30, 2020 (1,095) (518) (474) (2,087) Foreign currency translation (477) — — (477) Actuarial gain / (losses) on defined benefit plan — — (26) (26) Unrealized gains / (losses) on cash flow hedges — 202 — 202 Reclassifications to earnings (173) — 163 (10) Balance as of June 30, 2021 (1,745) (316) (337) (2,398) Foreign currency translation (2,281) — — (2,281) Actuarial gain / (losses) on defined benefit plan — — 287 287 Unrealized gains / (losses) on cash flow hedges — (905) — (905) Reclassifications to earnings — 364 153 517 Tax provision — 218 — 218 Balance as of June 30, 2022 (4,026) (639) 103 (4,562) Foreign currency translation (2,234) — (2,234) Actuarial gain / (losses) on defined benefit plan — — (120) (120) Unrealized gains / (losses) on cash flow hedges — (479) — (479) Reclassifications to earnings — 1,156 89 1,245 Tax provision — (162) — (162) Balance as of June 30, 2023 (6,260) (124) 72 (6,312) The following table presents the reclassifications from AOCI to the consolidated statements of comprehensive income: For the year ended June 30, Description of AOCI components 2023 2022 2021 Statement of Other Foreign currency translation gain 173 — — Selling, general and administrative expense Gains / (losses) on foreign currency hedges (1,201) (319) — Cost of services Gains / (losses) on interest rate swap 45 (45) — Interest expense, net Tax provision 162 (218) — Provision for income taxes Total derivative valuation (994) (582) — Amortization related to defined benefit plan (89) (153) (163) Cost of services Share buyback In December 2021, the Company’s board of directors authorized the repurchase of up to $20 million of its common shares. The Company’s proposed repurchases may be made from time to time through open market transactions at prevailing market prices, in privately negotiated transactions, in block trades and/or through other legal permissible means, depending on the market conditions and in accordance with applicable rules and regulations. The actual timing, number, and dollar amount of repurchase transactions will be determined by management at its discretion and will depend on a number of factors including, but not limited to, the market price of the Company’s common shares, general market and economic conditions, and compliance with Rule 10b-18 and/or Rule 10b5-1 under the Securities Exchange Act of 1934, as amended. The repurchase program does not obligate the Company to acquire any particular amount of common shares, and the repurchase program may be suspended or discontinued at any time at the Company’s discretion. For the years ended June 30, 2023 and 2022, the Company repurchased 17,558 and 227,889 shares, respectively, of its common shares totaling $0.3 million, and $3.4 million, respectively. The repurchase program expired December 9, 2022. Dividend distribu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 Average Share Counts</t>
        </is>
      </c>
      <c r="B1" s="2" t="inlineStr">
        <is>
          <t>12 Months Ended</t>
        </is>
      </c>
    </row>
    <row r="2">
      <c r="B2" s="2" t="inlineStr">
        <is>
          <t>Jun. 30, 2023</t>
        </is>
      </c>
    </row>
    <row r="3">
      <c r="A3" s="3" t="inlineStr">
        <is>
          <t>Earnings Per Share [Abstract]</t>
        </is>
      </c>
      <c r="B3" s="4" t="inlineStr">
        <is>
          <t xml:space="preserve"> </t>
        </is>
      </c>
    </row>
    <row r="4">
      <c r="A4" s="4" t="inlineStr">
        <is>
          <t>Weighted Average Share Counts</t>
        </is>
      </c>
      <c r="B4" s="4" t="inlineStr">
        <is>
          <t>WEIGHTED AVERAGE SHARE COUNTS The following table sets forth the components of the computation from basic to diluted earnings per share for net income for the years ended June 30: 2023 2022 2021 Shares used in basic earnings per share calculation 18,200 18,232 17,649 Effect of dilutive securities: Employee share-based compensation 199 227 489 Warrant 495 265 220 Total effects of dilutive securities 694 492 709 Shares used in dilutive earnings per share calculation 18,893 18,724 18,359 Shares considered anti-dilutive using the treasury method 367 18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The Company has agreements with multiple companies under the control of our controlling shareholder, TRGI, and with companies which have common Directors, in the normal course of business. These transactions were executed on mutually agreed terms and include contact center services, back office support services and an office lease. During the fiscal years ended June 30, 2023, 2022, and 2021, the Company recognized revenue of $0.1 million, $0.1 million, and $1.2 million, respectively, and incurred expenses of $0.0 million, $0.0 million and $0.5 million, respectively. As of June 30, 2023 and 2022, the Company had accounts receivable of $0.0 million and $0.0 million, respectively, and accounts payable of $2.3 million and $2.6 million, respectively, with these related parties. Subsequent to June 30, 2023, the Company paid $2.2 million due to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Jun. 30, 2023</t>
        </is>
      </c>
    </row>
    <row r="3">
      <c r="A3" s="3" t="inlineStr">
        <is>
          <t>Equity Method Investments and Joint Ventures [Abstract]</t>
        </is>
      </c>
      <c r="B3" s="4" t="inlineStr">
        <is>
          <t xml:space="preserve"> </t>
        </is>
      </c>
    </row>
    <row r="4">
      <c r="A4" s="4" t="inlineStr">
        <is>
          <t>Investment in Joint Venture</t>
        </is>
      </c>
      <c r="B4" s="4" t="inlineStr">
        <is>
          <t xml:space="preserve">INVESTMENT IN JOINT VENTURE The Company has an investment in Lake Ball, LLC to procure and sell commercial leads for its customers. The Company’s ownership interest is 47.5% and is accounted for under the equity method. The Company’s investment of $0.4 million and $0.4 million at June 30, 2023 and 2022, respectively, is included in other non-current assets in the consolidated balance sheets, while net earnings from the joint venture is included in selling, general, and administrative expense in the consolidated statements of comprehensive income. The table below presents our investment in the joint venture : June 30, 2023 2022 Opening balance $ 382 $ 258 Dividends received (725) (1,027) Share of profit 715 1,151 Ending balance $ 372 $ 382 Revenue and comprehensive income of the joint venture is as follows: For the year ended June 30, 2023 2022 2021 Revenue $ 7,802 $ 6,455 $ 4,342 Comprehensive income $ 1,537 $ 1,792 $ 1,2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un. 30, 2023</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Selected quarterly financial data is presented below for each quarter in fiscal year 2023 to reflect the Company’s material retrospective change due to its conversion from IFRS to U.S. GAAP. Fiscal year 2023 Quarter 1 Quarter 2 Quarter 3 Quarter 4 Revenue $ 127,805 $ 139,325 $ 131,557 $ 124,431 Cost of services 96,153 99,790 91,693 87,356 Income from operations 7,670 11,451 13,051 8,306 Net income 6,523 9,270 11,279 4,510 Net income per share: Basic $ 0.36 $ 0.51 $ 0.62 $ 0.25 Diluted $ 0.35 $ 0.49 $ 0.60 $ 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ay vs Performance Disclosure - USD ($) $ in Thousands</t>
        </is>
      </c>
      <c r="B1" s="2" t="inlineStr">
        <is>
          <t>3 Months Ended</t>
        </is>
      </c>
      <c r="F1" s="2" t="inlineStr">
        <is>
          <t>12 Months Ended</t>
        </is>
      </c>
    </row>
    <row r="2">
      <c r="B2" s="2" t="inlineStr">
        <is>
          <t>Jun. 30, 2023</t>
        </is>
      </c>
      <c r="C2" s="2" t="inlineStr">
        <is>
          <t>Mar. 31, 2023</t>
        </is>
      </c>
      <c r="D2" s="2" t="inlineStr">
        <is>
          <t>Dec. 31, 2022</t>
        </is>
      </c>
      <c r="E2" s="2" t="inlineStr">
        <is>
          <t>Sep. 30, 2022</t>
        </is>
      </c>
      <c r="F2" s="2" t="inlineStr">
        <is>
          <t>Jun. 30, 2023</t>
        </is>
      </c>
      <c r="G2" s="2" t="inlineStr">
        <is>
          <t>Jun. 30, 2022</t>
        </is>
      </c>
      <c r="H2" s="2" t="inlineStr">
        <is>
          <t>Jun.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4510</v>
      </c>
      <c r="C4" s="7" t="n">
        <v>11279</v>
      </c>
      <c r="D4" s="7" t="n">
        <v>9270</v>
      </c>
      <c r="E4" s="7" t="n">
        <v>6523</v>
      </c>
      <c r="F4" s="7" t="n">
        <v>31582</v>
      </c>
      <c r="G4" s="7" t="n">
        <v>21456</v>
      </c>
      <c r="H4" s="7" t="n">
        <v>13089</v>
      </c>
    </row>
  </sheetData>
  <mergeCells count="3">
    <mergeCell ref="A1:A2"/>
    <mergeCell ref="B1:E1"/>
    <mergeCell ref="F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0" customWidth="1" min="2" max="2"/>
    <col width="80" customWidth="1" min="3" max="3"/>
  </cols>
  <sheetData>
    <row r="1">
      <c r="A1" s="1" t="inlineStr">
        <is>
          <t>Insider Trading Arrangements</t>
        </is>
      </c>
      <c r="B1" s="2" t="inlineStr">
        <is>
          <t>3 Months Ended</t>
        </is>
      </c>
      <c r="C1" s="2" t="inlineStr">
        <is>
          <t>12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r. Bruce Daw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9, 2023, Mr. Bruce Dawson, the Company’s Chief Sales and Client Services Officer adopted a trading plan intended to satisfy Rule 10b5-1(c) to sell up to 27,000 shares of the Company’s common stock between September 15, 2023 and June 14, 2024, subject to such shares reaching certain price points.</t>
        </is>
      </c>
    </row>
    <row r="10">
      <c r="A10" s="4" t="inlineStr">
        <is>
          <t>Name</t>
        </is>
      </c>
      <c r="B10" s="4" t="inlineStr">
        <is>
          <t>Mr. Bruce Dawson</t>
        </is>
      </c>
      <c r="C10" s="4" t="inlineStr">
        <is>
          <t xml:space="preserve"> </t>
        </is>
      </c>
    </row>
    <row r="11">
      <c r="A11" s="4" t="inlineStr">
        <is>
          <t>Title</t>
        </is>
      </c>
      <c r="B11" s="4" t="inlineStr">
        <is>
          <t>Chief Sales and Client Service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9, 2023</t>
        </is>
      </c>
      <c r="C13" s="4" t="inlineStr">
        <is>
          <t xml:space="preserve"> </t>
        </is>
      </c>
    </row>
    <row r="14">
      <c r="A14" s="4" t="inlineStr">
        <is>
          <t>Arrangement Duration</t>
        </is>
      </c>
      <c r="B14" s="4" t="inlineStr">
        <is>
          <t>273 days</t>
        </is>
      </c>
      <c r="C14" s="4" t="inlineStr">
        <is>
          <t xml:space="preserve"> </t>
        </is>
      </c>
    </row>
    <row r="15">
      <c r="A15" s="4" t="inlineStr">
        <is>
          <t>Aggregate Available</t>
        </is>
      </c>
      <c r="B15" s="6" t="n">
        <v>27000</v>
      </c>
      <c r="C15" s="6" t="n">
        <v>27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perating segments</t>
        </is>
      </c>
      <c r="B4" s="4" t="inlineStr">
        <is>
          <t>An operating segment is defined as a component of a company for which separate financial information is available and which is regularly evaluated by the chief operating decision maker (“CODM”) for the purpose of making decisions regarding resource allocation and in performance assessment. The Company’s CODM is the chief executive officer (“CEO”). The Company’s CODM reviews consolidated financial results to make decisions, allocate resources and assess performance. Therefore, the Company has determined that it operates in a single operating and reportable segment.</t>
        </is>
      </c>
    </row>
    <row r="5">
      <c r="A5" s="4" t="inlineStr">
        <is>
          <t>Basis of presentation and principles of consolidation</t>
        </is>
      </c>
      <c r="B5" s="4" t="inlineStr">
        <is>
          <t>Historically, the Company qualified as a foreign private issuer and prepared its consolidated financial statements in accordance with International Financial Reporting Standards (“IFRS”) as issued by the International Accounting Standards Board (“IASB”). Effective July 1, 2023, the Company no longer qualifies as a foreign private issuer as defined in Rule 405 of Regulation C under the Securities Act and Rule 3b-4 under the Exchange Act and therefore has become a domestic filer and must file this Form 10-K pursuant to Section 13 or 15(d) of the Securities Exchange Act of 1934 and in accordance with generally accepted accounting principles in the United States of America (“U.S. GAAP”). The Company’s consolidated financial statements were prepared in accordance with U.S. GAAP retrospectively for the fiscal years ended June 30, 2023, 2022, and 2021 and include the financial results of all wholly-owned subsidiaries. When the Company does not have majority ownership in an entity but exerts significant influence over that entity, the Company accounts for the entity under the equity method of accounting. All intercompany balances and transactions have been eliminated in consolidation.</t>
        </is>
      </c>
    </row>
    <row r="6">
      <c r="A6" s="4" t="inlineStr">
        <is>
          <t>Basis of presentation and principles of consolidation</t>
        </is>
      </c>
      <c r="B6" s="4" t="inlineStr">
        <is>
          <t>Historically, the Company qualified as a foreign private issuer and prepared its consolidated financial statements in accordance with International Financial Reporting Standards (“IFRS”) as issued by the International Accounting Standards Board (“IASB”). Effective July 1, 2023, the Company no longer qualifies as a foreign private issuer as defined in Rule 405 of Regulation C under the Securities Act and Rule 3b-4 under the Exchange Act and therefore has become a domestic filer and must file this Form 10-K pursuant to Section 13 or 15(d) of the Securities Exchange Act of 1934 and in accordance with generally accepted accounting principles in the United States of America (“U.S. GAAP”). The Company’s consolidated financial statements were prepared in accordance with U.S. GAAP retrospectively for the fiscal years ended June 30, 2023, 2022, and 2021 and include the financial results of all wholly-owned subsidiaries. When the Company does not have majority ownership in an entity but exerts significant influence over that entity, the Company accounts for the entity under the equity method of accounting. All intercompany balances and transactions have been eliminated in consolidation.</t>
        </is>
      </c>
    </row>
    <row r="7">
      <c r="A7" s="4" t="inlineStr">
        <is>
          <t>Use of estimates</t>
        </is>
      </c>
      <c r="B7" s="4" t="inlineStr">
        <is>
          <t>The preparation of financial statements in accordance with U.S. GAAP requires management to make estimates and assumptions that affect the amounts reported in the consolidated financial statements. Significant items subject to such estimates and assumptions include useful lives for property and equipment; impairment of long-lived assets, operating lease assets and liabilities, goodwill, and other intangible assets; allowance for credit losses; valuation allowances for deferred tax assets and other receivables; fair value of share-based compensation, warrants, and derivatives, and legal provisions. The Company bases its estimates on historical experience and other assumptions it believes are reasonable, including the use of outside experts as necessary, and updates these estimates on an ongoing basis and as new events occur, more experience is acquired and/or more information is obtained. Actual results could differ materially from these estimates.</t>
        </is>
      </c>
    </row>
    <row r="8">
      <c r="A8" s="4" t="inlineStr">
        <is>
          <t>Foreign currency matters</t>
        </is>
      </c>
      <c r="B8" s="4" t="inlineStr">
        <is>
          <t>These financial statements are presented in U.S. dollars, which is the functional and presentation currency of IBEX Limited. Certain of the Company’s subsidiaries have a functional currency other than the U.S. dollar. The assets and liabilities of these subsidiaries are translated into U.S. dollars at period-end exchange rates. Income and expense items are translated at the monthly average exchange rates during the period in which the items occur. Translation gains and losses are recorded in accumulated other comprehensive income (loss) ("AOCI"), a component of stockholders' equity, and included in net earnings only upon sale or liquidation of the underlying foreign subsidiary or affiliated company. Foreign currency transaction gains and losses are recognized in selling, general and administrative expense and are based on differences between foreign exchange rates on the transaction date and on the settlement date.</t>
        </is>
      </c>
    </row>
    <row r="9">
      <c r="A9" s="4" t="inlineStr">
        <is>
          <t>Cash and cash equivalents</t>
        </is>
      </c>
      <c r="B9" s="4" t="inlineStr">
        <is>
          <t>Cash and cash equivalents includes highly liquid investments with initial maturities of three months or less and include money market funds. The carrying value of cash and cash equivalents approximates fair value because of the short-term maturity of those instruments. The majority of the Company’s cash and cash equivalents are deposited with financial institutions located in the U.S. and may at times exceed insured limits.</t>
        </is>
      </c>
    </row>
    <row r="10">
      <c r="A10" s="4" t="inlineStr">
        <is>
          <t>Trade receivables</t>
        </is>
      </c>
      <c r="B10" s="4" t="inlineStr">
        <is>
          <t xml:space="preserve">Trade accounts receivable are recorded at the invoiced amount and do not bear interest. Amounts collected on trade accounts receivable are included in net cash provided by operating activities in the statements of cash flows. In accordance with Accounting Standard Update (“ASU”) No. 2016-13, Financial Instruments - Credit Losses (Topic 326) , the Company maintains an allowance for credit losses for expected lifetime credit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Past due balances over 90 days and over a specified amount are reviewed individually for collectability. Account balances </t>
        </is>
      </c>
    </row>
    <row r="11">
      <c r="A11" s="4" t="inlineStr">
        <is>
          <t>Concentration of credit risk</t>
        </is>
      </c>
      <c r="B11" s="4" t="inlineStr">
        <is>
          <t>The Company is exposed to credit risk in the normal course of business, primarily related to accounts receivable and derivative instruments. Historically, the losses related to credit risk have been immaterial. The Company regularly monitors its credit risk to mitigate losses. The Company evaluates the creditworthiness of its clients prior to and throughout the life of the client relationship. The Company does not believe it is exposed to more than a nominal amount of credit risk in its derivative instruments as all of its counterparties are investment-grade financial institutions.</t>
        </is>
      </c>
    </row>
    <row r="12">
      <c r="A12" s="4" t="inlineStr">
        <is>
          <t>Tax advances and receivables</t>
        </is>
      </c>
      <c r="B12" s="4" t="inlineStr">
        <is>
          <t>Tax advances and receivables consist primarily of refundable sales and use taxes and income tax prepayments.</t>
        </is>
      </c>
    </row>
    <row r="13">
      <c r="A13" s="4" t="inlineStr">
        <is>
          <t>Other assets</t>
        </is>
      </c>
      <c r="B13" s="4" t="inlineStr">
        <is>
          <t>Other current assets and other non-current assets consist primarily of refundable security deposits, loans and advances receivable, and derivative assets.</t>
        </is>
      </c>
    </row>
    <row r="14">
      <c r="A14" s="4" t="inlineStr">
        <is>
          <t>Property and equipment</t>
        </is>
      </c>
      <c r="B14" s="4" t="inlineStr">
        <is>
          <t>Property and equipment and assets leased under financing leases are carried at cost at acquisition date and are depreciated using the straight-line method over their estimated useful lives as follows: Property and equipment Useful economic life Leasehold improvements Lesser of life of the asset or expected lease term Furniture, fixture and office equipment 3 - 5 years Computer equipment and software 3 years Vehicles 3 - 5 years Property and equipment assets are reviewed for impairment whenever events or changes in circumstances indicate that the carrying amount of an asset may not be recoverable. Recoverability is assessed by a comparison of the carrying amount of the asset to the estimated future undiscounted net cash flows expected to be generated by the asset. If estimated future undiscounted net cash flows are less than the carrying value of the asset, an impairment charge is recognized to the extent its carrying value exceeds its estimated fair value. The Company did not identify any impairments for the years ended June 30, 2023, 2022 or 2021.</t>
        </is>
      </c>
    </row>
    <row r="15">
      <c r="A15" s="4" t="inlineStr">
        <is>
          <t>Leases</t>
        </is>
      </c>
      <c r="B15" s="4" t="inlineStr">
        <is>
          <t>The Company determines whether an arrangement contains a lease at inception in accordance with the provisions of Accounting Standards Codification (“ASC”) 842, Leases. Operating leases are included in operating lease assets and current and non-current lease liabilities, and assets leased under finance leases are included in property and equipment current and non-current debt Operating lease assets represent the Company’s right to use an underlying asset for the lease term, and operating lease liabilities represent the Company’s obligation to make lease payments arising from the lease. Operating leases with initial terms in excess of twelve months are recognized at the commencement date based on the present value of lease payments over the lease term. The operating lease asset is adjusted for lease incentives, prepaid lease payments and initial direct costs. Operating lease expense is recognized on a straight-line basis over the lease term in cost of services or selling, general and administrative expense, as applicable. The Company has lease agreements for office space with lease and non-lease components. The Company has elected to combine lease and non-lease components. Certain of the Company’s lease agreements include rental payments that adjust periodically based on an index or rate, generally the applicable Consumer Price Index (“CPI”). The operating lease liability is measured using the prevailing index or rate at the measurement date (i.e., the commencement date). Incremental payments due to changes to the index- and rate-based lease payments are expensed as incurred. For purposes of calculating operating lease liabilities, the lease term includes options to extend or terminate the lease when it is reasonably certain that the Company will exercise those options. The Company’s capital investment, relationships with clients serviced at the site, and employee recruitment potential are some of the factors it considers when determining whether it will exercise its option to extend a lease. The Company determines the incremental borrowing rates based on information available at the lease commencement date. The incremental borrowing rate is the rate of interest that a lessee would have to pay to borrow on a collateralized basis over a similar term an amount equal to the lease payments in a similar economic environment. Interest on finance leases is included in interest expense, net, in the consolidated statements of comprehensive income. We apply judgment in estimating the incremental borrowing rate including considering the term of the lease, the currency in which the lease is denominated, and the impact of collateral and our credit risk on the rate. The Company has elected the short-term lease recognition exemption for all asset classes. Leases with a term of twelve months or less are expensed as incurred in the consolidated statements of comprehensive income as cost of services or selling, general and administrative expense as applicable. The Company did not have any material short-term leases for the periods presented. For finance leases, the right of use asset is initially measured at cost, which comprises the initial amount of the lease liability adjusted for lease payments made at or before the lease commencement date, plus any initial direct costs incurred less any lease incentives received. The right of use asset is subsequently amortized using the straight-line method from the lease commencement date to the earlier of the end of the useful life of the underlying asset or the end of the lease term. The lease liability is initially measured in the same manner and date as for operating leases and is subsequently measured at amortized cost using the effective interest method.</t>
        </is>
      </c>
    </row>
    <row r="16">
      <c r="A16" s="4" t="inlineStr">
        <is>
          <t>Goodwill</t>
        </is>
      </c>
      <c r="B16" s="4" t="inlineStr">
        <is>
          <t>Goodwill represents the excess of the cost of a business combination over the total acquisition date fair value of the identifiable assets, liabilities and contingent liabilities acquired. Goodwill is not amortized but is tested for impairment at the reporting unit level, on an annual basis or more frequently, if events occur or circumstances change indicating potential impairment. The Company annually tests goodwill for impairment on June 30. In evaluating goodwill for impairment, the Company first assesses qualitative factors to determine whether it is more likely than not that the fair value of the reporting unit is less than its carrying amount. Qualitative factors that the Company considers include, but are not limited to, macroeconomic and industry conditions, overall financial performance and other relevant entity-specific events. If the Company bypasses the qualitative assessment, or if the Company concludes that it is more likely than not that the fair value of a reporting unit is less than its carrying value, then the Company performs a quantitative goodwill impairment test to identify potential goodwill impairment and measures the amount of goodwill impairment it will recognize, if any. In the quantitative goodwill impairment test, the Company compares the estimated fair value of the reporting unit with its related carrying value. If the estimated fair value exceeds the carrying amount, no further analysis is needed. If, however, the reporting unit’s estimated fair value is less than its carrying amount, the Company records an impairment for the difference between the estimated fair value and the carrying value. The Company uses an internally developed discounted cash flow model that includes estimates of projected revenues, expenses and related cash flows based on assumed long-term growth rates and demand trends, expected future investments to grow new units, and estimated discount rates. The Company bases these assumptions on its historical data and experience, industry projections, and micro and macro general economic condition projections and expectations. No impairments were recorded during the fiscal years ended June 30, 2023, 2022 or 2021.</t>
        </is>
      </c>
    </row>
    <row r="17">
      <c r="A17" s="4" t="inlineStr">
        <is>
          <t>Other intangible assets</t>
        </is>
      </c>
      <c r="B17" s="4" t="inlineStr">
        <is>
          <t>The Company has indefinite-lived intangible assets consisting of trademarks. The Company evaluates indefinite-lived intangible assets for possible impairment at least annually or whenever events or changes in circumstances indicate that the carrying amount of such assets may not be recoverable. Similar to goodwill, the Company may first use a qualitative analysis to determine whether it is more likely than not that an indefinite-lived intangible asset is impaired. The qualitative analysis will include a review of changes in economic, market and industry conditions, business strategy, and financial performance, among others, to determine if there would be a significant decline to the fair value of an indefinite-lived intangible asset. If a quantitative analysis is completed, an indefinite-lived intangible asset is evaluated for possible impairment by comparing the fair value of the asset with its carrying value. An impairment charge is recorded if the asset’s carrying value exceeds its estimated fair value. No impairments were recorded during the fiscal years ended June 30, 2023, 2022 or 2021. Other intangible assets are included in other non-current assets on the consolidated balance sheets.</t>
        </is>
      </c>
    </row>
    <row r="18">
      <c r="A18" s="4" t="inlineStr">
        <is>
          <t>Derivatives</t>
        </is>
      </c>
      <c r="B18" s="4" t="inlineStr">
        <is>
          <t>The Company accounts for financial derivative instruments under ASC 815, Derivatives and Hedging (“ASC 815”). The Company generally utilizes options with expirations of 12 months or less to reduce its foreign currency exposure due to exchange rate fluctuations on forecasted operating cash flows denominated in non-functional foreign currencies. The Company also entered into an interest rate swap to mitigate the effect of interest rate fluctuations. In using derivative financial instruments to hedge these exposures, the Company exposes itself to counterparty credit risk. The Company designates these derivatives as cash flow hedges. To qualify for hedge accounting treatment, a derivative must be highly effective in mitigating the designated risk of the hedged item. The Company formally documents all relationships between hedging instruments and hedged items, as well as its risk management objective and strategy for undertaking various hedging activities. The Company also formally assesses, both at the hedge’s inception and on an ongoing basis, whether the derivatives that are used in hedging transactions are highly effective on a prospective and retrospective basis. When it is determined that a derivative has ceased to be a highly effective hedge or if a forecasted hedged item is no longer probable of occurring, or if the Company de-designates a derivative as a hedge, the Company discontinues hedge accounting and records all gains and losses in earnings. For cash flow hedges, the entire change in the fair value of the hedging instrument included in the assessment of hedge effectiveness is reported in AOCI until the hedged transaction affects earnings. At that time, this amount is reclassified from AOCI and recognized within cost of services or selling, general and administrative expenses, or interest expense, net, as applicable. Cash flows related to derivative contracts are classified within the operating section in the consolidated statements of cash flows.</t>
        </is>
      </c>
    </row>
    <row r="19">
      <c r="A19" s="4" t="inlineStr">
        <is>
          <t>Commitments and Contingencies</t>
        </is>
      </c>
      <c r="B19" s="4" t="inlineStr">
        <is>
          <t>The Company is subject to claims and lawsuits filed in the ordinary course of business. Although management does not believe that any such proceedings other than those noted below will have material adverse effect on its consolidated financial position, results of operations, or cash flows, no assurances to that effect can be given based on the uncertainty of litigation and demands of third parties. The Company records a liability for pending litigation and claims where losses are both probable and can be reasonably estimated. Legal fees are expensed as incurred.</t>
        </is>
      </c>
    </row>
    <row r="20">
      <c r="A20" s="4" t="inlineStr">
        <is>
          <t>Employee benefits</t>
        </is>
      </c>
      <c r="B20" s="4" t="inlineStr">
        <is>
          <t>Defined contribution plansThe Company sponsors a 401(k) plan in the U.S. under which the Company makes matching contributions for eligible employees up to 4% of compensation. All Company matching contributions are immediately vested. The Company operates defined contribution plans in other countries as allowed or required by law. For the years ending June 30, 2023, 2022, and 2021, the Company incurred plan expenses of $1.2 million, $1.0 million, and $0.8 million, respectively, which is recorded in selling, general and administrative expenses. (b) Defined benefit plan The Company records amounts relating to its defined benefit plans based on calculations that incorporate various actuarial and other assumptions, including discount rates, mortality, assumed rates of return, compensation increases and turnover rates. Remeasurement changes are reflected in AOCI. Current service costs are recorded in the period to which they relate. Prior service cost, if any, resulting from an amendment to a plan is recognized and amortized over the remaining period of service of the covered employees. The Company reviews and adjusts its assumptions annually based on current rates and trends. The Company believes that the assumptions utilized in recording its obligation under the plan are reasonable based on its experience and market conditions. As of June 30, 2023 and 2022, defined benefit obligations of $1.2 million and $0.8 million, respectively, were included in other non-current liabilities in the consolidated balance sheets, and amounts recognized in the consolidated statements of comprehensive income for the years ended June 30, 2023, 2022, and 2021 were $0.4 million, $0.4 million, and $0.6 million, respectively.</t>
        </is>
      </c>
    </row>
    <row r="21">
      <c r="A21" s="4" t="inlineStr">
        <is>
          <t>Share-based compensation plans</t>
        </is>
      </c>
      <c r="B21" s="4" t="inlineStr">
        <is>
          <t>The Company accounts for its share-based awards in accordance with provisions of ASC 718, Compensation - Stock Compensation . The Company calculates the fair value of option awards using the Black-Scholes model. For equity-classified awards, total compensation cost is based on the grant date fair value. For liability-classified awards, total compensation cost is based on the fair value of the award on the date the award is granted and is subsequently re-measured at each reporting date until settlement.</t>
        </is>
      </c>
    </row>
    <row r="22">
      <c r="A22" s="4" t="inlineStr">
        <is>
          <t>Warrant to purchase common shares</t>
        </is>
      </c>
      <c r="B22" s="4" t="inlineStr">
        <is>
          <t>The Company accounts for a warrant to purchase its common shares as an equity instrument in accordance with the provisions of Accounting Standard Update (“ASU”) No. 2019-08, Compensation – Stock Compensation (Topic 718) and ASC 606, Revenue from Contracts with Customers</t>
        </is>
      </c>
    </row>
    <row r="23">
      <c r="A23" s="4" t="inlineStr">
        <is>
          <t>Income taxes</t>
        </is>
      </c>
      <c r="B23" s="4" t="inlineStr">
        <is>
          <t>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We recognize deferred tax assets to the extent that we determine that these assets are more likely than not to be realized. In making such a determination, we consider the available positive and negative evidence, including future reversals of existing temporary differences, projected future taxable income, tax-planning strategies, carryback potential if permitted under the tax law, and results of recent operations. If we determine that we are able to realize our deferred tax assets in the future in excess of their net recorded amount, we will make an adjustment to the valuation allowance.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t the more likely than not recognition threshold, we recognize the largest amount of tax benefit that is more than 50 percent likely to be realized upon ultimate settlement with the related tax authority. We recognize interest and penalties related to uncertain tax positions in income tax expense in the consolidated statement of operations. Accrued interest and penalties are included on the related tax liability line in the consolidated balance sheets.</t>
        </is>
      </c>
    </row>
    <row r="24">
      <c r="A24" s="4" t="inlineStr">
        <is>
          <t>Share repurchase plans</t>
        </is>
      </c>
      <c r="B24" s="4" t="inlineStr">
        <is>
          <t>The board of directors may authorize share repurchases of the Company’s common shares. Purchases made pursuant to these authorizations may be carried out through open market transactions, negotiated purchases or otherwise, at times and in such amounts as the Company deems appropriate. Shares repurchased under such authorizations are held in treasury for general corporate purposes, including issuances under various employee share-based award plans. When Company shares are repurchased, the amount of the consideration paid (including directly attributable costs, net of any tax effects) is recognized as a deduction of additional paid in capital. Repurchased shares are classified as treasury shares and are presented as a deduction from total equity. When treasury shares are subsequently sold or reissued, the amount received is recognized as an increase in additional paid in capital, and any resulting surplus or deficit on the transaction is reclassified to accumulated deficit. See footnote 14 for more information on share repurchases.</t>
        </is>
      </c>
    </row>
    <row r="25">
      <c r="A25" s="4" t="inlineStr">
        <is>
          <t>Equity method investment</t>
        </is>
      </c>
      <c r="B25" s="4" t="inlineStr">
        <is>
          <t>The Company uses the equity method to account for its investment in a company if the investment provides the Company with the ability to exercise significant influence over, but not control of, the operating and financial policies of the investee. The Company’s consolidated net income includes the Company’s proportionate share of the net income or loss of the investee. The Company’s judgment regarding the level of influence over its equity method investee includes considering key factors such as the Company’s ownership interest, representation on the board of directors and participation in policy-making decisions of the investee and material intercompany transactions. The Company has elected to classify distributions from its investee based on the cumulative earnings approach. See footnote 17 for more information.</t>
        </is>
      </c>
    </row>
    <row r="26">
      <c r="A26" s="4" t="inlineStr">
        <is>
          <t>Emerging growth company</t>
        </is>
      </c>
      <c r="B26" s="4" t="inlineStr">
        <is>
          <t>The Company currently qualifies as an “emerging growth company” under the Jumpstart Our Business Startups Act of 2012 (the “JOBS Act”). Accordingly, the Company has the option to adopt new or revised accounting guidance either (i) within the same periods as those otherwise applicable to non-emerging growth companies or (ii) within the same time periods as private companies pursuant to Section 13(a) of the Exchange Act. The Company has elected to use the extended transition period until we are no longer an emerging growth company or until we choose to opt out of the extended transition period affirmatively and irrevocably.</t>
        </is>
      </c>
    </row>
    <row r="27">
      <c r="A27" s="4" t="inlineStr">
        <is>
          <t>Recently Adopted Accounting Pronouncements</t>
        </is>
      </c>
      <c r="B27" s="4" t="inlineStr">
        <is>
          <t xml:space="preserve">In March 2020, the Financial Accounting Standards Board (“FASB”) issued ASU No. 2020-04, Reference Rate Reform (Topic 848): Facilitation of Effects of Reference Rate Reform on Financial Reporting , which provided optional guidance for a limited period of time to ease the potential burden in accounting for (or recognizing the effects of) reference rate reform on financial reporting. The amendment allows entities to elect not to apply certain modification accounting requirements to contracts affected by reference rate reform if certain criteria are met. An entity that makes this election would not have to remeasure the contracts at the modification date or </t>
        </is>
      </c>
    </row>
    <row r="28">
      <c r="A28" s="4" t="inlineStr">
        <is>
          <t>Revenue from Contracts with Customers</t>
        </is>
      </c>
      <c r="B28" s="4" t="inlineStr">
        <is>
          <t>The Company recognizes revenues for services for which control has transferred to customers in an amount that reflects the consideration to which the Company expects to be entitled in exchange for transferring the promised service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as it provides services to a customer, meaning the customer has the ability to direct the use and obtain the benefit of the service. Revenues from contact center services, which consist of customer service, technical support and other value-added outsourced back-office services, are recognized as the services are performed on the basis of the number of billable minutes or hours, contractual rates, and other contractually agreed metrics, if applicable. Certain of our client contracts include bonus and penalty provisions. Revenues related to training that occurs upon commencement of a new client contract or statement of work are deferred and recognized on a straight-line basis over the estimated life of the client program, as it is not considered to have a standalone value to the customer. The related expenses are expensed as incurred. Revenues are recognized over time as performance obligations are satisfied and in the period in which the Company has a right to invoice, net of discounts, incentives, and/or penalties as per contractual terms. Bonuses and penalties accrue for the current billing period and do not depend on future performance. In some cases, we may estimate these bonuses or penalties using the “most likely amount” method based on actual data and historical experience. Revenues from digital services are recognized at a point in time upon the successful consumer activation or purchase of clients’ services. We utilize third parties in the satisfaction of this performance obligation; however, because we retain control over these third parties and are solely responsible for the risk and reward associated with this performance obligation, we have determined that we are the principal in these transactions and therefore recognize revenue on a gross basis. Revenues from CX software-as-a-service products are recognized over time based on the term of the subscription. Set-up fees to customize the customer experience solution for client’s specific needs are deferred and recognized on a straight-line basis over the term of the subscription. Revenues related to additional consulting services are recognized over the period as the related services are performed on a per hour basis. All of our contracts include the right to invoice for services on a monthly basis. None of our contracts include significant termination penalties, and generally may be terminated for convenience at any time with a short notice period (generally 30 to 12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57429</v>
      </c>
      <c r="C3" s="7" t="n">
        <v>48831</v>
      </c>
    </row>
    <row r="4">
      <c r="A4" s="4" t="inlineStr">
        <is>
          <t>Accounts receivable, net of allowance of $120 and $1,290</t>
        </is>
      </c>
      <c r="B4" s="6" t="n">
        <v>86364</v>
      </c>
      <c r="C4" s="6" t="n">
        <v>75418</v>
      </c>
    </row>
    <row r="5">
      <c r="A5" s="4" t="inlineStr">
        <is>
          <t>Prepaid expenses</t>
        </is>
      </c>
      <c r="B5" s="6" t="n">
        <v>6616</v>
      </c>
      <c r="C5" s="6" t="n">
        <v>7135</v>
      </c>
    </row>
    <row r="6">
      <c r="A6" s="4" t="inlineStr">
        <is>
          <t>Due from related parties</t>
        </is>
      </c>
      <c r="B6" s="6" t="n">
        <v>43</v>
      </c>
      <c r="C6" s="6" t="n">
        <v>13</v>
      </c>
    </row>
    <row r="7">
      <c r="A7" s="4" t="inlineStr">
        <is>
          <t>Tax advances and receivables</t>
        </is>
      </c>
      <c r="B7" s="6" t="n">
        <v>5965</v>
      </c>
      <c r="C7" s="6" t="n">
        <v>6390</v>
      </c>
    </row>
    <row r="8">
      <c r="A8" s="4" t="inlineStr">
        <is>
          <t>Other current assets</t>
        </is>
      </c>
      <c r="B8" s="6" t="n">
        <v>2190</v>
      </c>
      <c r="C8" s="6" t="n">
        <v>4564</v>
      </c>
    </row>
    <row r="9">
      <c r="A9" s="4" t="inlineStr">
        <is>
          <t>Total current assets</t>
        </is>
      </c>
      <c r="B9" s="6" t="n">
        <v>158607</v>
      </c>
      <c r="C9" s="6" t="n">
        <v>142351</v>
      </c>
    </row>
    <row r="10">
      <c r="A10" s="3" t="inlineStr">
        <is>
          <t>Non-current assets</t>
        </is>
      </c>
      <c r="B10" s="4" t="inlineStr">
        <is>
          <t xml:space="preserve"> </t>
        </is>
      </c>
      <c r="C10" s="4" t="inlineStr">
        <is>
          <t xml:space="preserve"> </t>
        </is>
      </c>
    </row>
    <row r="11">
      <c r="A11" s="4" t="inlineStr">
        <is>
          <t>Property and equipment, net</t>
        </is>
      </c>
      <c r="B11" s="6" t="n">
        <v>41151</v>
      </c>
      <c r="C11" s="6" t="n">
        <v>41939</v>
      </c>
    </row>
    <row r="12">
      <c r="A12" s="4" t="inlineStr">
        <is>
          <t>Operating lease assets</t>
        </is>
      </c>
      <c r="B12" s="6" t="n">
        <v>70919</v>
      </c>
      <c r="C12" s="6" t="n">
        <v>83094</v>
      </c>
    </row>
    <row r="13">
      <c r="A13" s="4" t="inlineStr">
        <is>
          <t>Goodwill</t>
        </is>
      </c>
      <c r="B13" s="6" t="n">
        <v>11832</v>
      </c>
      <c r="C13" s="6" t="n">
        <v>11832</v>
      </c>
    </row>
    <row r="14">
      <c r="A14" s="4" t="inlineStr">
        <is>
          <t>Deferred tax asset, net</t>
        </is>
      </c>
      <c r="B14" s="6" t="n">
        <v>4585</v>
      </c>
      <c r="C14" s="6" t="n">
        <v>9276</v>
      </c>
    </row>
    <row r="15">
      <c r="A15" s="4" t="inlineStr">
        <is>
          <t>Other non-current assets</t>
        </is>
      </c>
      <c r="B15" s="6" t="n">
        <v>6230</v>
      </c>
      <c r="C15" s="6" t="n">
        <v>5688</v>
      </c>
    </row>
    <row r="16">
      <c r="A16" s="4" t="inlineStr">
        <is>
          <t>Total non-current assets</t>
        </is>
      </c>
      <c r="B16" s="6" t="n">
        <v>134717</v>
      </c>
      <c r="C16" s="6" t="n">
        <v>151829</v>
      </c>
    </row>
    <row r="17">
      <c r="A17" s="4" t="inlineStr">
        <is>
          <t>Total assets</t>
        </is>
      </c>
      <c r="B17" s="6" t="n">
        <v>293324</v>
      </c>
      <c r="C17" s="6" t="n">
        <v>294180</v>
      </c>
    </row>
    <row r="18">
      <c r="A18" s="3" t="inlineStr">
        <is>
          <t>Current liabilities</t>
        </is>
      </c>
      <c r="B18" s="4" t="inlineStr">
        <is>
          <t xml:space="preserve"> </t>
        </is>
      </c>
      <c r="C18" s="4" t="inlineStr">
        <is>
          <t xml:space="preserve"> </t>
        </is>
      </c>
    </row>
    <row r="19">
      <c r="A19" s="4" t="inlineStr">
        <is>
          <t>Accounts payable and accrued liabilities</t>
        </is>
      </c>
      <c r="B19" s="6" t="n">
        <v>18705</v>
      </c>
      <c r="C19" s="6" t="n">
        <v>21286</v>
      </c>
    </row>
    <row r="20">
      <c r="A20" s="4" t="inlineStr">
        <is>
          <t>Accrued payroll and employee-related liabilities</t>
        </is>
      </c>
      <c r="B20" s="6" t="n">
        <v>29360</v>
      </c>
      <c r="C20" s="6" t="n">
        <v>33453</v>
      </c>
    </row>
    <row r="21">
      <c r="A21" s="4" t="inlineStr">
        <is>
          <t>Current deferred revenue</t>
        </is>
      </c>
      <c r="B21" s="6" t="n">
        <v>6413</v>
      </c>
      <c r="C21" s="6" t="n">
        <v>8600</v>
      </c>
    </row>
    <row r="22">
      <c r="A22" s="4" t="inlineStr">
        <is>
          <t>Current operating lease liabilities</t>
        </is>
      </c>
      <c r="B22" s="6" t="n">
        <v>13036</v>
      </c>
      <c r="C22" s="6" t="n">
        <v>13808</v>
      </c>
    </row>
    <row r="23">
      <c r="A23" s="4" t="inlineStr">
        <is>
          <t>Current maturities of long-term debt</t>
        </is>
      </c>
      <c r="B23" s="6" t="n">
        <v>413</v>
      </c>
      <c r="C23" s="6" t="n">
        <v>15079</v>
      </c>
    </row>
    <row r="24">
      <c r="A24" s="4" t="inlineStr">
        <is>
          <t>Due to related parties</t>
        </is>
      </c>
      <c r="B24" s="6" t="n">
        <v>2314</v>
      </c>
      <c r="C24" s="6" t="n">
        <v>2583</v>
      </c>
    </row>
    <row r="25">
      <c r="A25" s="4" t="inlineStr">
        <is>
          <t>Income taxes payable</t>
        </is>
      </c>
      <c r="B25" s="6" t="n">
        <v>3020</v>
      </c>
      <c r="C25" s="6" t="n">
        <v>2965</v>
      </c>
    </row>
    <row r="26">
      <c r="A26" s="4" t="inlineStr">
        <is>
          <t>Total current liabilities</t>
        </is>
      </c>
      <c r="B26" s="6" t="n">
        <v>73261</v>
      </c>
      <c r="C26" s="6" t="n">
        <v>97774</v>
      </c>
    </row>
    <row r="27">
      <c r="A27" s="3" t="inlineStr">
        <is>
          <t>Non-current liabilities</t>
        </is>
      </c>
      <c r="B27" s="4" t="inlineStr">
        <is>
          <t xml:space="preserve"> </t>
        </is>
      </c>
      <c r="C27" s="4" t="inlineStr">
        <is>
          <t xml:space="preserve"> </t>
        </is>
      </c>
    </row>
    <row r="28">
      <c r="A28" s="4" t="inlineStr">
        <is>
          <t>Non-current deferred revenue</t>
        </is>
      </c>
      <c r="B28" s="6" t="n">
        <v>1383</v>
      </c>
      <c r="C28" s="6" t="n">
        <v>3993</v>
      </c>
    </row>
    <row r="29">
      <c r="A29" s="4" t="inlineStr">
        <is>
          <t>Non-current operating lease liabilities</t>
        </is>
      </c>
      <c r="B29" s="6" t="n">
        <v>64854</v>
      </c>
      <c r="C29" s="6" t="n">
        <v>75994</v>
      </c>
    </row>
    <row r="30">
      <c r="A30" s="4" t="inlineStr">
        <is>
          <t>Long-term debt</t>
        </is>
      </c>
      <c r="B30" s="6" t="n">
        <v>600</v>
      </c>
      <c r="C30" s="6" t="n">
        <v>661</v>
      </c>
    </row>
    <row r="31">
      <c r="A31" s="4" t="inlineStr">
        <is>
          <t>Other non-current liabilities</t>
        </is>
      </c>
      <c r="B31" s="6" t="n">
        <v>3262</v>
      </c>
      <c r="C31" s="6" t="n">
        <v>2299</v>
      </c>
    </row>
    <row r="32">
      <c r="A32" s="4" t="inlineStr">
        <is>
          <t>Total non-current liabilities</t>
        </is>
      </c>
      <c r="B32" s="6" t="n">
        <v>70099</v>
      </c>
      <c r="C32" s="6" t="n">
        <v>82947</v>
      </c>
    </row>
    <row r="33">
      <c r="A33" s="4" t="inlineStr">
        <is>
          <t>Total liabilities</t>
        </is>
      </c>
      <c r="B33" s="6" t="n">
        <v>143360</v>
      </c>
      <c r="C33" s="6" t="n">
        <v>180721</v>
      </c>
    </row>
    <row r="34">
      <c r="A34" s="4" t="inlineStr">
        <is>
          <t>Commitments and contingencies (Note 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001, 108,057,967 shares authorized, 18,280,419 and 18,246,391 shares outstanding as of June 30, 2023 and 2022, respectively</t>
        </is>
      </c>
      <c r="B36" s="6" t="n">
        <v>2</v>
      </c>
      <c r="C36" s="6" t="n">
        <v>2</v>
      </c>
    </row>
    <row r="37">
      <c r="A37" s="4" t="inlineStr">
        <is>
          <t>Additional paid-in capital</t>
        </is>
      </c>
      <c r="B37" s="6" t="n">
        <v>204734</v>
      </c>
      <c r="C37" s="6" t="n">
        <v>197785</v>
      </c>
    </row>
    <row r="38">
      <c r="A38" s="4" t="inlineStr">
        <is>
          <t>Treasury stock at cost: 245,447 and 227,888 shares as of June 30, 2023 and June 30, 2022, respectively</t>
        </is>
      </c>
      <c r="B38" s="6" t="n">
        <v>-3682</v>
      </c>
      <c r="C38" s="6" t="n">
        <v>-3406</v>
      </c>
    </row>
    <row r="39">
      <c r="A39" s="4" t="inlineStr">
        <is>
          <t>Accumulated other comprehensive loss</t>
        </is>
      </c>
      <c r="B39" s="6" t="n">
        <v>-6312</v>
      </c>
      <c r="C39" s="6" t="n">
        <v>-4562</v>
      </c>
    </row>
    <row r="40">
      <c r="A40" s="4" t="inlineStr">
        <is>
          <t>Accumulated deficit</t>
        </is>
      </c>
      <c r="B40" s="6" t="n">
        <v>-44778</v>
      </c>
      <c r="C40" s="6" t="n">
        <v>-76360</v>
      </c>
    </row>
    <row r="41">
      <c r="A41" s="4" t="inlineStr">
        <is>
          <t>Total stockholders' equity</t>
        </is>
      </c>
      <c r="B41" s="6" t="n">
        <v>149964</v>
      </c>
      <c r="C41" s="6" t="n">
        <v>113459</v>
      </c>
    </row>
    <row r="42">
      <c r="A42" s="4" t="inlineStr">
        <is>
          <t>Total liabilities and stockholders' equity</t>
        </is>
      </c>
      <c r="B42" s="7" t="n">
        <v>293324</v>
      </c>
      <c r="C42" s="7" t="n">
        <v>294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Tabl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Estimated Useful Lives of Property and Equipment</t>
        </is>
      </c>
      <c r="B4" s="4" t="inlineStr">
        <is>
          <t xml:space="preserve">Property and equipment and assets leased under financing leases are carried at cost at acquisition date and are depreciated using the straight-line method over their estimated useful lives as follows: Property and equipment Useful economic life Leasehold improvements Lesser of life of the asset or expected lease term Furniture, fixture and office equipment 3 - 5 years Computer equipment and software 3 years Vehicles 3 - 5 years Property and equipment consists of the following: June 30, June 30, Leasehold improvements $ 37,356 $ 33,277 Furniture &amp; fixtures 31,228 29,986 Computer equipment 73,824 67,448 Software 21,057 19,556 Vehicles 1,779 1,295 Assets under construction 435 1,356 Property and equipment, gross $ 165,679 $ 152,918 Less: Accumulated depreciation (124,528) (110,979) Property and equipment, net $ 41,151 $ 41,939 The following table presents the Company’s total property and equipment by geographic location: June 30, June 30, USA $ 10,751 $ 10,476 Philippines 9,117 11,474 Pakistan 3,923 2,995 Jamaica 13,374 11,318 Nicaragua 3,421 4,948 Honduras 565 709 Senegal — 19 Total $ 41,151 $ 41,9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Breakdown of Revenues by Geographical Location</t>
        </is>
      </c>
      <c r="B4" s="4" t="inlineStr">
        <is>
          <t xml:space="preserve">The Company generates approximately 97% of its revenue from clients based in the United States of America. June 30, June 30, June 30, Revenue United States $ 509,170 $ 476,092 $ 428,557 Others 13,948 16,759 14,831 Total $ 523,118 $ 492,851 $ 443,388 The following table presents the breakdown of the Company’s revenues by geographical location, based on where the services are provided, for the years ended: June 30, June 30, June 30, Revenue Onshore (United States) $ 145,401 $ 167,925 $ 168,475 Offshore (Philippines, Pakistan) 221,913 186,902 163,865 Nearshore (Jamaica, Nicaragua, Honduras) 155,804 138,024 111,048 Total $ 523,118 $ 492,851 $ 443,388 </t>
        </is>
      </c>
    </row>
    <row r="5">
      <c r="A5" s="4" t="inlineStr">
        <is>
          <t>Summary of Revenue Disaggregated by Pattern of Revenue Recognition</t>
        </is>
      </c>
      <c r="B5" s="4" t="inlineStr">
        <is>
          <t xml:space="preserve">The following table presents the breakdown of the Company’s revenue by pattern of revenue recognition for the years ended: June 30, June 30, June 30, Pattern of Revenue recognition Services transferred over time $ 489,942 $ 455,206 $ 402,613 Services transferred at a point in time 33,176 37,645 40,775 $ 523,118 $ 492,851 $ 443,388 </t>
        </is>
      </c>
    </row>
    <row r="6">
      <c r="A6" s="4" t="inlineStr">
        <is>
          <t>Schedule of Movement in Deferred Revenue</t>
        </is>
      </c>
      <c r="B6" s="4" t="inlineStr">
        <is>
          <t xml:space="preserve">The movement in the deferred revenue is as follows: June 30, June 30, Opening balance $ 12,593 $ 7,087 Revenue recognized during the year (11,329) (5,592) Revenue deferred during the year 6,532 11,098 Closing balance $ 7,796 $ 12,5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Significant Clients (Tables)</t>
        </is>
      </c>
      <c r="B1" s="2" t="inlineStr">
        <is>
          <t>12 Months Ended</t>
        </is>
      </c>
    </row>
    <row r="2">
      <c r="B2" s="2" t="inlineStr">
        <is>
          <t>Jun. 30, 2023</t>
        </is>
      </c>
    </row>
    <row r="3">
      <c r="A3" s="3" t="inlineStr">
        <is>
          <t>Receivables [Abstract]</t>
        </is>
      </c>
      <c r="B3" s="4" t="inlineStr">
        <is>
          <t xml:space="preserve"> </t>
        </is>
      </c>
    </row>
    <row r="4">
      <c r="A4" s="4" t="inlineStr">
        <is>
          <t>Schedule of Accounts Receivable, Net</t>
        </is>
      </c>
      <c r="B4" s="4" t="inlineStr">
        <is>
          <t xml:space="preserve">Accounts receivable, net in the accompanying consolidated balance sheets consists of the following: June 30, June 30, Accounts receivable $ 86,484 $ 76,708 Less: Allowance for credit losses (120) (1,290) Accounts receivable, net $ 86,364 $ 75,418 </t>
        </is>
      </c>
    </row>
    <row r="5">
      <c r="A5" s="4" t="inlineStr">
        <is>
          <t>Schedule of Activity in Allowance for Credit Losses</t>
        </is>
      </c>
      <c r="B5" s="4" t="inlineStr">
        <is>
          <t xml:space="preserve">Activity in the Company’s allowance for credit losses consists of the following: June 30, June 30, Balance, beginning of year $ 1,290 $ 2,301 Provision for credit losses 321 7 Reversal of provision for credit losses (26) (767) Uncollectible receivables written off (1,410) — Effect of foreign exchange (55) (251) Balance, end of year $ 120 $ 1,290 </t>
        </is>
      </c>
    </row>
    <row r="6">
      <c r="A6" s="4" t="inlineStr">
        <is>
          <t>Schedules of Revenue from Significant Clients</t>
        </is>
      </c>
      <c r="B6" s="4" t="inlineStr">
        <is>
          <t xml:space="preserve">The revenue from our top three clients as a percentage of total revenue is as follows: Year ended June 30, 2023 2022 2021 Client 1 13 % 12 % 12 % Client 2 7 % 8 % 12 % Client 3 7 % 7 % 11 % Amounts receivable from these clients is as follows: Year ended June 30, 2023 2022 Client 1 $ 5,968 $ 9,966 Client 2 $ 13,807 $ 5,725 Client 3 $ 6,405 $ 4,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and assets leased under financing leases are carried at cost at acquisition date and are depreciated using the straight-line method over their estimated useful lives as follows: Property and equipment Useful economic life Leasehold improvements Lesser of life of the asset or expected lease term Furniture, fixture and office equipment 3 - 5 years Computer equipment and software 3 years Vehicles 3 - 5 years Property and equipment consists of the following: June 30, June 30, Leasehold improvements $ 37,356 $ 33,277 Furniture &amp; fixtures 31,228 29,986 Computer equipment 73,824 67,448 Software 21,057 19,556 Vehicles 1,779 1,295 Assets under construction 435 1,356 Property and equipment, gross $ 165,679 $ 152,918 Less: Accumulated depreciation (124,528) (110,979) Property and equipment, net $ 41,151 $ 41,939 The following table presents the Company’s total property and equipment by geographic location: June 30, June 30, USA $ 10,751 $ 10,476 Philippines 9,117 11,474 Pakistan 3,923 2,995 Jamaica 13,374 11,318 Nicaragua 3,421 4,948 Honduras 565 709 Senegal — 19 Total $ 41,151 $ 41,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Components of Lease Cost and Supplemental Cash Flow Information</t>
        </is>
      </c>
      <c r="B4" s="4" t="inlineStr">
        <is>
          <t>The components of lease cost are as follows: June 30, June 30, June 30, Operating lease cost: Operating lease cost $ 21,614 $ 21,442 $ 18,961 Variable lease cost 4,127 4,207 3,806 Total operating lease cost 25,741 25,649 22,767 Finance lease cost: Amortization of right of use assets 446 375 2,541 Interest on lease liabilities 143 93 104 Total finance lease cost $ 589 $ 468 $ 2,645 The following table presents supplemental cash flow information related to leases: June 30, June 30, June 30, Cash paid for amounts included in the measurement of lease liabilities $ 14,309 $ 12,926 $ 10,791 Operating cash flows paid for interest portion of finance leases $ 143 $ 93 104 Financing cash flows paid for principal portion of finance leases $ 447 $ 818 $ 7,019 The following table presents supplemental noncash information related to leases: June 30, June 30, Right-of-use assets obtained in exchange for lease obligations Operating leases 11,281 24,319 Finance leases 881 452 June 30, June 30, Weighted average remaining lease term (in years) Operating leases 5.7 5.8 Finance leases 2.6 3.0 Weighted average discount rate Operating leases 9.2 % 9.0 % Finance leases 13.4 % 12.2 %</t>
        </is>
      </c>
    </row>
    <row r="5">
      <c r="A5" s="4" t="inlineStr">
        <is>
          <t>Supplemental Balance Sheet Disclosures</t>
        </is>
      </c>
      <c r="B5" s="4" t="inlineStr">
        <is>
          <t xml:space="preserve">The following table presents supplemental balance sheet information related to leases: June 30, June 30, Operating lease assets $ 70,919 $ 83,094 Operating lease liabilities, current 13,036 13,808 Operating lease liabilities, non-current 64,854 75,994 Total operating lease liabilities $ 77,890 $ 89,802 Finance lease assets, net 929 641 Finance lease liabilities, current 361 391 Finance lease liabilities, non-current 600 322 Total finance lease liabilities $ 961 $ 713 </t>
        </is>
      </c>
    </row>
    <row r="6">
      <c r="A6" s="4" t="inlineStr">
        <is>
          <t>Operating lease maturity</t>
        </is>
      </c>
      <c r="B6" s="4" t="inlineStr">
        <is>
          <t xml:space="preserve">The following table presents the maturities of our lease liabilities as of June 30, 2023: Year Ending June 30 Operating Finance 2024 $ 19,162 $ 496 2025 17,398 432 2026 15,966 220 2027 15,712 33 2028 12,785 — Thereafter 19,587 — Total undiscounted lease payments 100,610 1,181 Less: liability accretion (22,720) (220) Total lease liabilities 77,890 $ 961 </t>
        </is>
      </c>
    </row>
    <row r="7">
      <c r="A7" s="4" t="inlineStr">
        <is>
          <t>Finance lease maturity</t>
        </is>
      </c>
      <c r="B7" s="4" t="inlineStr">
        <is>
          <t xml:space="preserve">The following table presents the maturities of our lease liabilities as of June 30, 2023: Year Ending June 30 Operating Finance 2024 $ 19,162 $ 496 2025 17,398 432 2026 15,966 220 2027 15,712 33 2028 12,785 — Thereafter 19,587 — Total undiscounted lease payments 100,610 1,181 Less: liability accretion (22,720) (220) Total lease liabilities 77,890 $ 9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air value of the interest rate swap is recorded in other current assets Maturity Date USD Floating rate Fixed rate Fair value Interest rate swap March 26, 2023 $ 15,000 1M USD-SOFR 1.43 % Fair value as of June 30, 2022 $ 170 Fair value as of June 30, 2023 $ — The following table shows the notional amount and fair value of our foreign exchange cash flow hedging instruments as of June 30, 2023 and 2022: Settlement date Hedged Foreign Notional Fair Value Foreign currency option contracts - liabilities July 6, 2023 through June 21, 2024 PHP 52.50 - 57.90 $ 27,303 Fair value as of June 30, 2022 981 Fair value as of June 30, 2023 100 </t>
        </is>
      </c>
    </row>
    <row r="5">
      <c r="A5" s="4" t="inlineStr">
        <is>
          <t>Unrealized Net Gain (Loss) in AOCI</t>
        </is>
      </c>
      <c r="B5" s="4" t="inlineStr">
        <is>
          <t>The table below summarizes the aggregate unrealized net gain or loss in AOCI for the three years ended June 30: June 30, June 30, June 30, Aggregate unrealized net loss at beginning of period $ 857 $ 316 $ 518 Add: Net loss / (gain) from change in fair value of cash flow hedges 524 860 (202) Less: Net loss reclassified to earnings from effective hedges (1,201) (319) — Aggregate unrealized net loss at end of period $ 180 $ 857 $ 316 The following table presents changes by component: Foreign Derivative Defined Total Balance as of June 30, 2020 (1,095) (518) (474) (2,087) Foreign currency translation (477) — — (477) Actuarial gain / (losses) on defined benefit plan — — (26) (26) Unrealized gains / (losses) on cash flow hedges — 202 — 202 Reclassifications to earnings (173) — 163 (10) Balance as of June 30, 2021 (1,745) (316) (337) (2,398) Foreign currency translation (2,281) — — (2,281) Actuarial gain / (losses) on defined benefit plan — — 287 287 Unrealized gains / (losses) on cash flow hedges — (905) — (905) Reclassifications to earnings — 364 153 517 Tax provision — 218 — 218 Balance as of June 30, 2022 (4,026) (639) 103 (4,562) Foreign currency translation (2,234) — (2,234) Actuarial gain / (losses) on defined benefit plan — — (120) (120) Unrealized gains / (losses) on cash flow hedges — (479) — (479) Reclassifications to earnings — 1,156 89 1,245 Tax provision — (162) — (162) Balance as of June 30, 2023 (6,260) (124) 72 (6,3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Debt consists of the following: June 30, June 30, Debt Revolving credit facility $ 52 $ 11,202 Demand loans — 1,626 Notes payable — 1,851 Loans — 348 Finance leases 961 713 Total debt $ 1,013 $ 15,740 Less: Current maturities of long-term debt and finance leases (413) (15,079) Total long-term debt, net $ 600 $ 6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 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ummary of Components of Share-Based Compensation Expense</t>
        </is>
      </c>
      <c r="B4" s="4" t="inlineStr">
        <is>
          <t xml:space="preserve">The following tables summarize the components of share-based compensation expense recognized in the Company’s consolidated statements of comprehensive income, both by line item and by plan: Year ended June 30, 2023 2022 2021 Cost of services $ 298 $ 105 $ — Selling, general and administrative 4,308 1,746 5,361 Total stock compensation expense $ 4,606 $ 1,851 $ 5,361 Year ended June 30, 2023 2022 2021 Phantom Stock Plans $ 800 $ 33 $ 851 2018 Restricted Stock Award Plan $ (7) $ 6 $ 885 2020 Long term Incentive Plan $ 3,813 $ 1,812 $ 3,625 Total stock compensation expense $ 4,606 $ 1,851 $ 5,361 </t>
        </is>
      </c>
    </row>
    <row r="5">
      <c r="A5" s="4" t="inlineStr">
        <is>
          <t>Summary of Stock Option Activity</t>
        </is>
      </c>
      <c r="B5" s="4" t="inlineStr">
        <is>
          <t xml:space="preserve">The following table summarizes the phantom stock option activity for the year ended June 30, 2023: Share options Weighted Weighted Average Aggregate intrinsic Outstanding as of June 30, 2022 187,673 $ 18.91 7.23 Granted 97,500 25.48 9.67 Exercised (63,089) 17.18 6.86 $ 558 Forfeited / expired (10,734) 24.36 8.94 Outstanding as of June 30, 2023 211,350 $ 22.18 8.38 $ 188 Vested and exercisable as of June 30, 2023 93,621 $ 19.43 7.34 $ 169 The following table summarizes the stock option activity for the year ended June 30, 2023: Share options Weighted Weighted Average Aggregate intrinsic Outstanding as of June 30, 2022 921,972 $ 16.62 7.34 Granted 236,200 26.22 9.67 Exercised (122,946) 16.79 7.28 $ 1,002 Forfeited / expired (93,627) 18.44 7.26 Outstanding as of June 30, 2023 941,599 18.78 7.89 $ 3,501 Vested and exercisable as of June 30, 2023 558,758 $ 16.36 7.16 $ 2,721 </t>
        </is>
      </c>
    </row>
    <row r="6">
      <c r="A6" s="4" t="inlineStr">
        <is>
          <t>Schedule of Estimates and Assumptions in Valuation</t>
        </is>
      </c>
      <c r="B6" s="4" t="inlineStr">
        <is>
          <t>These include the price per share, expected term, expected volatility, expected dividends and the risk-free interest rate. June 30, June 30, June 30, Expected term 1.40 - 6.12 years 1.40 -5.66 years 1.65 - 5.66 years Volatility 33.41% - 36.33% 32.6% - 37.2% 32.23% - 44.29% Expected dividend yield 0.00% 0.00% 0.00% Risk-free interest rate 4.05% - 4.87% 3.01% to 3.03% 0.25% - 1.04% June 30, June 30, June 30, Expected term 6.12 years 6.08 - 7.00 years 5.30 - 10.00 years Volatility 32.89% - 33.39% 31.30% - 31.54% 29.40% - 47.70% Expected dividend yield 0.00% 0.00% 0.00% Risk-free interest rate 3.75% to 4.11% 1.28% to 2.00% 0.57% to 1.20%</t>
        </is>
      </c>
    </row>
    <row r="7">
      <c r="A7" s="4" t="inlineStr">
        <is>
          <t>Summary of Unvested RSA Activity</t>
        </is>
      </c>
      <c r="B7" s="4" t="inlineStr">
        <is>
          <t xml:space="preserve">A summary of the unvested RSAs is as follows: Shares Weighted Average Unvested as of June 30, 2022 35,292 $ 0.61 Granted — — Vested (28,902) 0.61 Forfeitures / cancellations / expirations (106) 0.61 Unvested as of June 30, 2023 6,284 $ 0.61 </t>
        </is>
      </c>
    </row>
    <row r="8">
      <c r="A8" s="4" t="inlineStr">
        <is>
          <t>Summary of Restricted Stock Unit Activity</t>
        </is>
      </c>
      <c r="B8" s="4" t="inlineStr">
        <is>
          <t xml:space="preserve">A summary of the unvested RSU and PRSU activity for the year ended June 30, 2023 is as follows: Shares Weighted Average Unvested as of June 30, 2022 635,738 $ 16.68 Granted — $ — Vested (30,557) $ 17.12 Forfeitures / cancellations / expirations (60,000) $ 20.11 Unvested as of June 30, 2023 545,181 $ 16.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12 Months Ended</t>
        </is>
      </c>
    </row>
    <row r="2">
      <c r="B2" s="2" t="inlineStr">
        <is>
          <t>Jun. 30, 2023</t>
        </is>
      </c>
    </row>
    <row r="3">
      <c r="A3" s="3" t="inlineStr">
        <is>
          <t>Fair Value Disclosures [Abstract]</t>
        </is>
      </c>
      <c r="B3" s="4" t="inlineStr">
        <is>
          <t xml:space="preserve"> </t>
        </is>
      </c>
    </row>
    <row r="4">
      <c r="A4" s="4" t="inlineStr">
        <is>
          <t>Summary of Fair Value Measurements on a Recurring Basis</t>
        </is>
      </c>
      <c r="B4" s="4" t="inlineStr">
        <is>
          <t xml:space="preserve">The following is a summary of the Company’s fair value measurements on a recurring basis as of June 30, 2023 and 2022: Fair Value Measurements Using As of June 30, 2023 Quoted Prices in Significant Significant Assets Cash flow hedge - interest rate swap $ — $ — $ — Total assets $ — $ — $ — Liabilities Cash flow hedge - foreign currency collars, net $ — $ 100 $ — Phantom stock options — 1,173 — Total liabilities $ — $ 1,273 $ — Fair Value Measurements Using As of June 30, 2022 Quoted Prices in Significant Significant Assets Cash flow hedge - interest rate swap $ — $ 170 $ — Total assets $ — $ 170 $ — Liabilities Cash flow hedge - foreign currency collars, net $ — $ 981 $ — Phantom stock options — 932 — Total liabilities $ — $ 1,91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Income Before Income Taxes by Component</t>
        </is>
      </c>
      <c r="B4" s="4" t="inlineStr">
        <is>
          <t xml:space="preserve">Income before income taxes includes the following components: 2023 2022 2021 United States 21,938 1,996 3,910 Foreign 18,388 17,383 11,243 Total $ 40,326 $ 19,379 $ 15,153 </t>
        </is>
      </c>
    </row>
    <row r="5">
      <c r="A5" s="4" t="inlineStr">
        <is>
          <t>Schedule of Major Components of the Provision for Income Tax Expense (Benefit)</t>
        </is>
      </c>
      <c r="B5" s="4" t="inlineStr">
        <is>
          <t xml:space="preserve">The major components of the provision for income tax expense (benefit) are as follows: June 30, June 30, June 30, Current tax expense: Federal $ 385 $ — $ 1,350 State 487 647 1,051 Foreign 3,467 2,575 1,555 Total current expense $ 4,339 $ 3,222 $ 3,956 Deferred tax: Federal 4,019 (3,759) (1,036) State 843 (1,025) (717) Foreign (457) (515) (139) Total deferred expense (benefit) $ 4,405 $ (5,299) $ (1,892) Provision for income tax expense (benefit) $ 8,744 $ (2,077) $ 2,064 </t>
        </is>
      </c>
    </row>
    <row r="6">
      <c r="A6" s="4" t="inlineStr">
        <is>
          <t>Schedule of Differences Between Statutory and Effective Tax Rates</t>
        </is>
      </c>
      <c r="B6" s="4" t="inlineStr">
        <is>
          <t>Differences between U.S. federal statutory income tax rates and our effective tax rates for the years ended June 30, 2023, 2022, and 2021 are as follows: June 30, June 30, June 30, U.S. federal statutory rate 21.0 % 21.0 % 21.0 % State income taxes, net of federal deduction 1.4 % 3.0 % 7.5 % Foreign rate differential (5.7) % (8.6) % (13.5) % Non-deductible expenses / exempt income 1.2 % 1.5 % 1.7 % Employment and other tax credits (2.9) % (7.7) % (6.4) % Prior year provision / other items 3.1 % 0.4 % 1.8 % Unrecognized losses utilized during the year — % (0.7) % — % Change in valuation allowance 3.6 % (19.6) % 1.5 % Effective tax rate percentage 21.7 % (10.7) % 13.6 %</t>
        </is>
      </c>
    </row>
    <row r="7">
      <c r="A7" s="4" t="inlineStr">
        <is>
          <t>Schedule of Components of Deferred Tax Assets and Liabilities</t>
        </is>
      </c>
      <c r="B7" s="4" t="inlineStr">
        <is>
          <t xml:space="preserve">Significant components of deferred tax assets and liabilities included in the consolidated balance sheets are as follows: June 30, June 30, Deferred tax assets Provision for doubtful accounts $ 99 $ 74 Provision for employee benefits and other expenses 755 1,147 Tax credit carryforwards 2,427 2,454 Section 174 research and development capitalization 589 — Net operating losses 2,394 8,748 Property and equipment, net 534 264 Intangible assets 3 — Lease liability (right of use assets) 6,546 7,392 Net unrealized loss on hedging 56 218 Total deferred tax assets $ 13,403 $ 20,297 Valuation allowance (1,463) (2,942) Total deferred tax assets, net of valuation allowance $ 11,940 $ 17,355 Deferred tax liabilities Property and equipment, net (732) (507) Right of use assets (5,440) (6,374) Intangible assets (1,184) (1,199) Total deferred tax liabilities $ (7,356) $ (8,080) Net deferred tax assets and liabilities $ 4,584 $ 9,2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Allowance for credit losses</t>
        </is>
      </c>
      <c r="B3" s="7" t="n">
        <v>120</v>
      </c>
      <c r="C3" s="7" t="n">
        <v>1290</v>
      </c>
    </row>
    <row r="4">
      <c r="A4" s="4" t="inlineStr">
        <is>
          <t>Common stock: par value (in dollars per share)</t>
        </is>
      </c>
      <c r="B4" s="8" t="n">
        <v>0.0001</v>
      </c>
      <c r="C4" s="8" t="n">
        <v>0.0001</v>
      </c>
    </row>
    <row r="5">
      <c r="A5" s="4" t="inlineStr">
        <is>
          <t>Common stock: shares authorized (in shares)</t>
        </is>
      </c>
      <c r="B5" s="6" t="n">
        <v>108057967</v>
      </c>
      <c r="C5" s="6" t="n">
        <v>108057967</v>
      </c>
    </row>
    <row r="6">
      <c r="A6" s="4" t="inlineStr">
        <is>
          <t>Common stock: shares outstanding (in shares)</t>
        </is>
      </c>
      <c r="B6" s="6" t="n">
        <v>18280419</v>
      </c>
      <c r="C6" s="6" t="n">
        <v>18246391</v>
      </c>
    </row>
    <row r="7">
      <c r="A7" s="4" t="inlineStr">
        <is>
          <t>Treasury stock at cost (in shares)</t>
        </is>
      </c>
      <c r="B7" s="6" t="n">
        <v>245447</v>
      </c>
      <c r="C7" s="6" t="n">
        <v>2278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3</t>
        </is>
      </c>
    </row>
    <row r="3">
      <c r="A3" s="3" t="inlineStr">
        <is>
          <t>Equity [Abstract]</t>
        </is>
      </c>
      <c r="B3" s="4" t="inlineStr">
        <is>
          <t xml:space="preserve"> </t>
        </is>
      </c>
    </row>
    <row r="4">
      <c r="A4" s="4" t="inlineStr">
        <is>
          <t>Schedule of Changes in Accumulated Other Comprehensive Income (Loss) by Component</t>
        </is>
      </c>
      <c r="B4" s="4" t="inlineStr">
        <is>
          <t>The table below summarizes the aggregate unrealized net gain or loss in AOCI for the three years ended June 30: June 30, June 30, June 30, Aggregate unrealized net loss at beginning of period $ 857 $ 316 $ 518 Add: Net loss / (gain) from change in fair value of cash flow hedges 524 860 (202) Less: Net loss reclassified to earnings from effective hedges (1,201) (319) — Aggregate unrealized net loss at end of period $ 180 $ 857 $ 316 The following table presents changes by component: Foreign Derivative Defined Total Balance as of June 30, 2020 (1,095) (518) (474) (2,087) Foreign currency translation (477) — — (477) Actuarial gain / (losses) on defined benefit plan — — (26) (26) Unrealized gains / (losses) on cash flow hedges — 202 — 202 Reclassifications to earnings (173) — 163 (10) Balance as of June 30, 2021 (1,745) (316) (337) (2,398) Foreign currency translation (2,281) — — (2,281) Actuarial gain / (losses) on defined benefit plan — — 287 287 Unrealized gains / (losses) on cash flow hedges — (905) — (905) Reclassifications to earnings — 364 153 517 Tax provision — 218 — 218 Balance as of June 30, 2022 (4,026) (639) 103 (4,562) Foreign currency translation (2,234) — (2,234) Actuarial gain / (losses) on defined benefit plan — — (120) (120) Unrealized gains / (losses) on cash flow hedges — (479) — (479) Reclassifications to earnings — 1,156 89 1,245 Tax provision — (162) — (162) Balance as of June 30, 2023 (6,260) (124) 72 (6,312)</t>
        </is>
      </c>
    </row>
    <row r="5">
      <c r="A5" s="4" t="inlineStr">
        <is>
          <t>Schedule of Reclassifications from AOCI</t>
        </is>
      </c>
      <c r="B5" s="4" t="inlineStr">
        <is>
          <t>The following table presents the reclassifications from AOCI to the consolidated statements of comprehensive income: For the year ended June 30, Description of AOCI components 2023 2022 2021 Statement of Other Foreign currency translation gain 173 — — Selling, general and administrative expense Gains / (losses) on foreign currency hedges (1,201) (319) — Cost of services Gains / (losses) on interest rate swap 45 (45) — Interest expense, net Tax provision 162 (218) — Provision for income taxes Total derivative valuation (994) (582) — Amortization related to defined benefit plan (89) (153) (163) Cost of servi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Weighted Average Share Counts (Tables)</t>
        </is>
      </c>
      <c r="B1" s="2" t="inlineStr">
        <is>
          <t>12 Months Ended</t>
        </is>
      </c>
    </row>
    <row r="2">
      <c r="B2" s="2" t="inlineStr">
        <is>
          <t>Jun. 30, 2023</t>
        </is>
      </c>
    </row>
    <row r="3">
      <c r="A3" s="3" t="inlineStr">
        <is>
          <t>Earnings Per Share [Abstract]</t>
        </is>
      </c>
      <c r="B3" s="4" t="inlineStr">
        <is>
          <t xml:space="preserve"> </t>
        </is>
      </c>
    </row>
    <row r="4">
      <c r="A4" s="4" t="inlineStr">
        <is>
          <t>Schedule of Components of Computation from Basic to Diluted Earnings Per Share</t>
        </is>
      </c>
      <c r="B4" s="4" t="inlineStr">
        <is>
          <t>The following table sets forth the components of the computation from basic to diluted earnings per share for net income for the years ended June 30: 2023 2022 2021 Shares used in basic earnings per share calculation 18,200 18,232 17,649 Effect of dilutive securities: Employee share-based compensation 199 227 489 Warrant 495 265 220 Total effects of dilutive securities 694 492 709 Shares used in dilutive earnings per share calculation 18,893 18,724 18,359 Shares considered anti-dilutive using the treasury method 367 18 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 (Tables)</t>
        </is>
      </c>
      <c r="B1" s="2" t="inlineStr">
        <is>
          <t>12 Months Ended</t>
        </is>
      </c>
    </row>
    <row r="2">
      <c r="B2" s="2" t="inlineStr">
        <is>
          <t>Jun. 30, 2023</t>
        </is>
      </c>
    </row>
    <row r="3">
      <c r="A3" s="3" t="inlineStr">
        <is>
          <t>Equity Method Investments and Joint Ventures [Abstract]</t>
        </is>
      </c>
      <c r="B3" s="4" t="inlineStr">
        <is>
          <t xml:space="preserve"> </t>
        </is>
      </c>
    </row>
    <row r="4">
      <c r="A4" s="4" t="inlineStr">
        <is>
          <t>Summarized Financial Information for Joint Venture</t>
        </is>
      </c>
      <c r="B4" s="4" t="inlineStr">
        <is>
          <t xml:space="preserve">The table below presents our investment in the joint venture : June 30, 2023 2022 Opening balance $ 382 $ 258 Dividends received (725) (1,027) Share of profit 715 1,151 Ending balance $ 372 $ 382 Revenue and comprehensive income of the joint venture is as follows: For the year ended June 30, 2023 2022 2021 Revenue $ 7,802 $ 6,455 $ 4,342 Comprehensive income $ 1,537 $ 1,792 $ 1,2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un. 30, 2023</t>
        </is>
      </c>
    </row>
    <row r="3">
      <c r="A3" s="3" t="inlineStr">
        <is>
          <t>Quarterly Financial Information Disclosure [Abstract]</t>
        </is>
      </c>
      <c r="B3" s="4" t="inlineStr">
        <is>
          <t xml:space="preserve"> </t>
        </is>
      </c>
    </row>
    <row r="4">
      <c r="A4" s="4" t="inlineStr">
        <is>
          <t>Summary of Selected Quarterly Financial Data</t>
        </is>
      </c>
      <c r="B4" s="4" t="inlineStr">
        <is>
          <t xml:space="preserve">Selected quarterly financial data is presented below for each quarter in fiscal year 2023 to reflect the Company’s material retrospective change due to its conversion from IFRS to U.S. GAAP. Fiscal year 2023 Quarter 1 Quarter 2 Quarter 3 Quarter 4 Revenue $ 127,805 $ 139,325 $ 131,557 $ 124,431 Cost of services 96,153 99,790 91,693 87,356 Income from operations 7,670 11,451 13,051 8,306 Net income 6,523 9,270 11,279 4,510 Net income per share: Basic $ 0.36 $ 0.51 $ 0.62 $ 0.25 Diluted $ 0.35 $ 0.49 $ 0.60 $ 0.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2" customWidth="1" min="2" max="2"/>
    <col width="37" customWidth="1" min="3" max="3"/>
    <col width="22" customWidth="1" min="4" max="4"/>
  </cols>
  <sheetData>
    <row r="1">
      <c r="A1" s="1" t="inlineStr">
        <is>
          <t>Overview and Summary of Significant Accounting Policies - Narrative (Details) interaction in Millions</t>
        </is>
      </c>
      <c r="B1" s="2" t="inlineStr">
        <is>
          <t>12 Months Ended</t>
        </is>
      </c>
    </row>
    <row r="2">
      <c r="B2" s="2" t="inlineStr">
        <is>
          <t>Jun. 30, 2023 USD ($) segment interaction</t>
        </is>
      </c>
      <c r="C2" s="2" t="inlineStr">
        <is>
          <t>Jun. 30, 2022 USD ($)</t>
        </is>
      </c>
      <c r="D2" s="2" t="inlineStr">
        <is>
          <t>Jun. 30,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umber of interactions managed per year | interaction</t>
        </is>
      </c>
      <c r="B6" s="6" t="n">
        <v>176</v>
      </c>
      <c r="C6" s="4" t="inlineStr">
        <is>
          <t xml:space="preserve"> </t>
        </is>
      </c>
      <c r="D6" s="4" t="inlineStr">
        <is>
          <t xml:space="preserve"> </t>
        </is>
      </c>
    </row>
    <row r="7">
      <c r="A7" s="4" t="inlineStr">
        <is>
          <t>Impairments, property and equipment</t>
        </is>
      </c>
      <c r="B7" s="7" t="n">
        <v>0</v>
      </c>
      <c r="C7" s="7" t="n">
        <v>0</v>
      </c>
      <c r="D7" s="7" t="n">
        <v>0</v>
      </c>
    </row>
    <row r="8">
      <c r="A8" s="4" t="inlineStr">
        <is>
          <t>Finance Lease, Right-of-Use Asset, Statement of Financial Position [Extensible Enumeration]</t>
        </is>
      </c>
      <c r="B8" s="4" t="inlineStr">
        <is>
          <t>Property and equipment, net</t>
        </is>
      </c>
      <c r="C8" s="4" t="inlineStr">
        <is>
          <t>Property and equipment, net</t>
        </is>
      </c>
      <c r="D8" s="4" t="inlineStr">
        <is>
          <t xml:space="preserve"> </t>
        </is>
      </c>
    </row>
    <row r="9">
      <c r="A9" s="4" t="inlineStr">
        <is>
          <t>Finance Lease, Liability, Current, Statement of Financial Position [Extensible Enumeration]</t>
        </is>
      </c>
      <c r="B9" s="4" t="inlineStr">
        <is>
          <t>Current maturities of long-term debt</t>
        </is>
      </c>
      <c r="C9" s="4" t="inlineStr">
        <is>
          <t>Current maturities of long-term debt</t>
        </is>
      </c>
      <c r="D9" s="4" t="inlineStr">
        <is>
          <t xml:space="preserve"> </t>
        </is>
      </c>
    </row>
    <row r="10">
      <c r="A10" s="4" t="inlineStr">
        <is>
          <t>Finance Lease, Liability, Noncurrent, Statement of Financial Position [Extensible Enumeration]</t>
        </is>
      </c>
      <c r="B10" s="4" t="inlineStr">
        <is>
          <t>Total long-term debt, net</t>
        </is>
      </c>
      <c r="C10" s="4" t="inlineStr">
        <is>
          <t>Total long-term debt, net</t>
        </is>
      </c>
      <c r="D10" s="4" t="inlineStr">
        <is>
          <t xml:space="preserve"> </t>
        </is>
      </c>
    </row>
    <row r="11">
      <c r="A11" s="4" t="inlineStr">
        <is>
          <t>Goodwill impairment charges</t>
        </is>
      </c>
      <c r="B11" s="7" t="n">
        <v>0</v>
      </c>
      <c r="C11" s="7" t="n">
        <v>0</v>
      </c>
      <c r="D11" s="6" t="n">
        <v>0</v>
      </c>
    </row>
    <row r="12">
      <c r="A12" s="4" t="inlineStr">
        <is>
          <t>Intangible asset impairment</t>
        </is>
      </c>
      <c r="B12" s="7" t="n">
        <v>0</v>
      </c>
      <c r="C12" s="6" t="n">
        <v>0</v>
      </c>
      <c r="D12" s="6" t="n">
        <v>0</v>
      </c>
    </row>
    <row r="13">
      <c r="A13" s="4" t="inlineStr">
        <is>
          <t>Employer matching contribution, percent of compensation</t>
        </is>
      </c>
      <c r="B13" s="10" t="n">
        <v>0.04</v>
      </c>
      <c r="C13" s="4" t="inlineStr">
        <is>
          <t xml:space="preserve"> </t>
        </is>
      </c>
      <c r="D13" s="4" t="inlineStr">
        <is>
          <t xml:space="preserve"> </t>
        </is>
      </c>
    </row>
    <row r="14">
      <c r="A14" s="4" t="inlineStr">
        <is>
          <t>Plan expenses</t>
        </is>
      </c>
      <c r="B14" s="7" t="n">
        <v>1200000</v>
      </c>
      <c r="C14" s="6" t="n">
        <v>1000000</v>
      </c>
      <c r="D14" s="6" t="n">
        <v>800000</v>
      </c>
    </row>
    <row r="15">
      <c r="A15" s="4" t="inlineStr">
        <is>
          <t>Defined benefit obligations</t>
        </is>
      </c>
      <c r="B15" s="6" t="n">
        <v>1200000</v>
      </c>
      <c r="C15" s="6" t="n">
        <v>800000</v>
      </c>
      <c r="D15" s="4" t="inlineStr">
        <is>
          <t xml:space="preserve"> </t>
        </is>
      </c>
    </row>
    <row r="16">
      <c r="A16" s="4" t="inlineStr">
        <is>
          <t>Defined benefit pension costs</t>
        </is>
      </c>
      <c r="B16" s="7" t="n">
        <v>400000</v>
      </c>
      <c r="C16" s="7" t="n">
        <v>400000</v>
      </c>
      <c r="D16" s="7" t="n">
        <v>6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verview and Summary of Significant Accounting Policies - Estimated Useful Lives of Property and Equipment (Details)</t>
        </is>
      </c>
      <c r="B1" s="2" t="inlineStr">
        <is>
          <t>Jun. 30, 2023</t>
        </is>
      </c>
    </row>
    <row r="2">
      <c r="A2" s="4" t="inlineStr">
        <is>
          <t>Furniture, fixture and office equipment | Minimum</t>
        </is>
      </c>
      <c r="B2" s="4" t="inlineStr">
        <is>
          <t xml:space="preserve"> </t>
        </is>
      </c>
    </row>
    <row r="3">
      <c r="A3" s="3" t="inlineStr">
        <is>
          <t>Property and Equipment [Line Items]</t>
        </is>
      </c>
      <c r="B3" s="4" t="inlineStr">
        <is>
          <t xml:space="preserve"> </t>
        </is>
      </c>
    </row>
    <row r="4">
      <c r="A4" s="4" t="inlineStr">
        <is>
          <t>Useful economic life</t>
        </is>
      </c>
      <c r="B4" s="4" t="inlineStr">
        <is>
          <t>3 years</t>
        </is>
      </c>
    </row>
    <row r="5">
      <c r="A5" s="4" t="inlineStr">
        <is>
          <t>Furniture, fixture and office equipment | Maximum</t>
        </is>
      </c>
      <c r="B5" s="4" t="inlineStr">
        <is>
          <t xml:space="preserve"> </t>
        </is>
      </c>
    </row>
    <row r="6">
      <c r="A6" s="3" t="inlineStr">
        <is>
          <t>Property and Equipment [Line Items]</t>
        </is>
      </c>
      <c r="B6" s="4" t="inlineStr">
        <is>
          <t xml:space="preserve"> </t>
        </is>
      </c>
    </row>
    <row r="7">
      <c r="A7" s="4" t="inlineStr">
        <is>
          <t>Useful economic life</t>
        </is>
      </c>
      <c r="B7" s="4" t="inlineStr">
        <is>
          <t>5 years</t>
        </is>
      </c>
    </row>
    <row r="8">
      <c r="A8" s="4" t="inlineStr">
        <is>
          <t>Computer equipment and software</t>
        </is>
      </c>
      <c r="B8" s="4" t="inlineStr">
        <is>
          <t xml:space="preserve"> </t>
        </is>
      </c>
    </row>
    <row r="9">
      <c r="A9" s="3" t="inlineStr">
        <is>
          <t>Property and Equipment [Line Items]</t>
        </is>
      </c>
      <c r="B9" s="4" t="inlineStr">
        <is>
          <t xml:space="preserve"> </t>
        </is>
      </c>
    </row>
    <row r="10">
      <c r="A10" s="4" t="inlineStr">
        <is>
          <t>Useful economic life</t>
        </is>
      </c>
      <c r="B10" s="4" t="inlineStr">
        <is>
          <t>3 years</t>
        </is>
      </c>
    </row>
    <row r="11">
      <c r="A11" s="4" t="inlineStr">
        <is>
          <t>Vehicles | Minimum</t>
        </is>
      </c>
      <c r="B11" s="4" t="inlineStr">
        <is>
          <t xml:space="preserve"> </t>
        </is>
      </c>
    </row>
    <row r="12">
      <c r="A12" s="3" t="inlineStr">
        <is>
          <t>Property and Equipment [Line Items]</t>
        </is>
      </c>
      <c r="B12" s="4" t="inlineStr">
        <is>
          <t xml:space="preserve"> </t>
        </is>
      </c>
    </row>
    <row r="13">
      <c r="A13" s="4" t="inlineStr">
        <is>
          <t>Useful economic life</t>
        </is>
      </c>
      <c r="B13" s="4" t="inlineStr">
        <is>
          <t>3 years</t>
        </is>
      </c>
    </row>
    <row r="14">
      <c r="A14" s="4" t="inlineStr">
        <is>
          <t>Vehicles | Maximum</t>
        </is>
      </c>
      <c r="B14" s="4" t="inlineStr">
        <is>
          <t xml:space="preserve"> </t>
        </is>
      </c>
    </row>
    <row r="15">
      <c r="A15" s="3" t="inlineStr">
        <is>
          <t>Property and Equipment [Line Items]</t>
        </is>
      </c>
      <c r="B15" s="4" t="inlineStr">
        <is>
          <t xml:space="preserve"> </t>
        </is>
      </c>
    </row>
    <row r="16">
      <c r="A16" s="4" t="inlineStr">
        <is>
          <t>Useful economic life</t>
        </is>
      </c>
      <c r="B16"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Revenue from Contracts with Customers - Narrative (Details)</t>
        </is>
      </c>
      <c r="B1" s="2" t="inlineStr">
        <is>
          <t>Jun. 30, 2023</t>
        </is>
      </c>
    </row>
    <row r="2">
      <c r="A2" s="4" t="inlineStr">
        <is>
          <t>Minimum</t>
        </is>
      </c>
      <c r="B2" s="4" t="inlineStr">
        <is>
          <t xml:space="preserve"> </t>
        </is>
      </c>
    </row>
    <row r="3">
      <c r="A3" s="3" t="inlineStr">
        <is>
          <t>Disaggregation of Revenue [Line Items]</t>
        </is>
      </c>
      <c r="B3" s="4" t="inlineStr">
        <is>
          <t xml:space="preserve"> </t>
        </is>
      </c>
    </row>
    <row r="4">
      <c r="A4" s="4" t="inlineStr">
        <is>
          <t>Notice period for contract termination</t>
        </is>
      </c>
      <c r="B4" s="4" t="inlineStr">
        <is>
          <t>30 days</t>
        </is>
      </c>
    </row>
    <row r="5">
      <c r="A5" s="4" t="inlineStr">
        <is>
          <t>Maximum</t>
        </is>
      </c>
      <c r="B5" s="4" t="inlineStr">
        <is>
          <t xml:space="preserve"> </t>
        </is>
      </c>
    </row>
    <row r="6">
      <c r="A6" s="3" t="inlineStr">
        <is>
          <t>Disaggregation of Revenue [Line Items]</t>
        </is>
      </c>
      <c r="B6" s="4" t="inlineStr">
        <is>
          <t xml:space="preserve"> </t>
        </is>
      </c>
    </row>
    <row r="7">
      <c r="A7" s="4" t="inlineStr">
        <is>
          <t>Notice period for contract termination</t>
        </is>
      </c>
      <c r="B7" s="4" t="inlineStr">
        <is>
          <t>120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venue from Contracts with Customers - Breakdown of Revenues by Geographical Location (Details) - USD ($) $ in Thousands</t>
        </is>
      </c>
      <c r="B1" s="2" t="inlineStr">
        <is>
          <t>3 Months Ended</t>
        </is>
      </c>
      <c r="F1" s="2" t="inlineStr">
        <is>
          <t>12 Months Ended</t>
        </is>
      </c>
    </row>
    <row r="2">
      <c r="B2" s="2" t="inlineStr">
        <is>
          <t>Jun. 30, 2023</t>
        </is>
      </c>
      <c r="C2" s="2" t="inlineStr">
        <is>
          <t>Mar. 31, 2023</t>
        </is>
      </c>
      <c r="D2" s="2" t="inlineStr">
        <is>
          <t>Dec. 31, 2022</t>
        </is>
      </c>
      <c r="E2" s="2" t="inlineStr">
        <is>
          <t>Sep. 30, 2022</t>
        </is>
      </c>
      <c r="F2" s="2" t="inlineStr">
        <is>
          <t>Jun. 30, 2023</t>
        </is>
      </c>
      <c r="G2" s="2" t="inlineStr">
        <is>
          <t>Jun. 30, 2022</t>
        </is>
      </c>
      <c r="H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7" t="n">
        <v>124431</v>
      </c>
      <c r="C4" s="7" t="n">
        <v>131557</v>
      </c>
      <c r="D4" s="7" t="n">
        <v>139325</v>
      </c>
      <c r="E4" s="7" t="n">
        <v>127805</v>
      </c>
      <c r="F4" s="7" t="n">
        <v>523118</v>
      </c>
      <c r="G4" s="7" t="n">
        <v>492851</v>
      </c>
      <c r="H4" s="7" t="n">
        <v>443388</v>
      </c>
    </row>
    <row r="5">
      <c r="A5" s="4" t="inlineStr">
        <is>
          <t>U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7" t="n">
        <v>509170</v>
      </c>
      <c r="G7" s="6" t="n">
        <v>476092</v>
      </c>
      <c r="H7" s="6" t="n">
        <v>428557</v>
      </c>
    </row>
    <row r="8">
      <c r="A8" s="4" t="inlineStr">
        <is>
          <t>USA | Revenue | Geographic Concentration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revenues</t>
        </is>
      </c>
      <c r="B10" s="4" t="inlineStr">
        <is>
          <t xml:space="preserve"> </t>
        </is>
      </c>
      <c r="C10" s="4" t="inlineStr">
        <is>
          <t xml:space="preserve"> </t>
        </is>
      </c>
      <c r="D10" s="4" t="inlineStr">
        <is>
          <t xml:space="preserve"> </t>
        </is>
      </c>
      <c r="E10" s="4" t="inlineStr">
        <is>
          <t xml:space="preserve"> </t>
        </is>
      </c>
      <c r="F10" s="10" t="n">
        <v>0.97</v>
      </c>
      <c r="G10" s="4" t="inlineStr">
        <is>
          <t xml:space="preserve"> </t>
        </is>
      </c>
      <c r="H10" s="4" t="inlineStr">
        <is>
          <t xml:space="preserve"> </t>
        </is>
      </c>
    </row>
    <row r="11">
      <c r="A11" s="4" t="inlineStr">
        <is>
          <t>Oth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7" t="n">
        <v>13948</v>
      </c>
      <c r="G13" s="6" t="n">
        <v>16759</v>
      </c>
      <c r="H13" s="6" t="n">
        <v>14831</v>
      </c>
    </row>
    <row r="14">
      <c r="A14" s="4" t="inlineStr">
        <is>
          <t>Onshore (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6" t="n">
        <v>145401</v>
      </c>
      <c r="G16" s="6" t="n">
        <v>167925</v>
      </c>
      <c r="H16" s="6" t="n">
        <v>168475</v>
      </c>
    </row>
    <row r="17">
      <c r="A17" s="4" t="inlineStr">
        <is>
          <t>Offshore (Philippines, Pakist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6" t="n">
        <v>221913</v>
      </c>
      <c r="G19" s="6" t="n">
        <v>186902</v>
      </c>
      <c r="H19" s="6" t="n">
        <v>163865</v>
      </c>
    </row>
    <row r="20">
      <c r="A20" s="4" t="inlineStr">
        <is>
          <t>Nearshore (Jamaica, Nicaragua, Hondur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7" t="n">
        <v>155804</v>
      </c>
      <c r="G22" s="7" t="n">
        <v>138024</v>
      </c>
      <c r="H22" s="7" t="n">
        <v>111048</v>
      </c>
    </row>
  </sheetData>
  <mergeCells count="3">
    <mergeCell ref="A1:A2"/>
    <mergeCell ref="B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venue from Contracts with Customers - Revenue Disaggregated by Pattern of Revenue Recognition (Details) - USD ($) $ in Thousands</t>
        </is>
      </c>
      <c r="B1" s="2" t="inlineStr">
        <is>
          <t>3 Months Ended</t>
        </is>
      </c>
      <c r="F1" s="2" t="inlineStr">
        <is>
          <t>12 Months Ended</t>
        </is>
      </c>
    </row>
    <row r="2">
      <c r="B2" s="2" t="inlineStr">
        <is>
          <t>Jun. 30, 2023</t>
        </is>
      </c>
      <c r="C2" s="2" t="inlineStr">
        <is>
          <t>Mar. 31, 2023</t>
        </is>
      </c>
      <c r="D2" s="2" t="inlineStr">
        <is>
          <t>Dec. 31, 2022</t>
        </is>
      </c>
      <c r="E2" s="2" t="inlineStr">
        <is>
          <t>Sep. 30, 2022</t>
        </is>
      </c>
      <c r="F2" s="2" t="inlineStr">
        <is>
          <t>Jun. 30, 2023</t>
        </is>
      </c>
      <c r="G2" s="2" t="inlineStr">
        <is>
          <t>Jun. 30, 2022</t>
        </is>
      </c>
      <c r="H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7" t="n">
        <v>124431</v>
      </c>
      <c r="C4" s="7" t="n">
        <v>131557</v>
      </c>
      <c r="D4" s="7" t="n">
        <v>139325</v>
      </c>
      <c r="E4" s="7" t="n">
        <v>127805</v>
      </c>
      <c r="F4" s="7" t="n">
        <v>523118</v>
      </c>
      <c r="G4" s="7" t="n">
        <v>492851</v>
      </c>
      <c r="H4" s="7" t="n">
        <v>443388</v>
      </c>
    </row>
    <row r="5">
      <c r="A5" s="4" t="inlineStr">
        <is>
          <t>Services transferred over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6" t="n">
        <v>489942</v>
      </c>
      <c r="G7" s="6" t="n">
        <v>455206</v>
      </c>
      <c r="H7" s="6" t="n">
        <v>402613</v>
      </c>
    </row>
    <row r="8">
      <c r="A8" s="4" t="inlineStr">
        <is>
          <t>Services transferred at a point in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7" t="n">
        <v>33176</v>
      </c>
      <c r="G10" s="7" t="n">
        <v>37645</v>
      </c>
      <c r="H10" s="7" t="n">
        <v>40775</v>
      </c>
    </row>
  </sheetData>
  <mergeCells count="3">
    <mergeCell ref="A1:A2"/>
    <mergeCell ref="B1:E1"/>
    <mergeCell ref="F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Movement in Deferred Revenue (Details) - USD ($) $ in Thousands</t>
        </is>
      </c>
      <c r="B1" s="2" t="inlineStr">
        <is>
          <t>12 Months Ended</t>
        </is>
      </c>
    </row>
    <row r="2">
      <c r="B2" s="2" t="inlineStr">
        <is>
          <t>Jun. 30, 2023</t>
        </is>
      </c>
      <c r="C2" s="2" t="inlineStr">
        <is>
          <t>Jun. 30, 2022</t>
        </is>
      </c>
    </row>
    <row r="3">
      <c r="A3" s="3" t="inlineStr">
        <is>
          <t>Contract With Customer, Liability [Roll Forward]</t>
        </is>
      </c>
      <c r="B3" s="4" t="inlineStr">
        <is>
          <t xml:space="preserve"> </t>
        </is>
      </c>
      <c r="C3" s="4" t="inlineStr">
        <is>
          <t xml:space="preserve"> </t>
        </is>
      </c>
    </row>
    <row r="4">
      <c r="A4" s="4" t="inlineStr">
        <is>
          <t>Opening balance</t>
        </is>
      </c>
      <c r="B4" s="7" t="n">
        <v>12593</v>
      </c>
      <c r="C4" s="7" t="n">
        <v>7087</v>
      </c>
    </row>
    <row r="5">
      <c r="A5" s="4" t="inlineStr">
        <is>
          <t>Revenue recognized during the year</t>
        </is>
      </c>
      <c r="B5" s="6" t="n">
        <v>-11329</v>
      </c>
      <c r="C5" s="6" t="n">
        <v>-5592</v>
      </c>
    </row>
    <row r="6">
      <c r="A6" s="4" t="inlineStr">
        <is>
          <t>Revenue deferred during the year</t>
        </is>
      </c>
      <c r="B6" s="6" t="n">
        <v>6532</v>
      </c>
      <c r="C6" s="6" t="n">
        <v>11098</v>
      </c>
    </row>
    <row r="7">
      <c r="A7" s="4" t="inlineStr">
        <is>
          <t>Closing balance</t>
        </is>
      </c>
      <c r="B7" s="7" t="n">
        <v>7796</v>
      </c>
      <c r="C7" s="7" t="n">
        <v>125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7" t="n">
        <v>523118</v>
      </c>
      <c r="C4" s="7" t="n">
        <v>492851</v>
      </c>
      <c r="D4" s="7" t="n">
        <v>443388</v>
      </c>
    </row>
    <row r="5">
      <c r="A5" s="4" t="inlineStr">
        <is>
          <t>Cost of services (exclusive of depreciation and amortization presented separately below)</t>
        </is>
      </c>
      <c r="B5" s="6" t="n">
        <v>374992</v>
      </c>
      <c r="C5" s="6" t="n">
        <v>373973</v>
      </c>
      <c r="D5" s="6" t="n">
        <v>335249</v>
      </c>
    </row>
    <row r="6">
      <c r="A6" s="4" t="inlineStr">
        <is>
          <t>Selling, general and administrative</t>
        </is>
      </c>
      <c r="B6" s="6" t="n">
        <v>88663</v>
      </c>
      <c r="C6" s="6" t="n">
        <v>80153</v>
      </c>
      <c r="D6" s="6" t="n">
        <v>76976</v>
      </c>
    </row>
    <row r="7">
      <c r="A7" s="4" t="inlineStr">
        <is>
          <t>Depreciation and amortization</t>
        </is>
      </c>
      <c r="B7" s="6" t="n">
        <v>18985</v>
      </c>
      <c r="C7" s="6" t="n">
        <v>18100</v>
      </c>
      <c r="D7" s="6" t="n">
        <v>14118</v>
      </c>
    </row>
    <row r="8">
      <c r="A8" s="4" t="inlineStr">
        <is>
          <t>Total operating expenses</t>
        </is>
      </c>
      <c r="B8" s="6" t="n">
        <v>482640</v>
      </c>
      <c r="C8" s="6" t="n">
        <v>472226</v>
      </c>
      <c r="D8" s="6" t="n">
        <v>426343</v>
      </c>
    </row>
    <row r="9">
      <c r="A9" s="4" t="inlineStr">
        <is>
          <t>Income from operations</t>
        </is>
      </c>
      <c r="B9" s="6" t="n">
        <v>40478</v>
      </c>
      <c r="C9" s="6" t="n">
        <v>20625</v>
      </c>
      <c r="D9" s="6" t="n">
        <v>17045</v>
      </c>
    </row>
    <row r="10">
      <c r="A10" s="4" t="inlineStr">
        <is>
          <t>Interest expense, net</t>
        </is>
      </c>
      <c r="B10" s="6" t="n">
        <v>-152</v>
      </c>
      <c r="C10" s="6" t="n">
        <v>-1246</v>
      </c>
      <c r="D10" s="6" t="n">
        <v>-1892</v>
      </c>
    </row>
    <row r="11">
      <c r="A11" s="4" t="inlineStr">
        <is>
          <t>Income before income taxes</t>
        </is>
      </c>
      <c r="B11" s="6" t="n">
        <v>40326</v>
      </c>
      <c r="C11" s="6" t="n">
        <v>19379</v>
      </c>
      <c r="D11" s="6" t="n">
        <v>15153</v>
      </c>
    </row>
    <row r="12">
      <c r="A12" s="4" t="inlineStr">
        <is>
          <t>Provision for income tax (expense) / benefit</t>
        </is>
      </c>
      <c r="B12" s="6" t="n">
        <v>-8744</v>
      </c>
      <c r="C12" s="6" t="n">
        <v>2077</v>
      </c>
      <c r="D12" s="6" t="n">
        <v>-2064</v>
      </c>
    </row>
    <row r="13">
      <c r="A13" s="4" t="inlineStr">
        <is>
          <t>Net income</t>
        </is>
      </c>
      <c r="B13" s="6" t="n">
        <v>31582</v>
      </c>
      <c r="C13" s="6" t="n">
        <v>21456</v>
      </c>
      <c r="D13" s="6" t="n">
        <v>13089</v>
      </c>
    </row>
    <row r="14">
      <c r="A14" s="3" t="inlineStr">
        <is>
          <t>Other comprehensive loss</t>
        </is>
      </c>
      <c r="B14" s="4" t="inlineStr">
        <is>
          <t xml:space="preserve"> </t>
        </is>
      </c>
      <c r="C14" s="4" t="inlineStr">
        <is>
          <t xml:space="preserve"> </t>
        </is>
      </c>
      <c r="D14" s="4" t="inlineStr">
        <is>
          <t xml:space="preserve"> </t>
        </is>
      </c>
    </row>
    <row r="15">
      <c r="A15" s="4" t="inlineStr">
        <is>
          <t>Foreign currency translation adjustments</t>
        </is>
      </c>
      <c r="B15" s="6" t="n">
        <v>-2234</v>
      </c>
      <c r="C15" s="6" t="n">
        <v>-2281</v>
      </c>
      <c r="D15" s="6" t="n">
        <v>-650</v>
      </c>
    </row>
    <row r="16">
      <c r="A16" s="4" t="inlineStr">
        <is>
          <t>Unrealized gain / (loss) on cash flow hedging instruments, net of tax</t>
        </is>
      </c>
      <c r="B16" s="6" t="n">
        <v>515</v>
      </c>
      <c r="C16" s="6" t="n">
        <v>-323</v>
      </c>
      <c r="D16" s="6" t="n">
        <v>202</v>
      </c>
    </row>
    <row r="17">
      <c r="A17" s="4" t="inlineStr">
        <is>
          <t>Actuarial (loss) / gain on defined benefit plan</t>
        </is>
      </c>
      <c r="B17" s="6" t="n">
        <v>-31</v>
      </c>
      <c r="C17" s="6" t="n">
        <v>440</v>
      </c>
      <c r="D17" s="6" t="n">
        <v>137</v>
      </c>
    </row>
    <row r="18">
      <c r="A18" s="4" t="inlineStr">
        <is>
          <t>Total other comprehensive loss</t>
        </is>
      </c>
      <c r="B18" s="6" t="n">
        <v>-1750</v>
      </c>
      <c r="C18" s="6" t="n">
        <v>-2164</v>
      </c>
      <c r="D18" s="6" t="n">
        <v>-311</v>
      </c>
    </row>
    <row r="19">
      <c r="A19" s="4" t="inlineStr">
        <is>
          <t>Total comprehensive income</t>
        </is>
      </c>
      <c r="B19" s="7" t="n">
        <v>29832</v>
      </c>
      <c r="C19" s="7" t="n">
        <v>19292</v>
      </c>
      <c r="D19" s="7" t="n">
        <v>12778</v>
      </c>
    </row>
    <row r="20">
      <c r="A20" s="3" t="inlineStr">
        <is>
          <t>Net income per share</t>
        </is>
      </c>
      <c r="B20" s="4" t="inlineStr">
        <is>
          <t xml:space="preserve"> </t>
        </is>
      </c>
      <c r="C20" s="4" t="inlineStr">
        <is>
          <t xml:space="preserve"> </t>
        </is>
      </c>
      <c r="D20" s="4" t="inlineStr">
        <is>
          <t xml:space="preserve"> </t>
        </is>
      </c>
    </row>
    <row r="21">
      <c r="A21" s="4" t="inlineStr">
        <is>
          <t>Basic (in dollars per share)</t>
        </is>
      </c>
      <c r="B21" s="9" t="n">
        <v>1.74</v>
      </c>
      <c r="C21" s="9" t="n">
        <v>1.18</v>
      </c>
      <c r="D21" s="9" t="n">
        <v>0.74</v>
      </c>
    </row>
    <row r="22">
      <c r="A22" s="4" t="inlineStr">
        <is>
          <t>Diluted (in dollars per share)</t>
        </is>
      </c>
      <c r="B22" s="9" t="n">
        <v>1.67</v>
      </c>
      <c r="C22" s="9" t="n">
        <v>1.15</v>
      </c>
      <c r="D22" s="9" t="n">
        <v>0.71</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18200</v>
      </c>
      <c r="C24" s="6" t="n">
        <v>18232</v>
      </c>
      <c r="D24" s="6" t="n">
        <v>17649</v>
      </c>
    </row>
    <row r="25">
      <c r="A25" s="4" t="inlineStr">
        <is>
          <t>Diluted (in shares)</t>
        </is>
      </c>
      <c r="B25" s="6" t="n">
        <v>18893</v>
      </c>
      <c r="C25" s="6" t="n">
        <v>18724</v>
      </c>
      <c r="D25" s="6" t="n">
        <v>183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Significant Clients - Accounts Receivable, Net (Details) - USD ($) $ in Thousands</t>
        </is>
      </c>
      <c r="B1" s="2" t="inlineStr">
        <is>
          <t>Jun. 30, 2023</t>
        </is>
      </c>
      <c r="C1" s="2" t="inlineStr">
        <is>
          <t>Jun. 30, 2022</t>
        </is>
      </c>
      <c r="D1" s="2" t="inlineStr">
        <is>
          <t>Jun. 30, 2021</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7" t="n">
        <v>86484</v>
      </c>
      <c r="C3" s="7" t="n">
        <v>76708</v>
      </c>
      <c r="D3" s="4" t="inlineStr">
        <is>
          <t xml:space="preserve"> </t>
        </is>
      </c>
    </row>
    <row r="4">
      <c r="A4" s="4" t="inlineStr">
        <is>
          <t>Less: Allowance for credit losses</t>
        </is>
      </c>
      <c r="B4" s="6" t="n">
        <v>-120</v>
      </c>
      <c r="C4" s="6" t="n">
        <v>-1290</v>
      </c>
      <c r="D4" s="7" t="n">
        <v>-2301</v>
      </c>
    </row>
    <row r="5">
      <c r="A5" s="4" t="inlineStr">
        <is>
          <t>Accounts receivable, net</t>
        </is>
      </c>
      <c r="B5" s="7" t="n">
        <v>86364</v>
      </c>
      <c r="C5" s="7" t="n">
        <v>75418</v>
      </c>
      <c r="D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Significant Clients - Narrative (Details) - USD ($) $ in Thousands</t>
        </is>
      </c>
      <c r="B1" s="2" t="inlineStr">
        <is>
          <t>12 Months Ended</t>
        </is>
      </c>
    </row>
    <row r="2">
      <c r="B2" s="2" t="inlineStr">
        <is>
          <t>Jun. 30, 2023</t>
        </is>
      </c>
      <c r="C2" s="2" t="inlineStr">
        <is>
          <t>Jun. 30, 2022</t>
        </is>
      </c>
      <c r="D2" s="2" t="inlineStr">
        <is>
          <t>Jun. 30, 2021</t>
        </is>
      </c>
    </row>
    <row r="3">
      <c r="A3" s="3" t="inlineStr">
        <is>
          <t>Receivables [Abstract]</t>
        </is>
      </c>
      <c r="B3" s="4" t="inlineStr">
        <is>
          <t xml:space="preserve"> </t>
        </is>
      </c>
      <c r="C3" s="4" t="inlineStr">
        <is>
          <t xml:space="preserve"> </t>
        </is>
      </c>
      <c r="D3" s="4" t="inlineStr">
        <is>
          <t xml:space="preserve"> </t>
        </is>
      </c>
    </row>
    <row r="4">
      <c r="A4" s="4" t="inlineStr">
        <is>
          <t>Write-off of accounts receivable</t>
        </is>
      </c>
      <c r="B4" s="7" t="n">
        <v>1410</v>
      </c>
      <c r="C4" s="7" t="n">
        <v>0</v>
      </c>
      <c r="D4"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Significant Clients - Activity in Allowance for Credit Losses (Details) - USD ($) $ in Thousands</t>
        </is>
      </c>
      <c r="B1" s="2" t="inlineStr">
        <is>
          <t>12 Months Ended</t>
        </is>
      </c>
    </row>
    <row r="2">
      <c r="B2" s="2" t="inlineStr">
        <is>
          <t>Jun. 30, 2023</t>
        </is>
      </c>
      <c r="C2" s="2" t="inlineStr">
        <is>
          <t>Jun. 30, 2022</t>
        </is>
      </c>
      <c r="D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year</t>
        </is>
      </c>
      <c r="B4" s="7" t="n">
        <v>1290</v>
      </c>
      <c r="C4" s="7" t="n">
        <v>2301</v>
      </c>
      <c r="D4" s="4" t="inlineStr">
        <is>
          <t xml:space="preserve"> </t>
        </is>
      </c>
    </row>
    <row r="5">
      <c r="A5" s="4" t="inlineStr">
        <is>
          <t>Provision for credit losses</t>
        </is>
      </c>
      <c r="B5" s="6" t="n">
        <v>321</v>
      </c>
      <c r="C5" s="6" t="n">
        <v>7</v>
      </c>
      <c r="D5" s="4" t="inlineStr">
        <is>
          <t xml:space="preserve"> </t>
        </is>
      </c>
    </row>
    <row r="6">
      <c r="A6" s="4" t="inlineStr">
        <is>
          <t>Reversal of provision for credit losses</t>
        </is>
      </c>
      <c r="B6" s="6" t="n">
        <v>-26</v>
      </c>
      <c r="C6" s="6" t="n">
        <v>-767</v>
      </c>
      <c r="D6" s="4" t="inlineStr">
        <is>
          <t xml:space="preserve"> </t>
        </is>
      </c>
    </row>
    <row r="7">
      <c r="A7" s="4" t="inlineStr">
        <is>
          <t>Uncollectible receivables written off</t>
        </is>
      </c>
      <c r="B7" s="6" t="n">
        <v>-1410</v>
      </c>
      <c r="C7" s="6" t="n">
        <v>0</v>
      </c>
      <c r="D7" s="7" t="n">
        <v>0</v>
      </c>
    </row>
    <row r="8">
      <c r="A8" s="4" t="inlineStr">
        <is>
          <t>Effect of foreign exchange</t>
        </is>
      </c>
      <c r="B8" s="6" t="n">
        <v>-55</v>
      </c>
      <c r="C8" s="6" t="n">
        <v>-251</v>
      </c>
      <c r="D8" s="4" t="inlineStr">
        <is>
          <t xml:space="preserve"> </t>
        </is>
      </c>
    </row>
    <row r="9">
      <c r="A9" s="4" t="inlineStr">
        <is>
          <t>Balance, end of year</t>
        </is>
      </c>
      <c r="B9" s="7" t="n">
        <v>120</v>
      </c>
      <c r="C9" s="7" t="n">
        <v>1290</v>
      </c>
      <c r="D9" s="7" t="n">
        <v>23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Significant Clients - Revenue from Significant Clients (Details) - USD ($) $ in Thousands</t>
        </is>
      </c>
      <c r="B1" s="2" t="inlineStr">
        <is>
          <t>12 Months Ended</t>
        </is>
      </c>
    </row>
    <row r="2">
      <c r="B2" s="2" t="inlineStr">
        <is>
          <t>Jun. 30, 2023</t>
        </is>
      </c>
      <c r="C2" s="2" t="inlineStr">
        <is>
          <t>Jun. 30, 2022</t>
        </is>
      </c>
      <c r="D2" s="2" t="inlineStr">
        <is>
          <t>Jun. 30, 2021</t>
        </is>
      </c>
    </row>
    <row r="3">
      <c r="A3" s="3" t="inlineStr">
        <is>
          <t>Concentration Risk [Line Items]</t>
        </is>
      </c>
      <c r="B3" s="4" t="inlineStr">
        <is>
          <t xml:space="preserve"> </t>
        </is>
      </c>
      <c r="C3" s="4" t="inlineStr">
        <is>
          <t xml:space="preserve"> </t>
        </is>
      </c>
      <c r="D3" s="4" t="inlineStr">
        <is>
          <t xml:space="preserve"> </t>
        </is>
      </c>
    </row>
    <row r="4">
      <c r="A4" s="4" t="inlineStr">
        <is>
          <t>Accounts receivable, net of allowance of $120 and $1,290</t>
        </is>
      </c>
      <c r="B4" s="7" t="n">
        <v>86364</v>
      </c>
      <c r="C4" s="7" t="n">
        <v>75418</v>
      </c>
      <c r="D4" s="4" t="inlineStr">
        <is>
          <t xml:space="preserve"> </t>
        </is>
      </c>
    </row>
    <row r="5">
      <c r="A5" s="4" t="inlineStr">
        <is>
          <t>Client 1 | Revenue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Percentage of revenues</t>
        </is>
      </c>
      <c r="B7" s="10" t="n">
        <v>0.13</v>
      </c>
      <c r="C7" s="10" t="n">
        <v>0.12</v>
      </c>
      <c r="D7" s="10" t="n">
        <v>0.12</v>
      </c>
    </row>
    <row r="8">
      <c r="A8" s="4" t="inlineStr">
        <is>
          <t>Client 1 | Accounts receivable | Customer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Accounts receivable, net of allowance of $120 and $1,290</t>
        </is>
      </c>
      <c r="B10" s="7" t="n">
        <v>5968</v>
      </c>
      <c r="C10" s="7" t="n">
        <v>9966</v>
      </c>
      <c r="D10" s="4" t="inlineStr">
        <is>
          <t xml:space="preserve"> </t>
        </is>
      </c>
    </row>
    <row r="11">
      <c r="A11" s="4" t="inlineStr">
        <is>
          <t>Client 2 | Revenue | Customer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ercentage of revenues</t>
        </is>
      </c>
      <c r="B13" s="10" t="n">
        <v>0.07000000000000001</v>
      </c>
      <c r="C13" s="10" t="n">
        <v>0.08</v>
      </c>
      <c r="D13" s="10" t="n">
        <v>0.12</v>
      </c>
    </row>
    <row r="14">
      <c r="A14" s="4" t="inlineStr">
        <is>
          <t>Client 2 | Accounts receivable | Customer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Accounts receivable, net of allowance of $120 and $1,290</t>
        </is>
      </c>
      <c r="B16" s="7" t="n">
        <v>13807</v>
      </c>
      <c r="C16" s="7" t="n">
        <v>5725</v>
      </c>
      <c r="D16" s="4" t="inlineStr">
        <is>
          <t xml:space="preserve"> </t>
        </is>
      </c>
    </row>
    <row r="17">
      <c r="A17" s="4" t="inlineStr">
        <is>
          <t>Client 3 | Revenue | Customer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ercentage of revenues</t>
        </is>
      </c>
      <c r="B19" s="10" t="n">
        <v>0.07000000000000001</v>
      </c>
      <c r="C19" s="10" t="n">
        <v>0.07000000000000001</v>
      </c>
      <c r="D19" s="10" t="n">
        <v>0.11</v>
      </c>
    </row>
    <row r="20">
      <c r="A20" s="4" t="inlineStr">
        <is>
          <t>Client 3 | Accounts receivable | Customer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Accounts receivable, net of allowance of $120 and $1,290</t>
        </is>
      </c>
      <c r="B22" s="7" t="n">
        <v>6405</v>
      </c>
      <c r="C22" s="7" t="n">
        <v>4369</v>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Jun. 30, 2023</t>
        </is>
      </c>
      <c r="C2" s="2" t="inlineStr">
        <is>
          <t>Jun. 30, 2022</t>
        </is>
      </c>
      <c r="D2" s="2" t="inlineStr">
        <is>
          <t>Jun. 30, 2021</t>
        </is>
      </c>
    </row>
    <row r="3">
      <c r="A3" s="3" t="inlineStr">
        <is>
          <t>Property and Equipment [Line Items]</t>
        </is>
      </c>
      <c r="B3" s="4" t="inlineStr">
        <is>
          <t xml:space="preserve"> </t>
        </is>
      </c>
      <c r="C3" s="4" t="inlineStr">
        <is>
          <t xml:space="preserve"> </t>
        </is>
      </c>
      <c r="D3" s="4" t="inlineStr">
        <is>
          <t xml:space="preserve"> </t>
        </is>
      </c>
    </row>
    <row r="4">
      <c r="A4" s="4" t="inlineStr">
        <is>
          <t>Property and equipment, gross</t>
        </is>
      </c>
      <c r="B4" s="7" t="n">
        <v>165679</v>
      </c>
      <c r="C4" s="7" t="n">
        <v>152918</v>
      </c>
      <c r="D4" s="4" t="inlineStr">
        <is>
          <t xml:space="preserve"> </t>
        </is>
      </c>
    </row>
    <row r="5">
      <c r="A5" s="4" t="inlineStr">
        <is>
          <t>Less: Accumulated depreciation</t>
        </is>
      </c>
      <c r="B5" s="6" t="n">
        <v>-124528</v>
      </c>
      <c r="C5" s="6" t="n">
        <v>-110979</v>
      </c>
      <c r="D5" s="4" t="inlineStr">
        <is>
          <t xml:space="preserve"> </t>
        </is>
      </c>
    </row>
    <row r="6">
      <c r="A6" s="4" t="inlineStr">
        <is>
          <t>Property and equipment, net</t>
        </is>
      </c>
      <c r="B6" s="6" t="n">
        <v>41151</v>
      </c>
      <c r="C6" s="6" t="n">
        <v>41939</v>
      </c>
      <c r="D6" s="4" t="inlineStr">
        <is>
          <t xml:space="preserve"> </t>
        </is>
      </c>
    </row>
    <row r="7">
      <c r="A7" s="4" t="inlineStr">
        <is>
          <t>Depreciation expense</t>
        </is>
      </c>
      <c r="B7" s="6" t="n">
        <v>19000</v>
      </c>
      <c r="C7" s="6" t="n">
        <v>18100</v>
      </c>
      <c r="D7" s="7" t="n">
        <v>14100</v>
      </c>
    </row>
    <row r="8">
      <c r="A8" s="4" t="inlineStr">
        <is>
          <t>USA</t>
        </is>
      </c>
      <c r="B8" s="4" t="inlineStr">
        <is>
          <t xml:space="preserve"> </t>
        </is>
      </c>
      <c r="C8" s="4" t="inlineStr">
        <is>
          <t xml:space="preserve"> </t>
        </is>
      </c>
      <c r="D8" s="4" t="inlineStr">
        <is>
          <t xml:space="preserve"> </t>
        </is>
      </c>
    </row>
    <row r="9">
      <c r="A9" s="3" t="inlineStr">
        <is>
          <t>Property and Equipment [Line Items]</t>
        </is>
      </c>
      <c r="B9" s="4" t="inlineStr">
        <is>
          <t xml:space="preserve"> </t>
        </is>
      </c>
      <c r="C9" s="4" t="inlineStr">
        <is>
          <t xml:space="preserve"> </t>
        </is>
      </c>
      <c r="D9" s="4" t="inlineStr">
        <is>
          <t xml:space="preserve"> </t>
        </is>
      </c>
    </row>
    <row r="10">
      <c r="A10" s="4" t="inlineStr">
        <is>
          <t>Property and equipment, net</t>
        </is>
      </c>
      <c r="B10" s="6" t="n">
        <v>10751</v>
      </c>
      <c r="C10" s="6" t="n">
        <v>10476</v>
      </c>
      <c r="D10" s="4" t="inlineStr">
        <is>
          <t xml:space="preserve"> </t>
        </is>
      </c>
    </row>
    <row r="11">
      <c r="A11" s="4" t="inlineStr">
        <is>
          <t>Philippines</t>
        </is>
      </c>
      <c r="B11" s="4" t="inlineStr">
        <is>
          <t xml:space="preserve"> </t>
        </is>
      </c>
      <c r="C11" s="4" t="inlineStr">
        <is>
          <t xml:space="preserve"> </t>
        </is>
      </c>
      <c r="D11" s="4" t="inlineStr">
        <is>
          <t xml:space="preserve"> </t>
        </is>
      </c>
    </row>
    <row r="12">
      <c r="A12" s="3" t="inlineStr">
        <is>
          <t>Property and Equipment [Line Items]</t>
        </is>
      </c>
      <c r="B12" s="4" t="inlineStr">
        <is>
          <t xml:space="preserve"> </t>
        </is>
      </c>
      <c r="C12" s="4" t="inlineStr">
        <is>
          <t xml:space="preserve"> </t>
        </is>
      </c>
      <c r="D12" s="4" t="inlineStr">
        <is>
          <t xml:space="preserve"> </t>
        </is>
      </c>
    </row>
    <row r="13">
      <c r="A13" s="4" t="inlineStr">
        <is>
          <t>Property and equipment, net</t>
        </is>
      </c>
      <c r="B13" s="6" t="n">
        <v>9117</v>
      </c>
      <c r="C13" s="6" t="n">
        <v>11474</v>
      </c>
      <c r="D13" s="4" t="inlineStr">
        <is>
          <t xml:space="preserve"> </t>
        </is>
      </c>
    </row>
    <row r="14">
      <c r="A14" s="4" t="inlineStr">
        <is>
          <t>Pakistan</t>
        </is>
      </c>
      <c r="B14" s="4" t="inlineStr">
        <is>
          <t xml:space="preserve"> </t>
        </is>
      </c>
      <c r="C14" s="4" t="inlineStr">
        <is>
          <t xml:space="preserve"> </t>
        </is>
      </c>
      <c r="D14" s="4" t="inlineStr">
        <is>
          <t xml:space="preserve"> </t>
        </is>
      </c>
    </row>
    <row r="15">
      <c r="A15" s="3" t="inlineStr">
        <is>
          <t>Property and Equipment [Line Items]</t>
        </is>
      </c>
      <c r="B15" s="4" t="inlineStr">
        <is>
          <t xml:space="preserve"> </t>
        </is>
      </c>
      <c r="C15" s="4" t="inlineStr">
        <is>
          <t xml:space="preserve"> </t>
        </is>
      </c>
      <c r="D15" s="4" t="inlineStr">
        <is>
          <t xml:space="preserve"> </t>
        </is>
      </c>
    </row>
    <row r="16">
      <c r="A16" s="4" t="inlineStr">
        <is>
          <t>Property and equipment, net</t>
        </is>
      </c>
      <c r="B16" s="6" t="n">
        <v>3923</v>
      </c>
      <c r="C16" s="6" t="n">
        <v>2995</v>
      </c>
      <c r="D16" s="4" t="inlineStr">
        <is>
          <t xml:space="preserve"> </t>
        </is>
      </c>
    </row>
    <row r="17">
      <c r="A17" s="4" t="inlineStr">
        <is>
          <t>Jamaica</t>
        </is>
      </c>
      <c r="B17" s="4" t="inlineStr">
        <is>
          <t xml:space="preserve"> </t>
        </is>
      </c>
      <c r="C17" s="4" t="inlineStr">
        <is>
          <t xml:space="preserve"> </t>
        </is>
      </c>
      <c r="D17" s="4" t="inlineStr">
        <is>
          <t xml:space="preserve"> </t>
        </is>
      </c>
    </row>
    <row r="18">
      <c r="A18" s="3" t="inlineStr">
        <is>
          <t>Property and Equipment [Line Items]</t>
        </is>
      </c>
      <c r="B18" s="4" t="inlineStr">
        <is>
          <t xml:space="preserve"> </t>
        </is>
      </c>
      <c r="C18" s="4" t="inlineStr">
        <is>
          <t xml:space="preserve"> </t>
        </is>
      </c>
      <c r="D18" s="4" t="inlineStr">
        <is>
          <t xml:space="preserve"> </t>
        </is>
      </c>
    </row>
    <row r="19">
      <c r="A19" s="4" t="inlineStr">
        <is>
          <t>Property and equipment, net</t>
        </is>
      </c>
      <c r="B19" s="6" t="n">
        <v>13374</v>
      </c>
      <c r="C19" s="6" t="n">
        <v>11318</v>
      </c>
      <c r="D19" s="4" t="inlineStr">
        <is>
          <t xml:space="preserve"> </t>
        </is>
      </c>
    </row>
    <row r="20">
      <c r="A20" s="4" t="inlineStr">
        <is>
          <t>Nicaragua</t>
        </is>
      </c>
      <c r="B20" s="4" t="inlineStr">
        <is>
          <t xml:space="preserve"> </t>
        </is>
      </c>
      <c r="C20" s="4" t="inlineStr">
        <is>
          <t xml:space="preserve"> </t>
        </is>
      </c>
      <c r="D20" s="4" t="inlineStr">
        <is>
          <t xml:space="preserve"> </t>
        </is>
      </c>
    </row>
    <row r="21">
      <c r="A21" s="3" t="inlineStr">
        <is>
          <t>Property and Equipment [Line Items]</t>
        </is>
      </c>
      <c r="B21" s="4" t="inlineStr">
        <is>
          <t xml:space="preserve"> </t>
        </is>
      </c>
      <c r="C21" s="4" t="inlineStr">
        <is>
          <t xml:space="preserve"> </t>
        </is>
      </c>
      <c r="D21" s="4" t="inlineStr">
        <is>
          <t xml:space="preserve"> </t>
        </is>
      </c>
    </row>
    <row r="22">
      <c r="A22" s="4" t="inlineStr">
        <is>
          <t>Property and equipment, net</t>
        </is>
      </c>
      <c r="B22" s="6" t="n">
        <v>3421</v>
      </c>
      <c r="C22" s="6" t="n">
        <v>4948</v>
      </c>
      <c r="D22" s="4" t="inlineStr">
        <is>
          <t xml:space="preserve"> </t>
        </is>
      </c>
    </row>
    <row r="23">
      <c r="A23" s="4" t="inlineStr">
        <is>
          <t>Honduras</t>
        </is>
      </c>
      <c r="B23" s="4" t="inlineStr">
        <is>
          <t xml:space="preserve"> </t>
        </is>
      </c>
      <c r="C23" s="4" t="inlineStr">
        <is>
          <t xml:space="preserve"> </t>
        </is>
      </c>
      <c r="D23" s="4" t="inlineStr">
        <is>
          <t xml:space="preserve"> </t>
        </is>
      </c>
    </row>
    <row r="24">
      <c r="A24" s="3" t="inlineStr">
        <is>
          <t>Property and Equipment [Line Items]</t>
        </is>
      </c>
      <c r="B24" s="4" t="inlineStr">
        <is>
          <t xml:space="preserve"> </t>
        </is>
      </c>
      <c r="C24" s="4" t="inlineStr">
        <is>
          <t xml:space="preserve"> </t>
        </is>
      </c>
      <c r="D24" s="4" t="inlineStr">
        <is>
          <t xml:space="preserve"> </t>
        </is>
      </c>
    </row>
    <row r="25">
      <c r="A25" s="4" t="inlineStr">
        <is>
          <t>Property and equipment, net</t>
        </is>
      </c>
      <c r="B25" s="6" t="n">
        <v>565</v>
      </c>
      <c r="C25" s="6" t="n">
        <v>709</v>
      </c>
      <c r="D25" s="4" t="inlineStr">
        <is>
          <t xml:space="preserve"> </t>
        </is>
      </c>
    </row>
    <row r="26">
      <c r="A26" s="4" t="inlineStr">
        <is>
          <t>Senegal</t>
        </is>
      </c>
      <c r="B26" s="4" t="inlineStr">
        <is>
          <t xml:space="preserve"> </t>
        </is>
      </c>
      <c r="C26" s="4" t="inlineStr">
        <is>
          <t xml:space="preserve"> </t>
        </is>
      </c>
      <c r="D26" s="4" t="inlineStr">
        <is>
          <t xml:space="preserve"> </t>
        </is>
      </c>
    </row>
    <row r="27">
      <c r="A27" s="3" t="inlineStr">
        <is>
          <t>Property and Equipment [Line Items]</t>
        </is>
      </c>
      <c r="B27" s="4" t="inlineStr">
        <is>
          <t xml:space="preserve"> </t>
        </is>
      </c>
      <c r="C27" s="4" t="inlineStr">
        <is>
          <t xml:space="preserve"> </t>
        </is>
      </c>
      <c r="D27" s="4" t="inlineStr">
        <is>
          <t xml:space="preserve"> </t>
        </is>
      </c>
    </row>
    <row r="28">
      <c r="A28" s="4" t="inlineStr">
        <is>
          <t>Property and equipment, net</t>
        </is>
      </c>
      <c r="B28" s="6" t="n">
        <v>0</v>
      </c>
      <c r="C28" s="6" t="n">
        <v>19</v>
      </c>
      <c r="D28" s="4" t="inlineStr">
        <is>
          <t xml:space="preserve"> </t>
        </is>
      </c>
    </row>
    <row r="29">
      <c r="A29" s="4" t="inlineStr">
        <is>
          <t>Leasehold improvements</t>
        </is>
      </c>
      <c r="B29" s="4" t="inlineStr">
        <is>
          <t xml:space="preserve"> </t>
        </is>
      </c>
      <c r="C29" s="4" t="inlineStr">
        <is>
          <t xml:space="preserve"> </t>
        </is>
      </c>
      <c r="D29" s="4" t="inlineStr">
        <is>
          <t xml:space="preserve"> </t>
        </is>
      </c>
    </row>
    <row r="30">
      <c r="A30" s="3" t="inlineStr">
        <is>
          <t>Property and Equipment [Line Items]</t>
        </is>
      </c>
      <c r="B30" s="4" t="inlineStr">
        <is>
          <t xml:space="preserve"> </t>
        </is>
      </c>
      <c r="C30" s="4" t="inlineStr">
        <is>
          <t xml:space="preserve"> </t>
        </is>
      </c>
      <c r="D30" s="4" t="inlineStr">
        <is>
          <t xml:space="preserve"> </t>
        </is>
      </c>
    </row>
    <row r="31">
      <c r="A31" s="4" t="inlineStr">
        <is>
          <t>Property and equipment, gross</t>
        </is>
      </c>
      <c r="B31" s="6" t="n">
        <v>37356</v>
      </c>
      <c r="C31" s="6" t="n">
        <v>33277</v>
      </c>
      <c r="D31" s="4" t="inlineStr">
        <is>
          <t xml:space="preserve"> </t>
        </is>
      </c>
    </row>
    <row r="32">
      <c r="A32" s="4" t="inlineStr">
        <is>
          <t>Furniture &amp; fixtures</t>
        </is>
      </c>
      <c r="B32" s="4" t="inlineStr">
        <is>
          <t xml:space="preserve"> </t>
        </is>
      </c>
      <c r="C32" s="4" t="inlineStr">
        <is>
          <t xml:space="preserve"> </t>
        </is>
      </c>
      <c r="D32" s="4" t="inlineStr">
        <is>
          <t xml:space="preserve"> </t>
        </is>
      </c>
    </row>
    <row r="33">
      <c r="A33" s="3" t="inlineStr">
        <is>
          <t>Property and Equipment [Line Items]</t>
        </is>
      </c>
      <c r="B33" s="4" t="inlineStr">
        <is>
          <t xml:space="preserve"> </t>
        </is>
      </c>
      <c r="C33" s="4" t="inlineStr">
        <is>
          <t xml:space="preserve"> </t>
        </is>
      </c>
      <c r="D33" s="4" t="inlineStr">
        <is>
          <t xml:space="preserve"> </t>
        </is>
      </c>
    </row>
    <row r="34">
      <c r="A34" s="4" t="inlineStr">
        <is>
          <t>Property and equipment, gross</t>
        </is>
      </c>
      <c r="B34" s="6" t="n">
        <v>31228</v>
      </c>
      <c r="C34" s="6" t="n">
        <v>29986</v>
      </c>
      <c r="D34" s="4" t="inlineStr">
        <is>
          <t xml:space="preserve"> </t>
        </is>
      </c>
    </row>
    <row r="35">
      <c r="A35" s="4" t="inlineStr">
        <is>
          <t>Computer equipment</t>
        </is>
      </c>
      <c r="B35" s="4" t="inlineStr">
        <is>
          <t xml:space="preserve"> </t>
        </is>
      </c>
      <c r="C35" s="4" t="inlineStr">
        <is>
          <t xml:space="preserve"> </t>
        </is>
      </c>
      <c r="D35" s="4" t="inlineStr">
        <is>
          <t xml:space="preserve"> </t>
        </is>
      </c>
    </row>
    <row r="36">
      <c r="A36" s="3" t="inlineStr">
        <is>
          <t>Property and Equipment [Line Items]</t>
        </is>
      </c>
      <c r="B36" s="4" t="inlineStr">
        <is>
          <t xml:space="preserve"> </t>
        </is>
      </c>
      <c r="C36" s="4" t="inlineStr">
        <is>
          <t xml:space="preserve"> </t>
        </is>
      </c>
      <c r="D36" s="4" t="inlineStr">
        <is>
          <t xml:space="preserve"> </t>
        </is>
      </c>
    </row>
    <row r="37">
      <c r="A37" s="4" t="inlineStr">
        <is>
          <t>Property and equipment, gross</t>
        </is>
      </c>
      <c r="B37" s="6" t="n">
        <v>73824</v>
      </c>
      <c r="C37" s="6" t="n">
        <v>67448</v>
      </c>
      <c r="D37" s="4" t="inlineStr">
        <is>
          <t xml:space="preserve"> </t>
        </is>
      </c>
    </row>
    <row r="38">
      <c r="A38" s="4" t="inlineStr">
        <is>
          <t>Software</t>
        </is>
      </c>
      <c r="B38" s="4" t="inlineStr">
        <is>
          <t xml:space="preserve"> </t>
        </is>
      </c>
      <c r="C38" s="4" t="inlineStr">
        <is>
          <t xml:space="preserve"> </t>
        </is>
      </c>
      <c r="D38" s="4" t="inlineStr">
        <is>
          <t xml:space="preserve"> </t>
        </is>
      </c>
    </row>
    <row r="39">
      <c r="A39" s="3" t="inlineStr">
        <is>
          <t>Property and Equipment [Line Items]</t>
        </is>
      </c>
      <c r="B39" s="4" t="inlineStr">
        <is>
          <t xml:space="preserve"> </t>
        </is>
      </c>
      <c r="C39" s="4" t="inlineStr">
        <is>
          <t xml:space="preserve"> </t>
        </is>
      </c>
      <c r="D39" s="4" t="inlineStr">
        <is>
          <t xml:space="preserve"> </t>
        </is>
      </c>
    </row>
    <row r="40">
      <c r="A40" s="4" t="inlineStr">
        <is>
          <t>Property and equipment, gross</t>
        </is>
      </c>
      <c r="B40" s="6" t="n">
        <v>21057</v>
      </c>
      <c r="C40" s="6" t="n">
        <v>19556</v>
      </c>
      <c r="D40" s="4" t="inlineStr">
        <is>
          <t xml:space="preserve"> </t>
        </is>
      </c>
    </row>
    <row r="41">
      <c r="A41" s="4" t="inlineStr">
        <is>
          <t>Vehicles</t>
        </is>
      </c>
      <c r="B41" s="4" t="inlineStr">
        <is>
          <t xml:space="preserve"> </t>
        </is>
      </c>
      <c r="C41" s="4" t="inlineStr">
        <is>
          <t xml:space="preserve"> </t>
        </is>
      </c>
      <c r="D41" s="4" t="inlineStr">
        <is>
          <t xml:space="preserve"> </t>
        </is>
      </c>
    </row>
    <row r="42">
      <c r="A42" s="3" t="inlineStr">
        <is>
          <t>Property and Equipment [Line Items]</t>
        </is>
      </c>
      <c r="B42" s="4" t="inlineStr">
        <is>
          <t xml:space="preserve"> </t>
        </is>
      </c>
      <c r="C42" s="4" t="inlineStr">
        <is>
          <t xml:space="preserve"> </t>
        </is>
      </c>
      <c r="D42" s="4" t="inlineStr">
        <is>
          <t xml:space="preserve"> </t>
        </is>
      </c>
    </row>
    <row r="43">
      <c r="A43" s="4" t="inlineStr">
        <is>
          <t>Property and equipment, gross</t>
        </is>
      </c>
      <c r="B43" s="6" t="n">
        <v>1779</v>
      </c>
      <c r="C43" s="6" t="n">
        <v>1295</v>
      </c>
      <c r="D43" s="4" t="inlineStr">
        <is>
          <t xml:space="preserve"> </t>
        </is>
      </c>
    </row>
    <row r="44">
      <c r="A44" s="4" t="inlineStr">
        <is>
          <t>Assets under construction</t>
        </is>
      </c>
      <c r="B44" s="4" t="inlineStr">
        <is>
          <t xml:space="preserve"> </t>
        </is>
      </c>
      <c r="C44" s="4" t="inlineStr">
        <is>
          <t xml:space="preserve"> </t>
        </is>
      </c>
      <c r="D44" s="4" t="inlineStr">
        <is>
          <t xml:space="preserve"> </t>
        </is>
      </c>
    </row>
    <row r="45">
      <c r="A45" s="3" t="inlineStr">
        <is>
          <t>Property and Equipment [Line Items]</t>
        </is>
      </c>
      <c r="B45" s="4" t="inlineStr">
        <is>
          <t xml:space="preserve"> </t>
        </is>
      </c>
      <c r="C45" s="4" t="inlineStr">
        <is>
          <t xml:space="preserve"> </t>
        </is>
      </c>
      <c r="D45" s="4" t="inlineStr">
        <is>
          <t xml:space="preserve"> </t>
        </is>
      </c>
    </row>
    <row r="46">
      <c r="A46" s="4" t="inlineStr">
        <is>
          <t>Property and equipment, gross</t>
        </is>
      </c>
      <c r="B46" s="7" t="n">
        <v>435</v>
      </c>
      <c r="C46" s="7" t="n">
        <v>1356</v>
      </c>
      <c r="D4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Lease term</t>
        </is>
      </c>
      <c r="B4" s="4" t="inlineStr">
        <is>
          <t>2 years</t>
        </is>
      </c>
    </row>
    <row r="5">
      <c r="A5" s="4" t="inlineStr">
        <is>
          <t>Maximum</t>
        </is>
      </c>
      <c r="B5" s="4" t="inlineStr">
        <is>
          <t xml:space="preserve"> </t>
        </is>
      </c>
    </row>
    <row r="6">
      <c r="A6" s="3" t="inlineStr">
        <is>
          <t>Lessee, Lease, Description [Line Items]</t>
        </is>
      </c>
      <c r="B6" s="4" t="inlineStr">
        <is>
          <t xml:space="preserve"> </t>
        </is>
      </c>
    </row>
    <row r="7">
      <c r="A7" s="4" t="inlineStr">
        <is>
          <t>Lease term</t>
        </is>
      </c>
      <c r="B7" s="4" t="inlineStr">
        <is>
          <t>1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1614</v>
      </c>
      <c r="C4" s="7" t="n">
        <v>21442</v>
      </c>
      <c r="D4" s="7" t="n">
        <v>18961</v>
      </c>
    </row>
    <row r="5">
      <c r="A5" s="4" t="inlineStr">
        <is>
          <t>Variable lease cost</t>
        </is>
      </c>
      <c r="B5" s="6" t="n">
        <v>4127</v>
      </c>
      <c r="C5" s="6" t="n">
        <v>4207</v>
      </c>
      <c r="D5" s="6" t="n">
        <v>3806</v>
      </c>
    </row>
    <row r="6">
      <c r="A6" s="4" t="inlineStr">
        <is>
          <t>Total operating lease cost</t>
        </is>
      </c>
      <c r="B6" s="6" t="n">
        <v>25741</v>
      </c>
      <c r="C6" s="6" t="n">
        <v>25649</v>
      </c>
      <c r="D6" s="6" t="n">
        <v>22767</v>
      </c>
    </row>
    <row r="7">
      <c r="A7" s="4" t="inlineStr">
        <is>
          <t>Amortization of right of use assets</t>
        </is>
      </c>
      <c r="B7" s="6" t="n">
        <v>446</v>
      </c>
      <c r="C7" s="6" t="n">
        <v>375</v>
      </c>
      <c r="D7" s="6" t="n">
        <v>2541</v>
      </c>
    </row>
    <row r="8">
      <c r="A8" s="4" t="inlineStr">
        <is>
          <t>Interest on lease liabilities</t>
        </is>
      </c>
      <c r="B8" s="6" t="n">
        <v>143</v>
      </c>
      <c r="C8" s="6" t="n">
        <v>93</v>
      </c>
      <c r="D8" s="6" t="n">
        <v>104</v>
      </c>
    </row>
    <row r="9">
      <c r="A9" s="4" t="inlineStr">
        <is>
          <t>Total finance lease cost</t>
        </is>
      </c>
      <c r="B9" s="7" t="n">
        <v>589</v>
      </c>
      <c r="C9" s="7" t="n">
        <v>468</v>
      </c>
      <c r="D9" s="7" t="n">
        <v>26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Operating lease assets</t>
        </is>
      </c>
      <c r="B3" s="7" t="n">
        <v>70919</v>
      </c>
      <c r="C3" s="7" t="n">
        <v>83094</v>
      </c>
    </row>
    <row r="4">
      <c r="A4" s="4" t="inlineStr">
        <is>
          <t>Operating lease liabilities, current</t>
        </is>
      </c>
      <c r="B4" s="6" t="n">
        <v>13036</v>
      </c>
      <c r="C4" s="6" t="n">
        <v>13808</v>
      </c>
    </row>
    <row r="5">
      <c r="A5" s="4" t="inlineStr">
        <is>
          <t>Operating lease liabilities, non-current</t>
        </is>
      </c>
      <c r="B5" s="6" t="n">
        <v>64854</v>
      </c>
      <c r="C5" s="6" t="n">
        <v>75994</v>
      </c>
    </row>
    <row r="6">
      <c r="A6" s="4" t="inlineStr">
        <is>
          <t>Total operating lease liabilities</t>
        </is>
      </c>
      <c r="B6" s="6" t="n">
        <v>77890</v>
      </c>
      <c r="C6" s="6" t="n">
        <v>89802</v>
      </c>
    </row>
    <row r="7">
      <c r="A7" s="4" t="inlineStr">
        <is>
          <t>Finance lease assets, net</t>
        </is>
      </c>
      <c r="B7" s="6" t="n">
        <v>929</v>
      </c>
      <c r="C7" s="6" t="n">
        <v>641</v>
      </c>
    </row>
    <row r="8">
      <c r="A8" s="4" t="inlineStr">
        <is>
          <t>Finance lease liabilities, current</t>
        </is>
      </c>
      <c r="B8" s="6" t="n">
        <v>361</v>
      </c>
      <c r="C8" s="6" t="n">
        <v>391</v>
      </c>
    </row>
    <row r="9">
      <c r="A9" s="4" t="inlineStr">
        <is>
          <t>Finance lease liabilities, non-current</t>
        </is>
      </c>
      <c r="B9" s="6" t="n">
        <v>600</v>
      </c>
      <c r="C9" s="6" t="n">
        <v>322</v>
      </c>
    </row>
    <row r="10">
      <c r="A10" s="4" t="inlineStr">
        <is>
          <t>Total finance lease liabilities</t>
        </is>
      </c>
      <c r="B10" s="7" t="n">
        <v>961</v>
      </c>
      <c r="C10" s="7" t="n">
        <v>7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25" customWidth="1" min="3" max="3"/>
    <col width="14" customWidth="1" min="4" max="4"/>
  </cols>
  <sheetData>
    <row r="1">
      <c r="A1" s="1" t="inlineStr">
        <is>
          <t>Leases - Supplemental Cash Flow Information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14309</v>
      </c>
      <c r="C4" s="7" t="n">
        <v>12926</v>
      </c>
      <c r="D4" s="7" t="n">
        <v>10791</v>
      </c>
    </row>
    <row r="5">
      <c r="A5" s="4" t="inlineStr">
        <is>
          <t>Operating cash flows paid for interest portion of finance leases</t>
        </is>
      </c>
      <c r="B5" s="6" t="n">
        <v>143</v>
      </c>
      <c r="C5" s="6" t="n">
        <v>93</v>
      </c>
      <c r="D5" s="6" t="n">
        <v>104</v>
      </c>
    </row>
    <row r="6">
      <c r="A6" s="4" t="inlineStr">
        <is>
          <t>Financing cash flows paid for principal portion of finance leases</t>
        </is>
      </c>
      <c r="B6" s="6" t="n">
        <v>447</v>
      </c>
      <c r="C6" s="6" t="n">
        <v>818</v>
      </c>
      <c r="D6" s="7" t="n">
        <v>7019</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1281</v>
      </c>
      <c r="C8" s="6" t="n">
        <v>24319</v>
      </c>
      <c r="D8" s="4" t="inlineStr">
        <is>
          <t xml:space="preserve"> </t>
        </is>
      </c>
    </row>
    <row r="9">
      <c r="A9" s="4" t="inlineStr">
        <is>
          <t>Finance leases</t>
        </is>
      </c>
      <c r="B9" s="7" t="n">
        <v>881</v>
      </c>
      <c r="C9" s="7" t="n">
        <v>452</v>
      </c>
      <c r="D9" s="4" t="inlineStr">
        <is>
          <t xml:space="preserve"> </t>
        </is>
      </c>
    </row>
    <row r="10">
      <c r="A10" s="3" t="inlineStr">
        <is>
          <t>Weighted average remaining lease term (in years)</t>
        </is>
      </c>
      <c r="B10" s="4" t="inlineStr">
        <is>
          <t xml:space="preserve"> </t>
        </is>
      </c>
      <c r="C10" s="4" t="inlineStr">
        <is>
          <t xml:space="preserve"> </t>
        </is>
      </c>
      <c r="D10" s="4" t="inlineStr">
        <is>
          <t xml:space="preserve"> </t>
        </is>
      </c>
    </row>
    <row r="11">
      <c r="A11" s="4" t="inlineStr">
        <is>
          <t>Operating leases</t>
        </is>
      </c>
      <c r="B11" s="4" t="inlineStr">
        <is>
          <t>5 years 8 months 12 days</t>
        </is>
      </c>
      <c r="C11" s="4" t="inlineStr">
        <is>
          <t>5 years 9 months 18 days</t>
        </is>
      </c>
      <c r="D11" s="4" t="inlineStr">
        <is>
          <t xml:space="preserve"> </t>
        </is>
      </c>
    </row>
    <row r="12">
      <c r="A12" s="4" t="inlineStr">
        <is>
          <t>Finance leases</t>
        </is>
      </c>
      <c r="B12" s="4" t="inlineStr">
        <is>
          <t>2 years 7 months 6 days</t>
        </is>
      </c>
      <c r="C12" s="4" t="inlineStr">
        <is>
          <t>3 years</t>
        </is>
      </c>
      <c r="D12" s="4" t="inlineStr">
        <is>
          <t xml:space="preserve"> </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1" t="n">
        <v>0.092</v>
      </c>
      <c r="C14" s="10" t="n">
        <v>0.09</v>
      </c>
      <c r="D14" s="4" t="inlineStr">
        <is>
          <t xml:space="preserve"> </t>
        </is>
      </c>
    </row>
    <row r="15">
      <c r="A15" s="4" t="inlineStr">
        <is>
          <t>Finance leases</t>
        </is>
      </c>
      <c r="B15" s="11" t="n">
        <v>0.134</v>
      </c>
      <c r="C15" s="11" t="n">
        <v>0.122</v>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Jun. 30, 2023</t>
        </is>
      </c>
      <c r="C1" s="2" t="inlineStr">
        <is>
          <t>Jun. 30, 2022</t>
        </is>
      </c>
    </row>
    <row r="2">
      <c r="A2" s="3" t="inlineStr">
        <is>
          <t>Operating  Leases</t>
        </is>
      </c>
      <c r="B2" s="4" t="inlineStr">
        <is>
          <t xml:space="preserve"> </t>
        </is>
      </c>
      <c r="C2" s="4" t="inlineStr">
        <is>
          <t xml:space="preserve"> </t>
        </is>
      </c>
    </row>
    <row r="3">
      <c r="A3" s="4" t="inlineStr">
        <is>
          <t>2024</t>
        </is>
      </c>
      <c r="B3" s="7" t="n">
        <v>19162</v>
      </c>
      <c r="C3" s="4" t="inlineStr">
        <is>
          <t xml:space="preserve"> </t>
        </is>
      </c>
    </row>
    <row r="4">
      <c r="A4" s="4" t="inlineStr">
        <is>
          <t>2025</t>
        </is>
      </c>
      <c r="B4" s="6" t="n">
        <v>17398</v>
      </c>
      <c r="C4" s="4" t="inlineStr">
        <is>
          <t xml:space="preserve"> </t>
        </is>
      </c>
    </row>
    <row r="5">
      <c r="A5" s="4" t="inlineStr">
        <is>
          <t>2026</t>
        </is>
      </c>
      <c r="B5" s="6" t="n">
        <v>15966</v>
      </c>
      <c r="C5" s="4" t="inlineStr">
        <is>
          <t xml:space="preserve"> </t>
        </is>
      </c>
    </row>
    <row r="6">
      <c r="A6" s="4" t="inlineStr">
        <is>
          <t>2027</t>
        </is>
      </c>
      <c r="B6" s="6" t="n">
        <v>15712</v>
      </c>
      <c r="C6" s="4" t="inlineStr">
        <is>
          <t xml:space="preserve"> </t>
        </is>
      </c>
    </row>
    <row r="7">
      <c r="A7" s="4" t="inlineStr">
        <is>
          <t>2028</t>
        </is>
      </c>
      <c r="B7" s="6" t="n">
        <v>12785</v>
      </c>
      <c r="C7" s="4" t="inlineStr">
        <is>
          <t xml:space="preserve"> </t>
        </is>
      </c>
    </row>
    <row r="8">
      <c r="A8" s="4" t="inlineStr">
        <is>
          <t>Thereafter</t>
        </is>
      </c>
      <c r="B8" s="6" t="n">
        <v>19587</v>
      </c>
      <c r="C8" s="4" t="inlineStr">
        <is>
          <t xml:space="preserve"> </t>
        </is>
      </c>
    </row>
    <row r="9">
      <c r="A9" s="4" t="inlineStr">
        <is>
          <t>Total undiscounted lease payments</t>
        </is>
      </c>
      <c r="B9" s="6" t="n">
        <v>100610</v>
      </c>
      <c r="C9" s="4" t="inlineStr">
        <is>
          <t xml:space="preserve"> </t>
        </is>
      </c>
    </row>
    <row r="10">
      <c r="A10" s="4" t="inlineStr">
        <is>
          <t>Less: liability accretion</t>
        </is>
      </c>
      <c r="B10" s="6" t="n">
        <v>-22720</v>
      </c>
      <c r="C10" s="4" t="inlineStr">
        <is>
          <t xml:space="preserve"> </t>
        </is>
      </c>
    </row>
    <row r="11">
      <c r="A11" s="4" t="inlineStr">
        <is>
          <t>Total lease liabilities</t>
        </is>
      </c>
      <c r="B11" s="6" t="n">
        <v>77890</v>
      </c>
      <c r="C11" s="7" t="n">
        <v>89802</v>
      </c>
    </row>
    <row r="12">
      <c r="A12" s="3" t="inlineStr">
        <is>
          <t>Finance  Leases</t>
        </is>
      </c>
      <c r="B12" s="4" t="inlineStr">
        <is>
          <t xml:space="preserve"> </t>
        </is>
      </c>
      <c r="C12" s="4" t="inlineStr">
        <is>
          <t xml:space="preserve"> </t>
        </is>
      </c>
    </row>
    <row r="13">
      <c r="A13" s="4" t="inlineStr">
        <is>
          <t>2024</t>
        </is>
      </c>
      <c r="B13" s="6" t="n">
        <v>496</v>
      </c>
      <c r="C13" s="4" t="inlineStr">
        <is>
          <t xml:space="preserve"> </t>
        </is>
      </c>
    </row>
    <row r="14">
      <c r="A14" s="4" t="inlineStr">
        <is>
          <t>2025</t>
        </is>
      </c>
      <c r="B14" s="6" t="n">
        <v>432</v>
      </c>
      <c r="C14" s="4" t="inlineStr">
        <is>
          <t xml:space="preserve"> </t>
        </is>
      </c>
    </row>
    <row r="15">
      <c r="A15" s="4" t="inlineStr">
        <is>
          <t>2026</t>
        </is>
      </c>
      <c r="B15" s="6" t="n">
        <v>220</v>
      </c>
      <c r="C15" s="4" t="inlineStr">
        <is>
          <t xml:space="preserve"> </t>
        </is>
      </c>
    </row>
    <row r="16">
      <c r="A16" s="4" t="inlineStr">
        <is>
          <t>2027</t>
        </is>
      </c>
      <c r="B16" s="6" t="n">
        <v>33</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undiscounted lease payments</t>
        </is>
      </c>
      <c r="B19" s="6" t="n">
        <v>1181</v>
      </c>
      <c r="C19" s="4" t="inlineStr">
        <is>
          <t xml:space="preserve"> </t>
        </is>
      </c>
    </row>
    <row r="20">
      <c r="A20" s="4" t="inlineStr">
        <is>
          <t>Less: liability accretion</t>
        </is>
      </c>
      <c r="B20" s="6" t="n">
        <v>-220</v>
      </c>
      <c r="C20" s="4" t="inlineStr">
        <is>
          <t xml:space="preserve"> </t>
        </is>
      </c>
    </row>
    <row r="21">
      <c r="A21" s="4" t="inlineStr">
        <is>
          <t>Total lease liabilities</t>
        </is>
      </c>
      <c r="B21" s="7" t="n">
        <v>961</v>
      </c>
      <c r="C21" s="7" t="n">
        <v>7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7" customWidth="1" min="5" max="5"/>
    <col width="48" customWidth="1" min="6" max="6"/>
    <col width="20" customWidth="1" min="7" max="7"/>
  </cols>
  <sheetData>
    <row r="1">
      <c r="A1" s="1" t="inlineStr">
        <is>
          <t>Consolidated Statements of Shareholders' Equity - USD ($) $ in Thousands</t>
        </is>
      </c>
      <c r="B1" s="2" t="inlineStr">
        <is>
          <t>Total</t>
        </is>
      </c>
      <c r="C1" s="2" t="inlineStr">
        <is>
          <t>Common shares</t>
        </is>
      </c>
      <c r="D1" s="2" t="inlineStr">
        <is>
          <t>Treasury Stock</t>
        </is>
      </c>
      <c r="E1" s="2" t="inlineStr">
        <is>
          <t>Additional Paid-in Capital</t>
        </is>
      </c>
      <c r="F1" s="2" t="inlineStr">
        <is>
          <t>Accumulated Other Comprehensive Income / (Loss)</t>
        </is>
      </c>
      <c r="G1" s="2" t="inlineStr">
        <is>
          <t>Accumulated Deficit</t>
        </is>
      </c>
    </row>
    <row r="2">
      <c r="A2" s="4" t="inlineStr">
        <is>
          <t>Balance, beginning of period at Jun. 30, 2020</t>
        </is>
      </c>
      <c r="B2" s="7" t="n">
        <v>12</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hare conversion upon initial public offering on August 7, 2020</t>
        </is>
      </c>
      <c r="B4" s="6" t="n">
        <v>-1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beginning of period (in shares) at Jun. 30, 2020</t>
        </is>
      </c>
      <c r="B5" s="4" t="inlineStr">
        <is>
          <t xml:space="preserve"> </t>
        </is>
      </c>
      <c r="C5" s="6" t="n">
        <v>1842000</v>
      </c>
      <c r="D5" s="4" t="inlineStr">
        <is>
          <t xml:space="preserve"> </t>
        </is>
      </c>
      <c r="E5" s="4" t="inlineStr">
        <is>
          <t xml:space="preserve"> </t>
        </is>
      </c>
      <c r="F5" s="4" t="inlineStr">
        <is>
          <t xml:space="preserve"> </t>
        </is>
      </c>
      <c r="G5" s="4" t="inlineStr">
        <is>
          <t xml:space="preserve"> </t>
        </is>
      </c>
    </row>
    <row r="6">
      <c r="A6" s="4" t="inlineStr">
        <is>
          <t>Balance, beginning of period at Jun. 30, 2020</t>
        </is>
      </c>
      <c r="B6" s="6" t="n">
        <v>18718</v>
      </c>
      <c r="C6" s="7" t="n">
        <v>0</v>
      </c>
      <c r="D6" s="7" t="n">
        <v>0</v>
      </c>
      <c r="E6" s="7" t="n">
        <v>127710</v>
      </c>
      <c r="F6" s="7" t="n">
        <v>-2087</v>
      </c>
      <c r="G6" s="7" t="n">
        <v>-106905</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distribution to Series A preferred shareholder, 1 share, $4,000 per share</t>
        </is>
      </c>
      <c r="B8" s="6" t="n">
        <v>-4000</v>
      </c>
      <c r="C8" s="4" t="inlineStr">
        <is>
          <t xml:space="preserve"> </t>
        </is>
      </c>
      <c r="D8" s="4" t="inlineStr">
        <is>
          <t xml:space="preserve"> </t>
        </is>
      </c>
      <c r="E8" s="4" t="inlineStr">
        <is>
          <t xml:space="preserve"> </t>
        </is>
      </c>
      <c r="F8" s="4" t="inlineStr">
        <is>
          <t xml:space="preserve"> </t>
        </is>
      </c>
      <c r="G8" s="6" t="n">
        <v>-4000</v>
      </c>
    </row>
    <row r="9">
      <c r="A9" s="4" t="inlineStr">
        <is>
          <t>Preferred share conversion upon initial public offering on August 7, 2020 (in shares)</t>
        </is>
      </c>
      <c r="B9" s="4" t="inlineStr">
        <is>
          <t xml:space="preserve"> </t>
        </is>
      </c>
      <c r="C9" s="6" t="n">
        <v>12985000</v>
      </c>
      <c r="D9" s="4" t="inlineStr">
        <is>
          <t xml:space="preserve"> </t>
        </is>
      </c>
      <c r="E9" s="4" t="inlineStr">
        <is>
          <t xml:space="preserve"> </t>
        </is>
      </c>
      <c r="F9" s="4" t="inlineStr">
        <is>
          <t xml:space="preserve"> </t>
        </is>
      </c>
      <c r="G9" s="4" t="inlineStr">
        <is>
          <t xml:space="preserve"> </t>
        </is>
      </c>
    </row>
    <row r="10">
      <c r="A10" s="4" t="inlineStr">
        <is>
          <t>Preferred share conversion upon initial public offering on August 7, 2020</t>
        </is>
      </c>
      <c r="B10" s="6" t="n">
        <v>12</v>
      </c>
      <c r="C10" s="7" t="n">
        <v>2</v>
      </c>
      <c r="D10" s="4" t="inlineStr">
        <is>
          <t xml:space="preserve"> </t>
        </is>
      </c>
      <c r="E10" s="6" t="n">
        <v>10</v>
      </c>
      <c r="F10" s="4" t="inlineStr">
        <is>
          <t xml:space="preserve"> </t>
        </is>
      </c>
      <c r="G10" s="4" t="inlineStr">
        <is>
          <t xml:space="preserve"> </t>
        </is>
      </c>
    </row>
    <row r="11">
      <c r="A11" s="4" t="inlineStr">
        <is>
          <t>Shares issued through initial public offering on August 7, 2020 (in shares)</t>
        </is>
      </c>
      <c r="B11" s="4" t="inlineStr">
        <is>
          <t xml:space="preserve"> </t>
        </is>
      </c>
      <c r="C11" s="6" t="n">
        <v>3571000</v>
      </c>
      <c r="D11" s="4" t="inlineStr">
        <is>
          <t xml:space="preserve"> </t>
        </is>
      </c>
      <c r="E11" s="4" t="inlineStr">
        <is>
          <t xml:space="preserve"> </t>
        </is>
      </c>
      <c r="F11" s="4" t="inlineStr">
        <is>
          <t xml:space="preserve"> </t>
        </is>
      </c>
      <c r="G11" s="4" t="inlineStr">
        <is>
          <t xml:space="preserve"> </t>
        </is>
      </c>
    </row>
    <row r="12">
      <c r="A12" s="4" t="inlineStr">
        <is>
          <t>Shares issued through initial public offering on August 7, 2020</t>
        </is>
      </c>
      <c r="B12" s="6" t="n">
        <v>61912</v>
      </c>
      <c r="C12" s="4" t="inlineStr">
        <is>
          <t xml:space="preserve"> </t>
        </is>
      </c>
      <c r="D12" s="4" t="inlineStr">
        <is>
          <t xml:space="preserve"> </t>
        </is>
      </c>
      <c r="E12" s="6" t="n">
        <v>61912</v>
      </c>
      <c r="F12" s="4" t="inlineStr">
        <is>
          <t xml:space="preserve"> </t>
        </is>
      </c>
      <c r="G12" s="4" t="inlineStr">
        <is>
          <t xml:space="preserve"> </t>
        </is>
      </c>
    </row>
    <row r="13">
      <c r="A13" s="4" t="inlineStr">
        <is>
          <t>Net income</t>
        </is>
      </c>
      <c r="B13" s="6" t="n">
        <v>13089</v>
      </c>
      <c r="C13" s="4" t="inlineStr">
        <is>
          <t xml:space="preserve"> </t>
        </is>
      </c>
      <c r="D13" s="4" t="inlineStr">
        <is>
          <t xml:space="preserve"> </t>
        </is>
      </c>
      <c r="E13" s="4" t="inlineStr">
        <is>
          <t xml:space="preserve"> </t>
        </is>
      </c>
      <c r="F13" s="4" t="inlineStr">
        <is>
          <t xml:space="preserve"> </t>
        </is>
      </c>
      <c r="G13" s="6" t="n">
        <v>13089</v>
      </c>
    </row>
    <row r="14">
      <c r="A14" s="4" t="inlineStr">
        <is>
          <t>Foreign currency translation adjustment</t>
        </is>
      </c>
      <c r="B14" s="6" t="n">
        <v>-650</v>
      </c>
      <c r="C14" s="4" t="inlineStr">
        <is>
          <t xml:space="preserve"> </t>
        </is>
      </c>
      <c r="D14" s="4" t="inlineStr">
        <is>
          <t xml:space="preserve"> </t>
        </is>
      </c>
      <c r="E14" s="4" t="inlineStr">
        <is>
          <t xml:space="preserve"> </t>
        </is>
      </c>
      <c r="F14" s="6" t="n">
        <v>-650</v>
      </c>
      <c r="G14" s="4" t="inlineStr">
        <is>
          <t xml:space="preserve"> </t>
        </is>
      </c>
    </row>
    <row r="15">
      <c r="A15" s="4" t="inlineStr">
        <is>
          <t>Changes in fair value of cash flow hedges</t>
        </is>
      </c>
      <c r="B15" s="6" t="n">
        <v>202</v>
      </c>
      <c r="C15" s="4" t="inlineStr">
        <is>
          <t xml:space="preserve"> </t>
        </is>
      </c>
      <c r="D15" s="4" t="inlineStr">
        <is>
          <t xml:space="preserve"> </t>
        </is>
      </c>
      <c r="E15" s="4" t="inlineStr">
        <is>
          <t xml:space="preserve"> </t>
        </is>
      </c>
      <c r="F15" s="6" t="n">
        <v>202</v>
      </c>
      <c r="G15" s="4" t="inlineStr">
        <is>
          <t xml:space="preserve"> </t>
        </is>
      </c>
    </row>
    <row r="16">
      <c r="A16" s="4" t="inlineStr">
        <is>
          <t>Issue of common shares related to option issuances (in shares)</t>
        </is>
      </c>
      <c r="B16" s="4" t="inlineStr">
        <is>
          <t xml:space="preserve"> </t>
        </is>
      </c>
      <c r="C16" s="6" t="n">
        <v>1000</v>
      </c>
      <c r="D16" s="4" t="inlineStr">
        <is>
          <t xml:space="preserve"> </t>
        </is>
      </c>
      <c r="E16" s="4" t="inlineStr">
        <is>
          <t xml:space="preserve"> </t>
        </is>
      </c>
      <c r="F16" s="4" t="inlineStr">
        <is>
          <t xml:space="preserve"> </t>
        </is>
      </c>
      <c r="G16" s="4" t="inlineStr">
        <is>
          <t xml:space="preserve"> </t>
        </is>
      </c>
    </row>
    <row r="17">
      <c r="A17" s="4" t="inlineStr">
        <is>
          <t>Issue of common shares related to option issuances</t>
        </is>
      </c>
      <c r="B17" s="6" t="n">
        <v>28</v>
      </c>
      <c r="C17" s="4" t="inlineStr">
        <is>
          <t xml:space="preserve"> </t>
        </is>
      </c>
      <c r="D17" s="4" t="inlineStr">
        <is>
          <t xml:space="preserve"> </t>
        </is>
      </c>
      <c r="E17" s="6" t="n">
        <v>28</v>
      </c>
      <c r="F17" s="4" t="inlineStr">
        <is>
          <t xml:space="preserve"> </t>
        </is>
      </c>
      <c r="G17" s="4" t="inlineStr">
        <is>
          <t xml:space="preserve"> </t>
        </is>
      </c>
    </row>
    <row r="18">
      <c r="A18" s="4" t="inlineStr">
        <is>
          <t>Provision for common stock warrants</t>
        </is>
      </c>
      <c r="B18" s="6" t="n">
        <v>791</v>
      </c>
      <c r="C18" s="4" t="inlineStr">
        <is>
          <t xml:space="preserve"> </t>
        </is>
      </c>
      <c r="D18" s="4" t="inlineStr">
        <is>
          <t xml:space="preserve"> </t>
        </is>
      </c>
      <c r="E18" s="6" t="n">
        <v>791</v>
      </c>
      <c r="F18" s="4" t="inlineStr">
        <is>
          <t xml:space="preserve"> </t>
        </is>
      </c>
      <c r="G18" s="4" t="inlineStr">
        <is>
          <t xml:space="preserve"> </t>
        </is>
      </c>
    </row>
    <row r="19">
      <c r="A19" s="4" t="inlineStr">
        <is>
          <t>Changes in defined benefit plan</t>
        </is>
      </c>
      <c r="B19" s="6" t="n">
        <v>137</v>
      </c>
      <c r="C19" s="4" t="inlineStr">
        <is>
          <t xml:space="preserve"> </t>
        </is>
      </c>
      <c r="D19" s="4" t="inlineStr">
        <is>
          <t xml:space="preserve"> </t>
        </is>
      </c>
      <c r="E19" s="4" t="inlineStr">
        <is>
          <t xml:space="preserve"> </t>
        </is>
      </c>
      <c r="F19" s="6" t="n">
        <v>137</v>
      </c>
      <c r="G19" s="4" t="inlineStr">
        <is>
          <t xml:space="preserve"> </t>
        </is>
      </c>
    </row>
    <row r="20">
      <c r="A20" s="4" t="inlineStr">
        <is>
          <t>Stock based compensation expense</t>
        </is>
      </c>
      <c r="B20" s="6" t="n">
        <v>4510</v>
      </c>
      <c r="C20" s="4" t="inlineStr">
        <is>
          <t xml:space="preserve"> </t>
        </is>
      </c>
      <c r="D20" s="4" t="inlineStr">
        <is>
          <t xml:space="preserve"> </t>
        </is>
      </c>
      <c r="E20" s="6" t="n">
        <v>4510</v>
      </c>
      <c r="F20" s="4" t="inlineStr">
        <is>
          <t xml:space="preserve"> </t>
        </is>
      </c>
      <c r="G20" s="4" t="inlineStr">
        <is>
          <t xml:space="preserve"> </t>
        </is>
      </c>
    </row>
    <row r="21">
      <c r="A21" s="4" t="inlineStr">
        <is>
          <t>Balance, end of period (in shares) at Jun. 30, 2021</t>
        </is>
      </c>
      <c r="B21" s="4" t="inlineStr">
        <is>
          <t xml:space="preserve"> </t>
        </is>
      </c>
      <c r="C21" s="6" t="n">
        <v>18399000</v>
      </c>
      <c r="D21" s="4" t="inlineStr">
        <is>
          <t xml:space="preserve"> </t>
        </is>
      </c>
      <c r="E21" s="4" t="inlineStr">
        <is>
          <t xml:space="preserve"> </t>
        </is>
      </c>
      <c r="F21" s="4" t="inlineStr">
        <is>
          <t xml:space="preserve"> </t>
        </is>
      </c>
      <c r="G21" s="4" t="inlineStr">
        <is>
          <t xml:space="preserve"> </t>
        </is>
      </c>
    </row>
    <row r="22">
      <c r="A22" s="4" t="inlineStr">
        <is>
          <t>Balance, end of period at Jun. 30, 2021</t>
        </is>
      </c>
      <c r="B22" s="6" t="n">
        <v>94749</v>
      </c>
      <c r="C22" s="7" t="n">
        <v>2</v>
      </c>
      <c r="D22" s="6" t="n">
        <v>0</v>
      </c>
      <c r="E22" s="6" t="n">
        <v>194961</v>
      </c>
      <c r="F22" s="6" t="n">
        <v>-2398</v>
      </c>
      <c r="G22" s="6" t="n">
        <v>-9781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21456</v>
      </c>
      <c r="C24" s="4" t="inlineStr">
        <is>
          <t xml:space="preserve"> </t>
        </is>
      </c>
      <c r="D24" s="4" t="inlineStr">
        <is>
          <t xml:space="preserve"> </t>
        </is>
      </c>
      <c r="E24" s="4" t="inlineStr">
        <is>
          <t xml:space="preserve"> </t>
        </is>
      </c>
      <c r="F24" s="4" t="inlineStr">
        <is>
          <t xml:space="preserve"> </t>
        </is>
      </c>
      <c r="G24" s="6" t="n">
        <v>21456</v>
      </c>
    </row>
    <row r="25">
      <c r="A25" s="4" t="inlineStr">
        <is>
          <t>Foreign currency translation adjustment</t>
        </is>
      </c>
      <c r="B25" s="6" t="n">
        <v>-2281</v>
      </c>
      <c r="C25" s="4" t="inlineStr">
        <is>
          <t xml:space="preserve"> </t>
        </is>
      </c>
      <c r="D25" s="4" t="inlineStr">
        <is>
          <t xml:space="preserve"> </t>
        </is>
      </c>
      <c r="E25" s="4" t="inlineStr">
        <is>
          <t xml:space="preserve"> </t>
        </is>
      </c>
      <c r="F25" s="6" t="n">
        <v>-2281</v>
      </c>
      <c r="G25" s="4" t="inlineStr">
        <is>
          <t xml:space="preserve"> </t>
        </is>
      </c>
    </row>
    <row r="26">
      <c r="A26" s="4" t="inlineStr">
        <is>
          <t>Changes in fair value of cash flow hedges</t>
        </is>
      </c>
      <c r="B26" s="6" t="n">
        <v>-323</v>
      </c>
      <c r="C26" s="4" t="inlineStr">
        <is>
          <t xml:space="preserve"> </t>
        </is>
      </c>
      <c r="D26" s="4" t="inlineStr">
        <is>
          <t xml:space="preserve"> </t>
        </is>
      </c>
      <c r="E26" s="4" t="inlineStr">
        <is>
          <t xml:space="preserve"> </t>
        </is>
      </c>
      <c r="F26" s="6" t="n">
        <v>-323</v>
      </c>
      <c r="G26" s="4" t="inlineStr">
        <is>
          <t xml:space="preserve"> </t>
        </is>
      </c>
    </row>
    <row r="27">
      <c r="A27" s="4" t="inlineStr">
        <is>
          <t>Issue of common shares related to option issuances (in shares)</t>
        </is>
      </c>
      <c r="B27" s="4" t="inlineStr">
        <is>
          <t xml:space="preserve"> </t>
        </is>
      </c>
      <c r="C27" s="6" t="n">
        <v>3000</v>
      </c>
      <c r="D27" s="4" t="inlineStr">
        <is>
          <t xml:space="preserve"> </t>
        </is>
      </c>
      <c r="E27" s="4" t="inlineStr">
        <is>
          <t xml:space="preserve"> </t>
        </is>
      </c>
      <c r="F27" s="4" t="inlineStr">
        <is>
          <t xml:space="preserve"> </t>
        </is>
      </c>
      <c r="G27" s="4" t="inlineStr">
        <is>
          <t xml:space="preserve"> </t>
        </is>
      </c>
    </row>
    <row r="28">
      <c r="A28" s="4" t="inlineStr">
        <is>
          <t>Issue of common shares related to option issuances</t>
        </is>
      </c>
      <c r="B28" s="6" t="n">
        <v>35</v>
      </c>
      <c r="C28" s="4" t="inlineStr">
        <is>
          <t xml:space="preserve"> </t>
        </is>
      </c>
      <c r="D28" s="4" t="inlineStr">
        <is>
          <t xml:space="preserve"> </t>
        </is>
      </c>
      <c r="E28" s="6" t="n">
        <v>35</v>
      </c>
      <c r="F28" s="4" t="inlineStr">
        <is>
          <t xml:space="preserve"> </t>
        </is>
      </c>
      <c r="G28" s="4" t="inlineStr">
        <is>
          <t xml:space="preserve"> </t>
        </is>
      </c>
    </row>
    <row r="29">
      <c r="A29" s="4" t="inlineStr">
        <is>
          <t>Provision for common stock warrants</t>
        </is>
      </c>
      <c r="B29" s="7" t="n">
        <v>970</v>
      </c>
      <c r="C29" s="4" t="inlineStr">
        <is>
          <t xml:space="preserve"> </t>
        </is>
      </c>
      <c r="D29" s="4" t="inlineStr">
        <is>
          <t xml:space="preserve"> </t>
        </is>
      </c>
      <c r="E29" s="6" t="n">
        <v>970</v>
      </c>
      <c r="F29" s="4" t="inlineStr">
        <is>
          <t xml:space="preserve"> </t>
        </is>
      </c>
      <c r="G29" s="4" t="inlineStr">
        <is>
          <t xml:space="preserve"> </t>
        </is>
      </c>
    </row>
    <row r="30">
      <c r="A30" s="4" t="inlineStr">
        <is>
          <t>Purchase of treasury shares (in shares)</t>
        </is>
      </c>
      <c r="B30" s="6" t="n">
        <v>-227889</v>
      </c>
      <c r="C30" s="6" t="n">
        <v>-228000</v>
      </c>
      <c r="D30" s="4" t="inlineStr">
        <is>
          <t xml:space="preserve"> </t>
        </is>
      </c>
      <c r="E30" s="4" t="inlineStr">
        <is>
          <t xml:space="preserve"> </t>
        </is>
      </c>
      <c r="F30" s="4" t="inlineStr">
        <is>
          <t xml:space="preserve"> </t>
        </is>
      </c>
      <c r="G30" s="4" t="inlineStr">
        <is>
          <t xml:space="preserve"> </t>
        </is>
      </c>
    </row>
    <row r="31">
      <c r="A31" s="4" t="inlineStr">
        <is>
          <t>Purchase of treasury shares</t>
        </is>
      </c>
      <c r="B31" s="7" t="n">
        <v>-3406</v>
      </c>
      <c r="C31" s="4" t="inlineStr">
        <is>
          <t xml:space="preserve"> </t>
        </is>
      </c>
      <c r="D31" s="6" t="n">
        <v>-3406</v>
      </c>
      <c r="E31" s="4" t="inlineStr">
        <is>
          <t xml:space="preserve"> </t>
        </is>
      </c>
      <c r="F31" s="4" t="inlineStr">
        <is>
          <t xml:space="preserve"> </t>
        </is>
      </c>
      <c r="G31" s="4" t="inlineStr">
        <is>
          <t xml:space="preserve"> </t>
        </is>
      </c>
    </row>
    <row r="32">
      <c r="A32" s="4" t="inlineStr">
        <is>
          <t>Changes in defined benefit plan</t>
        </is>
      </c>
      <c r="B32" s="6" t="n">
        <v>440</v>
      </c>
      <c r="C32" s="4" t="inlineStr">
        <is>
          <t xml:space="preserve"> </t>
        </is>
      </c>
      <c r="D32" s="4" t="inlineStr">
        <is>
          <t xml:space="preserve"> </t>
        </is>
      </c>
      <c r="E32" s="4" t="inlineStr">
        <is>
          <t xml:space="preserve"> </t>
        </is>
      </c>
      <c r="F32" s="6" t="n">
        <v>440</v>
      </c>
      <c r="G32" s="4" t="inlineStr">
        <is>
          <t xml:space="preserve"> </t>
        </is>
      </c>
    </row>
    <row r="33">
      <c r="A33" s="4" t="inlineStr">
        <is>
          <t>Issue of restricted common shares (in shares)</t>
        </is>
      </c>
      <c r="B33" s="4" t="inlineStr">
        <is>
          <t xml:space="preserve"> </t>
        </is>
      </c>
      <c r="C33" s="6" t="n">
        <v>73000</v>
      </c>
      <c r="D33" s="4" t="inlineStr">
        <is>
          <t xml:space="preserve"> </t>
        </is>
      </c>
      <c r="E33" s="4" t="inlineStr">
        <is>
          <t xml:space="preserve"> </t>
        </is>
      </c>
      <c r="F33" s="4" t="inlineStr">
        <is>
          <t xml:space="preserve"> </t>
        </is>
      </c>
      <c r="G33" s="4" t="inlineStr">
        <is>
          <t xml:space="preserve"> </t>
        </is>
      </c>
    </row>
    <row r="34">
      <c r="A34" s="4" t="inlineStr">
        <is>
          <t>Issue of restricted common shares</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based compensation expense</t>
        </is>
      </c>
      <c r="B35" s="7" t="n">
        <v>1818</v>
      </c>
      <c r="C35" s="4" t="inlineStr">
        <is>
          <t xml:space="preserve"> </t>
        </is>
      </c>
      <c r="D35" s="4" t="inlineStr">
        <is>
          <t xml:space="preserve"> </t>
        </is>
      </c>
      <c r="E35" s="6" t="n">
        <v>1818</v>
      </c>
      <c r="F35" s="4" t="inlineStr">
        <is>
          <t xml:space="preserve"> </t>
        </is>
      </c>
      <c r="G35" s="4" t="inlineStr">
        <is>
          <t xml:space="preserve"> </t>
        </is>
      </c>
    </row>
    <row r="36">
      <c r="A36" s="4" t="inlineStr">
        <is>
          <t>Balance, end of period (in shares) at Jun. 30, 2022</t>
        </is>
      </c>
      <c r="B36" s="6" t="n">
        <v>18246391</v>
      </c>
      <c r="C36" s="6" t="n">
        <v>18247000</v>
      </c>
      <c r="D36" s="4" t="inlineStr">
        <is>
          <t xml:space="preserve"> </t>
        </is>
      </c>
      <c r="E36" s="4" t="inlineStr">
        <is>
          <t xml:space="preserve"> </t>
        </is>
      </c>
      <c r="F36" s="4" t="inlineStr">
        <is>
          <t xml:space="preserve"> </t>
        </is>
      </c>
      <c r="G36" s="4" t="inlineStr">
        <is>
          <t xml:space="preserve"> </t>
        </is>
      </c>
    </row>
    <row r="37">
      <c r="A37" s="4" t="inlineStr">
        <is>
          <t>Balance, end of period at Jun. 30, 2022</t>
        </is>
      </c>
      <c r="B37" s="7" t="n">
        <v>113459</v>
      </c>
      <c r="C37" s="7" t="n">
        <v>2</v>
      </c>
      <c r="D37" s="6" t="n">
        <v>-3406</v>
      </c>
      <c r="E37" s="6" t="n">
        <v>197785</v>
      </c>
      <c r="F37" s="6" t="n">
        <v>-4562</v>
      </c>
      <c r="G37" s="6" t="n">
        <v>-7636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t>
        </is>
      </c>
      <c r="B39" s="6" t="n">
        <v>31582</v>
      </c>
      <c r="C39" s="4" t="inlineStr">
        <is>
          <t xml:space="preserve"> </t>
        </is>
      </c>
      <c r="D39" s="4" t="inlineStr">
        <is>
          <t xml:space="preserve"> </t>
        </is>
      </c>
      <c r="E39" s="4" t="inlineStr">
        <is>
          <t xml:space="preserve"> </t>
        </is>
      </c>
      <c r="F39" s="4" t="inlineStr">
        <is>
          <t xml:space="preserve"> </t>
        </is>
      </c>
      <c r="G39" s="6" t="n">
        <v>31582</v>
      </c>
    </row>
    <row r="40">
      <c r="A40" s="4" t="inlineStr">
        <is>
          <t>Foreign currency translation adjustment</t>
        </is>
      </c>
      <c r="B40" s="6" t="n">
        <v>-2234</v>
      </c>
      <c r="C40" s="4" t="inlineStr">
        <is>
          <t xml:space="preserve"> </t>
        </is>
      </c>
      <c r="D40" s="4" t="inlineStr">
        <is>
          <t xml:space="preserve"> </t>
        </is>
      </c>
      <c r="E40" s="4" t="inlineStr">
        <is>
          <t xml:space="preserve"> </t>
        </is>
      </c>
      <c r="F40" s="6" t="n">
        <v>-2234</v>
      </c>
      <c r="G40" s="4" t="inlineStr">
        <is>
          <t xml:space="preserve"> </t>
        </is>
      </c>
    </row>
    <row r="41">
      <c r="A41" s="4" t="inlineStr">
        <is>
          <t>Changes in fair value of cash flow hedges</t>
        </is>
      </c>
      <c r="B41" s="6" t="n">
        <v>515</v>
      </c>
      <c r="C41" s="4" t="inlineStr">
        <is>
          <t xml:space="preserve"> </t>
        </is>
      </c>
      <c r="D41" s="4" t="inlineStr">
        <is>
          <t xml:space="preserve"> </t>
        </is>
      </c>
      <c r="E41" s="4" t="inlineStr">
        <is>
          <t xml:space="preserve"> </t>
        </is>
      </c>
      <c r="F41" s="6" t="n">
        <v>515</v>
      </c>
      <c r="G41" s="4" t="inlineStr">
        <is>
          <t xml:space="preserve"> </t>
        </is>
      </c>
    </row>
    <row r="42">
      <c r="A42" s="4" t="inlineStr">
        <is>
          <t>Issue of common shares related to option issuances (in shares)</t>
        </is>
      </c>
      <c r="B42" s="4" t="inlineStr">
        <is>
          <t xml:space="preserve"> </t>
        </is>
      </c>
      <c r="C42" s="6" t="n">
        <v>123000</v>
      </c>
      <c r="D42" s="4" t="inlineStr">
        <is>
          <t xml:space="preserve"> </t>
        </is>
      </c>
      <c r="E42" s="4" t="inlineStr">
        <is>
          <t xml:space="preserve"> </t>
        </is>
      </c>
      <c r="F42" s="4" t="inlineStr">
        <is>
          <t xml:space="preserve"> </t>
        </is>
      </c>
      <c r="G42" s="4" t="inlineStr">
        <is>
          <t xml:space="preserve"> </t>
        </is>
      </c>
    </row>
    <row r="43">
      <c r="A43" s="4" t="inlineStr">
        <is>
          <t>Issue of common shares related to option issuances</t>
        </is>
      </c>
      <c r="B43" s="6" t="n">
        <v>2053</v>
      </c>
      <c r="C43" s="4" t="inlineStr">
        <is>
          <t xml:space="preserve"> </t>
        </is>
      </c>
      <c r="D43" s="4" t="inlineStr">
        <is>
          <t xml:space="preserve"> </t>
        </is>
      </c>
      <c r="E43" s="6" t="n">
        <v>2053</v>
      </c>
      <c r="F43" s="4" t="inlineStr">
        <is>
          <t xml:space="preserve"> </t>
        </is>
      </c>
      <c r="G43" s="4" t="inlineStr">
        <is>
          <t xml:space="preserve"> </t>
        </is>
      </c>
    </row>
    <row r="44">
      <c r="A44" s="4" t="inlineStr">
        <is>
          <t>Provision for common stock warrants</t>
        </is>
      </c>
      <c r="B44" s="7" t="n">
        <v>1090</v>
      </c>
      <c r="C44" s="4" t="inlineStr">
        <is>
          <t xml:space="preserve"> </t>
        </is>
      </c>
      <c r="D44" s="4" t="inlineStr">
        <is>
          <t xml:space="preserve"> </t>
        </is>
      </c>
      <c r="E44" s="6" t="n">
        <v>1090</v>
      </c>
      <c r="F44" s="4" t="inlineStr">
        <is>
          <t xml:space="preserve"> </t>
        </is>
      </c>
      <c r="G44" s="4" t="inlineStr">
        <is>
          <t xml:space="preserve"> </t>
        </is>
      </c>
    </row>
    <row r="45">
      <c r="A45" s="4" t="inlineStr">
        <is>
          <t>Purchase of treasury shares (in shares)</t>
        </is>
      </c>
      <c r="B45" s="6" t="n">
        <v>-17558</v>
      </c>
      <c r="C45" s="6" t="n">
        <v>-18000</v>
      </c>
      <c r="D45" s="4" t="inlineStr">
        <is>
          <t xml:space="preserve"> </t>
        </is>
      </c>
      <c r="E45" s="4" t="inlineStr">
        <is>
          <t xml:space="preserve"> </t>
        </is>
      </c>
      <c r="F45" s="4" t="inlineStr">
        <is>
          <t xml:space="preserve"> </t>
        </is>
      </c>
      <c r="G45" s="4" t="inlineStr">
        <is>
          <t xml:space="preserve"> </t>
        </is>
      </c>
    </row>
    <row r="46">
      <c r="A46" s="4" t="inlineStr">
        <is>
          <t>Purchase of treasury shares</t>
        </is>
      </c>
      <c r="B46" s="7" t="n">
        <v>-276</v>
      </c>
      <c r="C46" s="4" t="inlineStr">
        <is>
          <t xml:space="preserve"> </t>
        </is>
      </c>
      <c r="D46" s="6" t="n">
        <v>-276</v>
      </c>
      <c r="E46" s="4" t="inlineStr">
        <is>
          <t xml:space="preserve"> </t>
        </is>
      </c>
      <c r="F46" s="4" t="inlineStr">
        <is>
          <t xml:space="preserve"> </t>
        </is>
      </c>
      <c r="G46" s="4" t="inlineStr">
        <is>
          <t xml:space="preserve"> </t>
        </is>
      </c>
    </row>
    <row r="47">
      <c r="A47" s="4" t="inlineStr">
        <is>
          <t>Changes in defined benefit plan</t>
        </is>
      </c>
      <c r="B47" s="7" t="n">
        <v>-31</v>
      </c>
      <c r="C47" s="4" t="inlineStr">
        <is>
          <t xml:space="preserve"> </t>
        </is>
      </c>
      <c r="D47" s="4" t="inlineStr">
        <is>
          <t xml:space="preserve"> </t>
        </is>
      </c>
      <c r="E47" s="4" t="inlineStr">
        <is>
          <t xml:space="preserve"> </t>
        </is>
      </c>
      <c r="F47" s="6" t="n">
        <v>-31</v>
      </c>
      <c r="G47" s="4" t="inlineStr">
        <is>
          <t xml:space="preserve"> </t>
        </is>
      </c>
    </row>
    <row r="48">
      <c r="A48" s="4" t="inlineStr">
        <is>
          <t>Forfeiture of restricted common shares (in shares)</t>
        </is>
      </c>
      <c r="B48" s="6" t="n">
        <v>-72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based compensation expense</t>
        </is>
      </c>
      <c r="B49" s="7" t="n">
        <v>3806</v>
      </c>
      <c r="C49" s="4" t="inlineStr">
        <is>
          <t xml:space="preserve"> </t>
        </is>
      </c>
      <c r="D49" s="4" t="inlineStr">
        <is>
          <t xml:space="preserve"> </t>
        </is>
      </c>
      <c r="E49" s="6" t="n">
        <v>3806</v>
      </c>
      <c r="F49" s="4" t="inlineStr">
        <is>
          <t xml:space="preserve"> </t>
        </is>
      </c>
      <c r="G49" s="4" t="inlineStr">
        <is>
          <t xml:space="preserve"> </t>
        </is>
      </c>
    </row>
    <row r="50">
      <c r="A50" s="4" t="inlineStr">
        <is>
          <t>Balance, end of period (in shares) at Jun. 30, 2023</t>
        </is>
      </c>
      <c r="B50" s="6" t="n">
        <v>18280419</v>
      </c>
      <c r="C50" s="6" t="n">
        <v>18280000</v>
      </c>
      <c r="D50" s="4" t="inlineStr">
        <is>
          <t xml:space="preserve"> </t>
        </is>
      </c>
      <c r="E50" s="4" t="inlineStr">
        <is>
          <t xml:space="preserve"> </t>
        </is>
      </c>
      <c r="F50" s="4" t="inlineStr">
        <is>
          <t xml:space="preserve"> </t>
        </is>
      </c>
      <c r="G50" s="4" t="inlineStr">
        <is>
          <t xml:space="preserve"> </t>
        </is>
      </c>
    </row>
    <row r="51">
      <c r="A51" s="4" t="inlineStr">
        <is>
          <t>Balance, end of period at Jun. 30, 2023</t>
        </is>
      </c>
      <c r="B51" s="7" t="n">
        <v>149964</v>
      </c>
      <c r="C51" s="7" t="n">
        <v>2</v>
      </c>
      <c r="D51" s="7" t="n">
        <v>-3682</v>
      </c>
      <c r="E51" s="7" t="n">
        <v>204734</v>
      </c>
      <c r="F51" s="7" t="n">
        <v>-6312</v>
      </c>
      <c r="G51" s="7" t="n">
        <v>-447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Goodwill and Other Intangible Assets (Details) - USD ($)</t>
        </is>
      </c>
      <c r="B1" s="2" t="inlineStr">
        <is>
          <t>12 Months Ended</t>
        </is>
      </c>
    </row>
    <row r="2">
      <c r="B2" s="2" t="inlineStr">
        <is>
          <t>Jun. 30, 2023</t>
        </is>
      </c>
      <c r="C2" s="2" t="inlineStr">
        <is>
          <t>Jun. 30, 2022</t>
        </is>
      </c>
      <c r="D2" s="2" t="inlineStr">
        <is>
          <t>Jun.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11832000</v>
      </c>
      <c r="C4" s="7" t="n">
        <v>11832000</v>
      </c>
      <c r="D4" s="4" t="inlineStr">
        <is>
          <t xml:space="preserve"> </t>
        </is>
      </c>
    </row>
    <row r="5">
      <c r="A5" s="4" t="inlineStr">
        <is>
          <t>Goodwill impairment charges</t>
        </is>
      </c>
      <c r="B5" s="6" t="n">
        <v>0</v>
      </c>
      <c r="C5" s="6" t="n">
        <v>0</v>
      </c>
      <c r="D5" s="7" t="n">
        <v>0</v>
      </c>
    </row>
    <row r="6">
      <c r="A6" s="4" t="inlineStr">
        <is>
          <t>Indefinite lived intangible assets</t>
        </is>
      </c>
      <c r="B6" s="6" t="n">
        <v>700000</v>
      </c>
      <c r="C6" s="6" t="n">
        <v>700000</v>
      </c>
      <c r="D6" s="4" t="inlineStr">
        <is>
          <t xml:space="preserve"> </t>
        </is>
      </c>
    </row>
    <row r="7">
      <c r="A7" s="4" t="inlineStr">
        <is>
          <t>Intangible asset impairment</t>
        </is>
      </c>
      <c r="B7" s="7" t="n">
        <v>0</v>
      </c>
      <c r="C7" s="7" t="n">
        <v>0</v>
      </c>
      <c r="D7"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41" customWidth="1" min="2" max="2"/>
    <col width="41" customWidth="1" min="3" max="3"/>
    <col width="14" customWidth="1" min="4" max="4"/>
    <col width="14" customWidth="1" min="5" max="5"/>
  </cols>
  <sheetData>
    <row r="1">
      <c r="A1" s="1" t="inlineStr">
        <is>
          <t>Derivatives - Narrative (Details) - USD ($) $ in Thousands</t>
        </is>
      </c>
      <c r="B1" s="2" t="inlineStr">
        <is>
          <t>12 Months Ended</t>
        </is>
      </c>
    </row>
    <row r="2">
      <c r="B2" s="2" t="inlineStr">
        <is>
          <t>Jun. 30, 2023</t>
        </is>
      </c>
      <c r="C2" s="2" t="inlineStr">
        <is>
          <t>Jun. 30, 2022</t>
        </is>
      </c>
      <c r="D2" s="2" t="inlineStr">
        <is>
          <t>Mar. 31, 2020</t>
        </is>
      </c>
      <c r="E2" s="2" t="inlineStr">
        <is>
          <t>Nov. 30, 201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Hedge ineffectiveness</t>
        </is>
      </c>
      <c r="B4" s="4" t="inlineStr">
        <is>
          <t xml:space="preserve"> </t>
        </is>
      </c>
      <c r="C4" s="7" t="n">
        <v>50</v>
      </c>
      <c r="D4" s="4" t="inlineStr">
        <is>
          <t xml:space="preserve"> </t>
        </is>
      </c>
      <c r="E4" s="4" t="inlineStr">
        <is>
          <t xml:space="preserve"> </t>
        </is>
      </c>
    </row>
    <row r="5">
      <c r="A5" s="4" t="inlineStr">
        <is>
          <t>Derivative Asset, Statement of Financial Position [Extensible Enumeration]</t>
        </is>
      </c>
      <c r="B5" s="4" t="inlineStr">
        <is>
          <t>Other current assets</t>
        </is>
      </c>
      <c r="C5" s="4" t="inlineStr">
        <is>
          <t>Other current assets</t>
        </is>
      </c>
      <c r="D5" s="4" t="inlineStr">
        <is>
          <t xml:space="preserve"> </t>
        </is>
      </c>
      <c r="E5" s="4" t="inlineStr">
        <is>
          <t xml:space="preserve"> </t>
        </is>
      </c>
    </row>
    <row r="6">
      <c r="A6" s="4" t="inlineStr">
        <is>
          <t>Derivative Liability, Statement of Financial Position [Extensible Enumeration]</t>
        </is>
      </c>
      <c r="B6" s="4" t="inlineStr">
        <is>
          <t>Accounts payable and accrued liabilities</t>
        </is>
      </c>
      <c r="C6" s="4" t="inlineStr">
        <is>
          <t>Accounts payable and accrued liabilities</t>
        </is>
      </c>
      <c r="D6" s="4" t="inlineStr">
        <is>
          <t xml:space="preserve"> </t>
        </is>
      </c>
      <c r="E6" s="4" t="inlineStr">
        <is>
          <t xml:space="preserve"> </t>
        </is>
      </c>
    </row>
    <row r="7">
      <c r="A7" s="4" t="inlineStr">
        <is>
          <t>Loss reclassified, related to collars</t>
        </is>
      </c>
      <c r="B7" s="7" t="n">
        <v>1200</v>
      </c>
      <c r="C7" s="7" t="n">
        <v>300</v>
      </c>
      <c r="D7" s="4" t="inlineStr">
        <is>
          <t xml:space="preserve"> </t>
        </is>
      </c>
      <c r="E7" s="4" t="inlineStr">
        <is>
          <t xml:space="preserve"> </t>
        </is>
      </c>
    </row>
    <row r="8">
      <c r="A8" s="4" t="inlineStr">
        <is>
          <t>Revolving Credit Facility | PNC Credit Facility | Revolving credit facility</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Term of long term debt</t>
        </is>
      </c>
      <c r="B10" s="4" t="inlineStr">
        <is>
          <t>3 years</t>
        </is>
      </c>
      <c r="C10" s="4" t="inlineStr">
        <is>
          <t xml:space="preserve"> </t>
        </is>
      </c>
      <c r="D10" s="4" t="inlineStr">
        <is>
          <t xml:space="preserve"> </t>
        </is>
      </c>
      <c r="E10" s="4" t="inlineStr">
        <is>
          <t>3 years</t>
        </is>
      </c>
    </row>
    <row r="11">
      <c r="A11" s="4" t="inlineStr">
        <is>
          <t>Maximum borrowing capacity</t>
        </is>
      </c>
      <c r="B11" s="4" t="inlineStr">
        <is>
          <t xml:space="preserve"> </t>
        </is>
      </c>
      <c r="C11" s="7" t="n">
        <v>80000</v>
      </c>
      <c r="D11" s="4" t="inlineStr">
        <is>
          <t xml:space="preserve"> </t>
        </is>
      </c>
      <c r="E11" s="7" t="n">
        <v>35000</v>
      </c>
    </row>
    <row r="12">
      <c r="A12" s="4" t="inlineStr">
        <is>
          <t>Interest rate swap</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7" t="n">
        <v>15000</v>
      </c>
      <c r="C14" s="4" t="inlineStr">
        <is>
          <t xml:space="preserve"> </t>
        </is>
      </c>
      <c r="D14" s="7" t="n">
        <v>15000</v>
      </c>
      <c r="E14" s="4" t="inlineStr">
        <is>
          <t xml:space="preserve"> </t>
        </is>
      </c>
    </row>
    <row r="15">
      <c r="A15" s="4" t="inlineStr">
        <is>
          <t>Foreign currency collars, net</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7" t="n">
        <v>27303</v>
      </c>
      <c r="C17" s="4" t="inlineStr">
        <is>
          <t xml:space="preserve"> </t>
        </is>
      </c>
      <c r="D17" s="4" t="inlineStr">
        <is>
          <t xml:space="preserve"> </t>
        </is>
      </c>
      <c r="E17" s="4" t="inlineStr">
        <is>
          <t xml:space="preserve"> </t>
        </is>
      </c>
    </row>
    <row r="18">
      <c r="A18" s="4" t="inlineStr">
        <is>
          <t>Minimum | Foreign currency collars, net</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Term of contract</t>
        </is>
      </c>
      <c r="B20" s="4" t="inlineStr">
        <is>
          <t>3 months</t>
        </is>
      </c>
      <c r="C20" s="4" t="inlineStr">
        <is>
          <t xml:space="preserve"> </t>
        </is>
      </c>
      <c r="D20" s="4" t="inlineStr">
        <is>
          <t xml:space="preserve"> </t>
        </is>
      </c>
      <c r="E20" s="4" t="inlineStr">
        <is>
          <t xml:space="preserve"> </t>
        </is>
      </c>
    </row>
    <row r="21">
      <c r="A21" s="4" t="inlineStr">
        <is>
          <t>Maximum | Foreign currency collars, net</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Term of contract</t>
        </is>
      </c>
      <c r="B23" s="4" t="inlineStr">
        <is>
          <t>12 months</t>
        </is>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Fair Value Other Current Assets (Details) - Interest rate swap - USD ($) $ in Thousands</t>
        </is>
      </c>
      <c r="B1" s="2" t="inlineStr">
        <is>
          <t>Jun. 30, 2023</t>
        </is>
      </c>
      <c r="C1" s="2" t="inlineStr">
        <is>
          <t>Jun. 30, 2022</t>
        </is>
      </c>
      <c r="D1" s="2" t="inlineStr">
        <is>
          <t>Mar. 31, 2020</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Notional amount</t>
        </is>
      </c>
      <c r="B3" s="7" t="n">
        <v>15000</v>
      </c>
      <c r="C3" s="4" t="inlineStr">
        <is>
          <t xml:space="preserve"> </t>
        </is>
      </c>
      <c r="D3" s="7" t="n">
        <v>15000</v>
      </c>
    </row>
    <row r="4">
      <c r="A4" s="4" t="inlineStr">
        <is>
          <t>Fixed rate payable</t>
        </is>
      </c>
      <c r="B4" s="11" t="n">
        <v>0.0143</v>
      </c>
      <c r="C4" s="4" t="inlineStr">
        <is>
          <t xml:space="preserve"> </t>
        </is>
      </c>
      <c r="D4" s="4" t="inlineStr">
        <is>
          <t xml:space="preserve"> </t>
        </is>
      </c>
    </row>
    <row r="5">
      <c r="A5" s="4" t="inlineStr">
        <is>
          <t>Fair value (liability) / asset</t>
        </is>
      </c>
      <c r="B5" s="7" t="n">
        <v>0</v>
      </c>
      <c r="C5" s="7" t="n">
        <v>170</v>
      </c>
      <c r="D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Fair Value Cash Flow Hedging (Details) - Foreign Exchange Contracts $ in Thousands</t>
        </is>
      </c>
      <c r="B1" s="2" t="inlineStr">
        <is>
          <t>Jun. 30, 2023 USD ($)</t>
        </is>
      </c>
      <c r="C1" s="2" t="inlineStr">
        <is>
          <t>Jun. 30, 2022 USD ($)</t>
        </is>
      </c>
    </row>
    <row r="2">
      <c r="A2" s="3" t="inlineStr">
        <is>
          <t>Derivative Instruments and Hedging Activities Disclosures [Line Items]</t>
        </is>
      </c>
      <c r="B2" s="4" t="inlineStr">
        <is>
          <t xml:space="preserve"> </t>
        </is>
      </c>
      <c r="C2" s="4" t="inlineStr">
        <is>
          <t xml:space="preserve"> </t>
        </is>
      </c>
    </row>
    <row r="3">
      <c r="A3" s="4" t="inlineStr">
        <is>
          <t>Notional amount</t>
        </is>
      </c>
      <c r="B3" s="7" t="n">
        <v>27303</v>
      </c>
      <c r="C3" s="4" t="inlineStr">
        <is>
          <t xml:space="preserve"> </t>
        </is>
      </c>
    </row>
    <row r="4">
      <c r="A4" s="4" t="inlineStr">
        <is>
          <t>Fair value (liability) / asset</t>
        </is>
      </c>
      <c r="B4" s="7" t="n">
        <v>-100</v>
      </c>
      <c r="C4" s="7" t="n">
        <v>-981</v>
      </c>
    </row>
    <row r="5">
      <c r="A5" s="4" t="inlineStr">
        <is>
          <t>Minimum</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oreign currency rate</t>
        </is>
      </c>
      <c r="B7" s="12" t="n">
        <v>52.5</v>
      </c>
      <c r="C7" s="4" t="inlineStr">
        <is>
          <t xml:space="preserve"> </t>
        </is>
      </c>
    </row>
    <row r="8">
      <c r="A8" s="4" t="inlineStr">
        <is>
          <t>Maximum</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Foreign currency rate</t>
        </is>
      </c>
      <c r="B10" s="12" t="n">
        <v>57.9</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rivatives - Aggregate Unrealized Net Loss (Details) - USD ($) $ in Thousands</t>
        </is>
      </c>
      <c r="B1" s="2" t="inlineStr">
        <is>
          <t>12 Months Ended</t>
        </is>
      </c>
    </row>
    <row r="2">
      <c r="B2" s="2" t="inlineStr">
        <is>
          <t>Jun. 30, 2023</t>
        </is>
      </c>
      <c r="C2" s="2" t="inlineStr">
        <is>
          <t>Jun. 30, 2022</t>
        </is>
      </c>
      <c r="D2" s="2" t="inlineStr">
        <is>
          <t>Jun.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Aggregate unrealized net loss at beginning of period</t>
        </is>
      </c>
      <c r="B4" s="7" t="n">
        <v>-113459</v>
      </c>
      <c r="C4" s="7" t="n">
        <v>-94749</v>
      </c>
      <c r="D4" s="7" t="n">
        <v>-18718</v>
      </c>
    </row>
    <row r="5">
      <c r="A5" s="4" t="inlineStr">
        <is>
          <t>Aggregate unrealized net loss at end of period</t>
        </is>
      </c>
      <c r="B5" s="6" t="n">
        <v>-149964</v>
      </c>
      <c r="C5" s="6" t="n">
        <v>-113459</v>
      </c>
      <c r="D5" s="6" t="n">
        <v>-94749</v>
      </c>
    </row>
    <row r="6">
      <c r="A6" s="4" t="inlineStr">
        <is>
          <t>Derivative Valuation</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Aggregate unrealized net loss at beginning of period</t>
        </is>
      </c>
      <c r="B8" s="6" t="n">
        <v>639</v>
      </c>
      <c r="C8" s="6" t="n">
        <v>316</v>
      </c>
      <c r="D8" s="6" t="n">
        <v>518</v>
      </c>
    </row>
    <row r="9">
      <c r="A9" s="4" t="inlineStr">
        <is>
          <t>Aggregate unrealized net loss at end of period</t>
        </is>
      </c>
      <c r="B9" s="6" t="n">
        <v>124</v>
      </c>
      <c r="C9" s="6" t="n">
        <v>639</v>
      </c>
      <c r="D9" s="6" t="n">
        <v>316</v>
      </c>
    </row>
    <row r="10">
      <c r="A10" s="4" t="inlineStr">
        <is>
          <t>Derivative Valuation | Foreign currency collars, net</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Aggregate unrealized net loss at beginning of period</t>
        </is>
      </c>
      <c r="B12" s="6" t="n">
        <v>857</v>
      </c>
      <c r="C12" s="6" t="n">
        <v>316</v>
      </c>
      <c r="D12" s="6" t="n">
        <v>518</v>
      </c>
    </row>
    <row r="13">
      <c r="A13" s="4" t="inlineStr">
        <is>
          <t>Add: Net loss / (gain) from change in fair value of cash flow hedges</t>
        </is>
      </c>
      <c r="B13" s="6" t="n">
        <v>524</v>
      </c>
      <c r="C13" s="6" t="n">
        <v>860</v>
      </c>
      <c r="D13" s="6" t="n">
        <v>-202</v>
      </c>
    </row>
    <row r="14">
      <c r="A14" s="4" t="inlineStr">
        <is>
          <t>Less: Net loss reclassified to earnings from effective hedges</t>
        </is>
      </c>
      <c r="B14" s="6" t="n">
        <v>1201</v>
      </c>
      <c r="C14" s="6" t="n">
        <v>319</v>
      </c>
      <c r="D14" s="6" t="n">
        <v>0</v>
      </c>
    </row>
    <row r="15">
      <c r="A15" s="4" t="inlineStr">
        <is>
          <t>Aggregate unrealized net loss at end of period</t>
        </is>
      </c>
      <c r="B15" s="7" t="n">
        <v>180</v>
      </c>
      <c r="C15" s="7" t="n">
        <v>857</v>
      </c>
      <c r="D15" s="7" t="n">
        <v>3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Debt (Details) - USD ($) $ in Thousands</t>
        </is>
      </c>
      <c r="B1" s="2" t="inlineStr">
        <is>
          <t>Jun. 30, 2023</t>
        </is>
      </c>
      <c r="C1" s="2" t="inlineStr">
        <is>
          <t>Jun. 30, 2022</t>
        </is>
      </c>
    </row>
    <row r="2">
      <c r="A2" s="3" t="inlineStr">
        <is>
          <t>Schedule of Debt [Line Items]</t>
        </is>
      </c>
      <c r="B2" s="4" t="inlineStr">
        <is>
          <t xml:space="preserve"> </t>
        </is>
      </c>
      <c r="C2" s="4" t="inlineStr">
        <is>
          <t xml:space="preserve"> </t>
        </is>
      </c>
    </row>
    <row r="3">
      <c r="A3" s="4" t="inlineStr">
        <is>
          <t>Finance leases</t>
        </is>
      </c>
      <c r="B3" s="7" t="n">
        <v>961</v>
      </c>
      <c r="C3" s="7" t="n">
        <v>713</v>
      </c>
    </row>
    <row r="4">
      <c r="A4" s="4" t="inlineStr">
        <is>
          <t>Total debt</t>
        </is>
      </c>
      <c r="B4" s="6" t="n">
        <v>1013</v>
      </c>
      <c r="C4" s="6" t="n">
        <v>15740</v>
      </c>
    </row>
    <row r="5">
      <c r="A5" s="4" t="inlineStr">
        <is>
          <t>Less: Current maturities of long-term debt and finance leases</t>
        </is>
      </c>
      <c r="B5" s="6" t="n">
        <v>-413</v>
      </c>
      <c r="C5" s="6" t="n">
        <v>-15079</v>
      </c>
    </row>
    <row r="6">
      <c r="A6" s="4" t="inlineStr">
        <is>
          <t>Total long-term debt, net</t>
        </is>
      </c>
      <c r="B6" s="6" t="n">
        <v>600</v>
      </c>
      <c r="C6" s="6" t="n">
        <v>661</v>
      </c>
    </row>
    <row r="7">
      <c r="A7" s="4" t="inlineStr">
        <is>
          <t>Revolving credit facility | Revolving Credit Facility</t>
        </is>
      </c>
      <c r="B7" s="4" t="inlineStr">
        <is>
          <t xml:space="preserve"> </t>
        </is>
      </c>
      <c r="C7" s="4" t="inlineStr">
        <is>
          <t xml:space="preserve"> </t>
        </is>
      </c>
    </row>
    <row r="8">
      <c r="A8" s="3" t="inlineStr">
        <is>
          <t>Schedule of Debt [Line Items]</t>
        </is>
      </c>
      <c r="B8" s="4" t="inlineStr">
        <is>
          <t xml:space="preserve"> </t>
        </is>
      </c>
      <c r="C8" s="4" t="inlineStr">
        <is>
          <t xml:space="preserve"> </t>
        </is>
      </c>
    </row>
    <row r="9">
      <c r="A9" s="4" t="inlineStr">
        <is>
          <t>Debt</t>
        </is>
      </c>
      <c r="B9" s="6" t="n">
        <v>52</v>
      </c>
      <c r="C9" s="6" t="n">
        <v>11202</v>
      </c>
    </row>
    <row r="10">
      <c r="A10" s="4" t="inlineStr">
        <is>
          <t>Demand loans</t>
        </is>
      </c>
      <c r="B10" s="4" t="inlineStr">
        <is>
          <t xml:space="preserve"> </t>
        </is>
      </c>
      <c r="C10" s="4" t="inlineStr">
        <is>
          <t xml:space="preserve"> </t>
        </is>
      </c>
    </row>
    <row r="11">
      <c r="A11" s="3" t="inlineStr">
        <is>
          <t>Schedule of Debt [Line Items]</t>
        </is>
      </c>
      <c r="B11" s="4" t="inlineStr">
        <is>
          <t xml:space="preserve"> </t>
        </is>
      </c>
      <c r="C11" s="4" t="inlineStr">
        <is>
          <t xml:space="preserve"> </t>
        </is>
      </c>
    </row>
    <row r="12">
      <c r="A12" s="4" t="inlineStr">
        <is>
          <t>Debt</t>
        </is>
      </c>
      <c r="B12" s="6" t="n">
        <v>0</v>
      </c>
      <c r="C12" s="6" t="n">
        <v>1626</v>
      </c>
    </row>
    <row r="13">
      <c r="A13" s="4" t="inlineStr">
        <is>
          <t>Notes payable</t>
        </is>
      </c>
      <c r="B13" s="4" t="inlineStr">
        <is>
          <t xml:space="preserve"> </t>
        </is>
      </c>
      <c r="C13" s="4" t="inlineStr">
        <is>
          <t xml:space="preserve"> </t>
        </is>
      </c>
    </row>
    <row r="14">
      <c r="A14" s="3" t="inlineStr">
        <is>
          <t>Schedule of Debt [Line Items]</t>
        </is>
      </c>
      <c r="B14" s="4" t="inlineStr">
        <is>
          <t xml:space="preserve"> </t>
        </is>
      </c>
      <c r="C14" s="4" t="inlineStr">
        <is>
          <t xml:space="preserve"> </t>
        </is>
      </c>
    </row>
    <row r="15">
      <c r="A15" s="4" t="inlineStr">
        <is>
          <t>Debt</t>
        </is>
      </c>
      <c r="B15" s="6" t="n">
        <v>0</v>
      </c>
      <c r="C15" s="6" t="n">
        <v>1851</v>
      </c>
    </row>
    <row r="16">
      <c r="A16" s="4" t="inlineStr">
        <is>
          <t>Loans</t>
        </is>
      </c>
      <c r="B16" s="4" t="inlineStr">
        <is>
          <t xml:space="preserve"> </t>
        </is>
      </c>
      <c r="C16" s="4" t="inlineStr">
        <is>
          <t xml:space="preserve"> </t>
        </is>
      </c>
    </row>
    <row r="17">
      <c r="A17" s="3" t="inlineStr">
        <is>
          <t>Schedule of Debt [Line Items]</t>
        </is>
      </c>
      <c r="B17" s="4" t="inlineStr">
        <is>
          <t xml:space="preserve"> </t>
        </is>
      </c>
      <c r="C17" s="4" t="inlineStr">
        <is>
          <t xml:space="preserve"> </t>
        </is>
      </c>
    </row>
    <row r="18">
      <c r="A18" s="4" t="inlineStr">
        <is>
          <t>Debt</t>
        </is>
      </c>
      <c r="B18" s="7" t="n">
        <v>0</v>
      </c>
      <c r="C18" s="7" t="n">
        <v>3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s>
  <sheetData>
    <row r="1">
      <c r="A1" s="1" t="inlineStr">
        <is>
          <t>Debt - Narrative (Details) ₨ in Millions</t>
        </is>
      </c>
      <c r="B1" s="2" t="inlineStr">
        <is>
          <t>1 Months Ended</t>
        </is>
      </c>
      <c r="C1" s="2" t="inlineStr">
        <is>
          <t>12 Months Ended</t>
        </is>
      </c>
    </row>
    <row r="2">
      <c r="B2" s="2" t="inlineStr">
        <is>
          <t>Jun. 30, 2022 USD ($)</t>
        </is>
      </c>
      <c r="C2" s="2" t="inlineStr">
        <is>
          <t>Jun. 30, 2023 USD ($)</t>
        </is>
      </c>
      <c r="D2" s="2" t="inlineStr">
        <is>
          <t>Jun. 30, 2022 USD ($)</t>
        </is>
      </c>
      <c r="E2" s="2" t="inlineStr">
        <is>
          <t>Jun. 30, 2021 USD ($)</t>
        </is>
      </c>
      <c r="F2" s="2" t="inlineStr">
        <is>
          <t>May 31, 2020 USD ($)</t>
        </is>
      </c>
      <c r="G2" s="2" t="inlineStr">
        <is>
          <t>May 31, 2020 PKR (₨)</t>
        </is>
      </c>
      <c r="H2" s="2" t="inlineStr">
        <is>
          <t>Mar. 31, 2020 USD ($)</t>
        </is>
      </c>
      <c r="I2" s="2" t="inlineStr">
        <is>
          <t>Oct. 31, 2019 USD ($)</t>
        </is>
      </c>
      <c r="J2" s="2" t="inlineStr">
        <is>
          <t>Nov. 30, 2018 USD ($)</t>
        </is>
      </c>
      <c r="K2" s="2" t="inlineStr">
        <is>
          <t>Jan. 31, 2018 USD ($)</t>
        </is>
      </c>
      <c r="L2" s="2" t="inlineStr">
        <is>
          <t>Nov. 30, 2013 USD ($)</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 net</t>
        </is>
      </c>
      <c r="B4" s="4" t="inlineStr">
        <is>
          <t xml:space="preserve"> </t>
        </is>
      </c>
      <c r="C4" s="7" t="n">
        <v>152000</v>
      </c>
      <c r="D4" s="7" t="n">
        <v>1246000</v>
      </c>
      <c r="E4" s="7" t="n">
        <v>1892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olving 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chedule of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t>
        </is>
      </c>
      <c r="B7" s="7" t="n">
        <v>11202000</v>
      </c>
      <c r="C7" s="7" t="n">
        <v>52000</v>
      </c>
      <c r="D7" s="6" t="n">
        <v>11202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olving credit facility | PNC Credit Facility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erm of long term debt</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3 years</t>
        </is>
      </c>
    </row>
    <row r="11">
      <c r="A11" s="4" t="inlineStr">
        <is>
          <t>Maximum borrowing capacity</t>
        </is>
      </c>
      <c r="B11" s="6" t="n">
        <v>80000000</v>
      </c>
      <c r="C11" s="4" t="inlineStr">
        <is>
          <t xml:space="preserve"> </t>
        </is>
      </c>
      <c r="D11" s="6" t="n">
        <v>8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35000000</v>
      </c>
    </row>
    <row r="12">
      <c r="A12" s="4" t="inlineStr">
        <is>
          <t>Accordion feature, maximum borrowing capacity</t>
        </is>
      </c>
      <c r="B12" s="7" t="n">
        <v>95000000</v>
      </c>
      <c r="C12" s="4" t="inlineStr">
        <is>
          <t xml:space="preserve"> </t>
        </is>
      </c>
      <c r="D12" s="6" t="n">
        <v>9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itment fee percentage</t>
        </is>
      </c>
      <c r="B13" s="11" t="n">
        <v>0.0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orrowing available</t>
        </is>
      </c>
      <c r="B14" s="4" t="inlineStr">
        <is>
          <t xml:space="preserve"> </t>
        </is>
      </c>
      <c r="C14" s="7" t="n">
        <v>719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olving credit facility | PNC Credit Facility | Secured Overnight Financing Rate (SOFR)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chedule of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s spread on variable rate</t>
        </is>
      </c>
      <c r="B17" s="11" t="n">
        <v>0.01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olving credit facility | PNC Credit Facility | PNC Commercial Lending Rate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is spread on variable rate</t>
        </is>
      </c>
      <c r="B20" s="4" t="inlineStr">
        <is>
          <t>(0.5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t>
        </is>
      </c>
      <c r="B23" s="7" t="n">
        <v>1851000</v>
      </c>
      <c r="C23" s="6" t="n">
        <v>0</v>
      </c>
      <c r="D23" s="6" t="n">
        <v>1851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es payable | Property and Equipment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t>
        </is>
      </c>
      <c r="B26" s="6" t="n">
        <v>200000</v>
      </c>
      <c r="C26" s="6" t="n">
        <v>0</v>
      </c>
      <c r="D26" s="6" t="n">
        <v>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ce amount of debt</t>
        </is>
      </c>
      <c r="B27" s="7" t="n">
        <v>1000000</v>
      </c>
      <c r="C27" s="4" t="inlineStr">
        <is>
          <t xml:space="preserve"> </t>
        </is>
      </c>
      <c r="D27" s="7" t="n">
        <v>1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s payable | Property and Equipment Financing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ated interest rate</t>
        </is>
      </c>
      <c r="B30" s="11" t="n">
        <v>0.054</v>
      </c>
      <c r="C30" s="4" t="inlineStr">
        <is>
          <t xml:space="preserve"> </t>
        </is>
      </c>
      <c r="D30" s="11" t="n">
        <v>0.05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payable | Property and Equipment Financing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ated interest rate</t>
        </is>
      </c>
      <c r="B33" s="11" t="n">
        <v>0.09760000000000001</v>
      </c>
      <c r="C33" s="4" t="inlineStr">
        <is>
          <t xml:space="preserve"> </t>
        </is>
      </c>
      <c r="D33" s="11" t="n">
        <v>0.0976000000000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tes payable | Insurance Policy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t>
        </is>
      </c>
      <c r="B36" s="7" t="n">
        <v>1700000</v>
      </c>
      <c r="C36" s="6" t="n">
        <v>0</v>
      </c>
      <c r="D36" s="7" t="n">
        <v>17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tes payable | Insurance Policy Financing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chedule of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ated interest rate</t>
        </is>
      </c>
      <c r="B39" s="11" t="n">
        <v>0.046</v>
      </c>
      <c r="C39" s="4" t="inlineStr">
        <is>
          <t xml:space="preserve"> </t>
        </is>
      </c>
      <c r="D39" s="11" t="n">
        <v>0.04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tes payable | Insurance Policy Financing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chedule of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ated interest rate</t>
        </is>
      </c>
      <c r="B42" s="10" t="n">
        <v>0.05</v>
      </c>
      <c r="C42" s="4" t="inlineStr">
        <is>
          <t xml:space="preserve"> </t>
        </is>
      </c>
      <c r="D42" s="10" t="n">
        <v>0.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mand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chedule of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t>
        </is>
      </c>
      <c r="B45" s="7" t="n">
        <v>1626000</v>
      </c>
      <c r="C45" s="6" t="n">
        <v>0</v>
      </c>
      <c r="D45" s="7" t="n">
        <v>1626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mand loans | First Global Bank Limited Demand Loan 01/2018</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chedule of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t>
        </is>
      </c>
      <c r="B48" s="6" t="n">
        <v>200000</v>
      </c>
      <c r="C48" s="6" t="n">
        <v>0</v>
      </c>
      <c r="D48" s="6" t="n">
        <v>2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ace amou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1400000</v>
      </c>
      <c r="L49" s="4" t="inlineStr">
        <is>
          <t xml:space="preserve"> </t>
        </is>
      </c>
    </row>
    <row r="50">
      <c r="A50" s="4" t="inlineStr">
        <is>
          <t>Demand loans | First Global Bank Limited Demand Loan 11/201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chedule of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t>
        </is>
      </c>
      <c r="B52" s="6" t="n">
        <v>400000</v>
      </c>
      <c r="C52" s="6" t="n">
        <v>0</v>
      </c>
      <c r="D52" s="6" t="n">
        <v>4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ace amou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1200000</v>
      </c>
      <c r="K53" s="4" t="inlineStr">
        <is>
          <t xml:space="preserve"> </t>
        </is>
      </c>
      <c r="L53" s="4" t="inlineStr">
        <is>
          <t xml:space="preserve"> </t>
        </is>
      </c>
    </row>
    <row r="54">
      <c r="A54" s="4" t="inlineStr">
        <is>
          <t>Demand loans | First Global Bank Limited Demand Loan 10/201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chedule of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t>
        </is>
      </c>
      <c r="B56" s="6" t="n">
        <v>100000</v>
      </c>
      <c r="C56" s="6" t="n">
        <v>0</v>
      </c>
      <c r="D56" s="6" t="n">
        <v>1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ace amou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800000</v>
      </c>
      <c r="J57" s="4" t="inlineStr">
        <is>
          <t xml:space="preserve"> </t>
        </is>
      </c>
      <c r="K57" s="4" t="inlineStr">
        <is>
          <t xml:space="preserve"> </t>
        </is>
      </c>
      <c r="L57" s="4" t="inlineStr">
        <is>
          <t xml:space="preserve"> </t>
        </is>
      </c>
    </row>
    <row r="58">
      <c r="A58" s="4" t="inlineStr">
        <is>
          <t>Demand loans | First Global Bank Limited Demand Loan 03/202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chedule of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t>
        </is>
      </c>
      <c r="B60" s="6" t="n">
        <v>200000</v>
      </c>
      <c r="C60" s="6" t="n">
        <v>0</v>
      </c>
      <c r="D60" s="6" t="n">
        <v>2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ace amou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600000</v>
      </c>
      <c r="I61" s="4" t="inlineStr">
        <is>
          <t xml:space="preserve"> </t>
        </is>
      </c>
      <c r="J61" s="4" t="inlineStr">
        <is>
          <t xml:space="preserve"> </t>
        </is>
      </c>
      <c r="K61" s="4" t="inlineStr">
        <is>
          <t xml:space="preserve"> </t>
        </is>
      </c>
      <c r="L61" s="4" t="inlineStr">
        <is>
          <t xml:space="preserve"> </t>
        </is>
      </c>
    </row>
    <row r="62">
      <c r="A62" s="4" t="inlineStr">
        <is>
          <t>Demand loans | First Global Bank Limited Demand Loan 03/2020</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chedule of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t>
        </is>
      </c>
      <c r="B64" s="6" t="n">
        <v>700000</v>
      </c>
      <c r="C64" s="6" t="n">
        <v>0</v>
      </c>
      <c r="D64" s="6" t="n">
        <v>7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ace amou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2000000</v>
      </c>
      <c r="I65" s="4" t="inlineStr">
        <is>
          <t xml:space="preserve"> </t>
        </is>
      </c>
      <c r="J65" s="4" t="inlineStr">
        <is>
          <t xml:space="preserve"> </t>
        </is>
      </c>
      <c r="K65" s="4" t="inlineStr">
        <is>
          <t xml:space="preserve"> </t>
        </is>
      </c>
      <c r="L65" s="4" t="inlineStr">
        <is>
          <t xml:space="preserve"> </t>
        </is>
      </c>
    </row>
    <row r="66">
      <c r="A66" s="4" t="inlineStr">
        <is>
          <t>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chedule of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t>
        </is>
      </c>
      <c r="B68" s="6" t="n">
        <v>348000</v>
      </c>
      <c r="C68" s="6" t="n">
        <v>0</v>
      </c>
      <c r="D68" s="6" t="n">
        <v>348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oans | JS Bank Limited Loan, IBEX Global Solutions (Pvt) Limi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chedule of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erm of long term debt</t>
        </is>
      </c>
      <c r="B71" s="4" t="inlineStr">
        <is>
          <t xml:space="preserve"> </t>
        </is>
      </c>
      <c r="C71" s="4" t="inlineStr">
        <is>
          <t xml:space="preserve"> </t>
        </is>
      </c>
      <c r="D71" s="4" t="inlineStr">
        <is>
          <t xml:space="preserve"> </t>
        </is>
      </c>
      <c r="E71" s="4" t="inlineStr">
        <is>
          <t xml:space="preserve"> </t>
        </is>
      </c>
      <c r="F71" s="4" t="inlineStr">
        <is>
          <t>2 years</t>
        </is>
      </c>
      <c r="G71" s="4" t="inlineStr">
        <is>
          <t>2 years</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t>
        </is>
      </c>
      <c r="B72" s="6" t="n">
        <v>200000</v>
      </c>
      <c r="C72" s="6" t="n">
        <v>0</v>
      </c>
      <c r="D72" s="6" t="n">
        <v>2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ace amount of debt</t>
        </is>
      </c>
      <c r="B73" s="4" t="inlineStr">
        <is>
          <t xml:space="preserve"> </t>
        </is>
      </c>
      <c r="C73" s="4" t="inlineStr">
        <is>
          <t xml:space="preserve"> </t>
        </is>
      </c>
      <c r="D73" s="4" t="inlineStr">
        <is>
          <t xml:space="preserve"> </t>
        </is>
      </c>
      <c r="E73" s="4" t="inlineStr">
        <is>
          <t xml:space="preserve"> </t>
        </is>
      </c>
      <c r="F73" s="7" t="n">
        <v>1000000</v>
      </c>
      <c r="G73" s="13" t="n">
        <v>165</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tated interest rate</t>
        </is>
      </c>
      <c r="B74" s="4" t="inlineStr">
        <is>
          <t xml:space="preserve"> </t>
        </is>
      </c>
      <c r="C74" s="4" t="inlineStr">
        <is>
          <t xml:space="preserve"> </t>
        </is>
      </c>
      <c r="D74" s="4" t="inlineStr">
        <is>
          <t xml:space="preserve"> </t>
        </is>
      </c>
      <c r="E74" s="4" t="inlineStr">
        <is>
          <t xml:space="preserve"> </t>
        </is>
      </c>
      <c r="F74" s="10" t="n">
        <v>0.03</v>
      </c>
      <c r="G74" s="10" t="n">
        <v>0.03</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oans | JS Bank Limited Loan, Virtual World (Pvt) Limi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chedule of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erm of long term debt</t>
        </is>
      </c>
      <c r="B77" s="4" t="inlineStr">
        <is>
          <t xml:space="preserve"> </t>
        </is>
      </c>
      <c r="C77" s="4" t="inlineStr">
        <is>
          <t xml:space="preserve"> </t>
        </is>
      </c>
      <c r="D77" s="4" t="inlineStr">
        <is>
          <t xml:space="preserve"> </t>
        </is>
      </c>
      <c r="E77" s="4" t="inlineStr">
        <is>
          <t xml:space="preserve"> </t>
        </is>
      </c>
      <c r="F77" s="4" t="inlineStr">
        <is>
          <t>2 years</t>
        </is>
      </c>
      <c r="G77" s="4" t="inlineStr">
        <is>
          <t>2 years</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ebt</t>
        </is>
      </c>
      <c r="B78" s="7" t="n">
        <v>100000</v>
      </c>
      <c r="C78" s="7" t="n">
        <v>0</v>
      </c>
      <c r="D78" s="7" t="n">
        <v>1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Face amount of debt</t>
        </is>
      </c>
      <c r="B79" s="4" t="inlineStr">
        <is>
          <t xml:space="preserve"> </t>
        </is>
      </c>
      <c r="C79" s="4" t="inlineStr">
        <is>
          <t xml:space="preserve"> </t>
        </is>
      </c>
      <c r="D79" s="4" t="inlineStr">
        <is>
          <t xml:space="preserve"> </t>
        </is>
      </c>
      <c r="E79" s="4" t="inlineStr">
        <is>
          <t xml:space="preserve"> </t>
        </is>
      </c>
      <c r="F79" s="7" t="n">
        <v>800000</v>
      </c>
      <c r="G79" s="13" t="n">
        <v>12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tated interest rate</t>
        </is>
      </c>
      <c r="B80" s="4" t="inlineStr">
        <is>
          <t xml:space="preserve"> </t>
        </is>
      </c>
      <c r="C80" s="4" t="inlineStr">
        <is>
          <t xml:space="preserve"> </t>
        </is>
      </c>
      <c r="D80" s="4" t="inlineStr">
        <is>
          <t xml:space="preserve"> </t>
        </is>
      </c>
      <c r="E80" s="4" t="inlineStr">
        <is>
          <t xml:space="preserve"> </t>
        </is>
      </c>
      <c r="F80" s="10" t="n">
        <v>0.03</v>
      </c>
      <c r="G80" s="10" t="n">
        <v>0.03</v>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ntingencies and Commitments (Details) $ in Millions</t>
        </is>
      </c>
      <c r="B1" s="2" t="inlineStr">
        <is>
          <t>Jun. 30, 2023 USD ($)</t>
        </is>
      </c>
    </row>
    <row r="2">
      <c r="A2" s="3" t="inlineStr">
        <is>
          <t>Commitments and Contingencies Disclosure [Abstract]</t>
        </is>
      </c>
      <c r="B2" s="4" t="inlineStr">
        <is>
          <t xml:space="preserve"> </t>
        </is>
      </c>
    </row>
    <row r="3">
      <c r="A3" s="4" t="inlineStr">
        <is>
          <t>Purchase obligation, next twelve months</t>
        </is>
      </c>
      <c r="B3" s="5" t="n">
        <v>6.3</v>
      </c>
    </row>
    <row r="4">
      <c r="A4" s="4" t="inlineStr">
        <is>
          <t>Purchase obligation, thereafter</t>
        </is>
      </c>
      <c r="B4" s="5" t="n">
        <v>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7" customWidth="1" min="5" max="5"/>
  </cols>
  <sheetData>
    <row r="1">
      <c r="A1" s="1" t="inlineStr">
        <is>
          <t>Warrant (Details) - USD ($) $ / shares in Units, $ in Thousands</t>
        </is>
      </c>
      <c r="B1" s="2" t="inlineStr">
        <is>
          <t>12 Months Ended</t>
        </is>
      </c>
    </row>
    <row r="2">
      <c r="B2" s="2" t="inlineStr">
        <is>
          <t>Jun. 30, 2023</t>
        </is>
      </c>
      <c r="C2" s="2" t="inlineStr">
        <is>
          <t>Jun. 30, 2022</t>
        </is>
      </c>
      <c r="D2" s="2" t="inlineStr">
        <is>
          <t>Jun. 30, 2021</t>
        </is>
      </c>
      <c r="E2" s="2" t="inlineStr">
        <is>
          <t>Nov. 13, 2017</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erm of warrants outstanding</t>
        </is>
      </c>
      <c r="B4" s="4" t="inlineStr">
        <is>
          <t xml:space="preserve"> </t>
        </is>
      </c>
      <c r="C4" s="4" t="inlineStr">
        <is>
          <t xml:space="preserve"> </t>
        </is>
      </c>
      <c r="D4" s="4" t="inlineStr">
        <is>
          <t xml:space="preserve"> </t>
        </is>
      </c>
      <c r="E4" s="4" t="inlineStr">
        <is>
          <t>10 years</t>
        </is>
      </c>
    </row>
    <row r="5">
      <c r="A5" s="4" t="inlineStr">
        <is>
          <t>Number of shares called by warrants (in shares)</t>
        </is>
      </c>
      <c r="B5" s="4" t="inlineStr">
        <is>
          <t xml:space="preserve"> </t>
        </is>
      </c>
      <c r="C5" s="4" t="inlineStr">
        <is>
          <t xml:space="preserve"> </t>
        </is>
      </c>
      <c r="D5" s="4" t="inlineStr">
        <is>
          <t xml:space="preserve"> </t>
        </is>
      </c>
      <c r="E5" s="6" t="n">
        <v>1674017</v>
      </c>
    </row>
    <row r="6">
      <c r="A6" s="4" t="inlineStr">
        <is>
          <t>Percent of fully diluted equity represented</t>
        </is>
      </c>
      <c r="B6" s="4" t="inlineStr">
        <is>
          <t xml:space="preserve"> </t>
        </is>
      </c>
      <c r="C6" s="4" t="inlineStr">
        <is>
          <t xml:space="preserve"> </t>
        </is>
      </c>
      <c r="D6" s="4" t="inlineStr">
        <is>
          <t xml:space="preserve"> </t>
        </is>
      </c>
      <c r="E6" s="10" t="n">
        <v>0.1</v>
      </c>
    </row>
    <row r="7">
      <c r="A7" s="4" t="inlineStr">
        <is>
          <t>Exercise price per share (in dollars per share)</t>
        </is>
      </c>
      <c r="B7" s="4" t="inlineStr">
        <is>
          <t xml:space="preserve"> </t>
        </is>
      </c>
      <c r="C7" s="4" t="inlineStr">
        <is>
          <t xml:space="preserve"> </t>
        </is>
      </c>
      <c r="D7" s="4" t="inlineStr">
        <is>
          <t xml:space="preserve"> </t>
        </is>
      </c>
      <c r="E7" s="9" t="n">
        <v>9.42</v>
      </c>
    </row>
    <row r="8">
      <c r="A8" s="4" t="inlineStr">
        <is>
          <t>Vesting period</t>
        </is>
      </c>
      <c r="B8" s="4" t="inlineStr">
        <is>
          <t xml:space="preserve"> </t>
        </is>
      </c>
      <c r="C8" s="4" t="inlineStr">
        <is>
          <t xml:space="preserve"> </t>
        </is>
      </c>
      <c r="D8" s="4" t="inlineStr">
        <is>
          <t xml:space="preserve"> </t>
        </is>
      </c>
      <c r="E8" s="4" t="inlineStr">
        <is>
          <t>7 years 6 months</t>
        </is>
      </c>
    </row>
    <row r="9">
      <c r="A9" s="4" t="inlineStr">
        <is>
          <t>Number of warrants vested (in shares)</t>
        </is>
      </c>
      <c r="B9" s="6" t="n">
        <v>1004410</v>
      </c>
      <c r="C9" s="6" t="n">
        <v>669607</v>
      </c>
      <c r="D9" s="4" t="inlineStr">
        <is>
          <t xml:space="preserve"> </t>
        </is>
      </c>
      <c r="E9" s="4" t="inlineStr">
        <is>
          <t xml:space="preserve"> </t>
        </is>
      </c>
    </row>
    <row r="10">
      <c r="A10" s="4" t="inlineStr">
        <is>
          <t>Warrant contra revenue</t>
        </is>
      </c>
      <c r="B10" s="7" t="n">
        <v>1090</v>
      </c>
      <c r="C10" s="7" t="n">
        <v>970</v>
      </c>
      <c r="D10" s="7" t="n">
        <v>791</v>
      </c>
      <c r="E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Components of Share-Based Compensation Expense (Details) - USD ($) $ in Thousands</t>
        </is>
      </c>
      <c r="B1" s="2" t="inlineStr">
        <is>
          <t>12 Months Ended</t>
        </is>
      </c>
    </row>
    <row r="2">
      <c r="B2" s="2" t="inlineStr">
        <is>
          <t>Jun. 30, 2023</t>
        </is>
      </c>
      <c r="C2" s="2" t="inlineStr">
        <is>
          <t>Jun. 30, 2022</t>
        </is>
      </c>
      <c r="D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 compensation expense</t>
        </is>
      </c>
      <c r="B4" s="7" t="n">
        <v>4606</v>
      </c>
      <c r="C4" s="7" t="n">
        <v>1851</v>
      </c>
      <c r="D4" s="7" t="n">
        <v>5361</v>
      </c>
    </row>
    <row r="5">
      <c r="A5" s="4" t="inlineStr">
        <is>
          <t>Phantom Stock Pla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 compensation expense</t>
        </is>
      </c>
      <c r="B7" s="6" t="n">
        <v>800</v>
      </c>
      <c r="C7" s="6" t="n">
        <v>33</v>
      </c>
      <c r="D7" s="6" t="n">
        <v>851</v>
      </c>
    </row>
    <row r="8">
      <c r="A8" s="4" t="inlineStr">
        <is>
          <t>2018 Restricted Stock Award Plan</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 compensation expense</t>
        </is>
      </c>
      <c r="B10" s="6" t="n">
        <v>-7</v>
      </c>
      <c r="C10" s="6" t="n">
        <v>6</v>
      </c>
      <c r="D10" s="6" t="n">
        <v>885</v>
      </c>
    </row>
    <row r="11">
      <c r="A11" s="4" t="inlineStr">
        <is>
          <t>2020 Long term Incentive Plan</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 compensation expense</t>
        </is>
      </c>
      <c r="B13" s="6" t="n">
        <v>3813</v>
      </c>
      <c r="C13" s="6" t="n">
        <v>1812</v>
      </c>
      <c r="D13" s="6" t="n">
        <v>3625</v>
      </c>
    </row>
    <row r="14">
      <c r="A14" s="4" t="inlineStr">
        <is>
          <t>Cost of servic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 compensation expense</t>
        </is>
      </c>
      <c r="B16" s="6" t="n">
        <v>298</v>
      </c>
      <c r="C16" s="6" t="n">
        <v>105</v>
      </c>
      <c r="D16" s="6" t="n">
        <v>0</v>
      </c>
    </row>
    <row r="17">
      <c r="A17" s="4" t="inlineStr">
        <is>
          <t>Selling, 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 compensation expense</t>
        </is>
      </c>
      <c r="B19" s="7" t="n">
        <v>4308</v>
      </c>
      <c r="C19" s="7" t="n">
        <v>1746</v>
      </c>
      <c r="D19" s="7" t="n">
        <v>53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Jun. 30, 2021</t>
        </is>
      </c>
      <c r="C2" s="2" t="inlineStr">
        <is>
          <t>Jun. 30, 2020</t>
        </is>
      </c>
    </row>
    <row r="3">
      <c r="A3" s="3" t="inlineStr">
        <is>
          <t>Statement of Stockholders' Equity [Abstract]</t>
        </is>
      </c>
      <c r="B3" s="4" t="inlineStr">
        <is>
          <t xml:space="preserve"> </t>
        </is>
      </c>
      <c r="C3" s="4" t="inlineStr">
        <is>
          <t xml:space="preserve"> </t>
        </is>
      </c>
    </row>
    <row r="4">
      <c r="A4" s="4" t="inlineStr">
        <is>
          <t>Preferred shares outstanding (in shares)</t>
        </is>
      </c>
      <c r="B4" s="4" t="inlineStr">
        <is>
          <t xml:space="preserve"> </t>
        </is>
      </c>
      <c r="C4" s="6" t="n">
        <v>1</v>
      </c>
    </row>
    <row r="5">
      <c r="A5" s="4" t="inlineStr">
        <is>
          <t>Dividend distribution to Series A preferred shareholder (in dollars per share)</t>
        </is>
      </c>
      <c r="B5" s="7" t="n">
        <v>4000000</v>
      </c>
      <c r="C5"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s>
  <sheetData>
    <row r="1">
      <c r="A1" s="1" t="inlineStr">
        <is>
          <t>Share Based Compensation - Narrative (Details) - USD ($) $ / shares in Units, $ in Millions</t>
        </is>
      </c>
      <c r="B1" s="2" t="inlineStr">
        <is>
          <t>12 Months Ended</t>
        </is>
      </c>
    </row>
    <row r="2">
      <c r="B2" s="2" t="inlineStr">
        <is>
          <t>Jun. 30, 2023</t>
        </is>
      </c>
      <c r="C2" s="2" t="inlineStr">
        <is>
          <t>Jun. 30, 2022</t>
        </is>
      </c>
      <c r="D2" s="2" t="inlineStr">
        <is>
          <t>Jun. 30, 2021</t>
        </is>
      </c>
      <c r="E2" s="2" t="inlineStr">
        <is>
          <t>Jan. 14, 2022</t>
        </is>
      </c>
      <c r="F2" s="2" t="inlineStr">
        <is>
          <t>May 2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 period for recognition</t>
        </is>
      </c>
      <c r="B4" s="4" t="inlineStr">
        <is>
          <t>3 years 9 months 7 days</t>
        </is>
      </c>
      <c r="C4" s="4" t="inlineStr">
        <is>
          <t xml:space="preserve"> </t>
        </is>
      </c>
      <c r="D4" s="4" t="inlineStr">
        <is>
          <t xml:space="preserve"> </t>
        </is>
      </c>
      <c r="E4" s="4" t="inlineStr">
        <is>
          <t xml:space="preserve"> </t>
        </is>
      </c>
      <c r="F4" s="4" t="inlineStr">
        <is>
          <t xml:space="preserve"> </t>
        </is>
      </c>
    </row>
    <row r="5">
      <c r="A5" s="4" t="inlineStr">
        <is>
          <t>Unrecognized compensation expense</t>
        </is>
      </c>
      <c r="B5" s="5" t="n">
        <v>8.199999999999999</v>
      </c>
      <c r="C5" s="4" t="inlineStr">
        <is>
          <t xml:space="preserve"> </t>
        </is>
      </c>
      <c r="D5" s="4" t="inlineStr">
        <is>
          <t xml:space="preserve"> </t>
        </is>
      </c>
      <c r="E5" s="4" t="inlineStr">
        <is>
          <t xml:space="preserve"> </t>
        </is>
      </c>
      <c r="F5" s="4" t="inlineStr">
        <is>
          <t xml:space="preserve"> </t>
        </is>
      </c>
    </row>
    <row r="6">
      <c r="A6" s="4" t="inlineStr">
        <is>
          <t>Phantom Stock Pl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number of shares available for issuance (in shares)</t>
        </is>
      </c>
      <c r="B8" s="6" t="n">
        <v>600000</v>
      </c>
      <c r="C8" s="4" t="inlineStr">
        <is>
          <t xml:space="preserve"> </t>
        </is>
      </c>
      <c r="D8" s="4" t="inlineStr">
        <is>
          <t xml:space="preserve"> </t>
        </is>
      </c>
      <c r="E8" s="4" t="inlineStr">
        <is>
          <t xml:space="preserve"> </t>
        </is>
      </c>
      <c r="F8" s="4" t="inlineStr">
        <is>
          <t xml:space="preserve"> </t>
        </is>
      </c>
    </row>
    <row r="9">
      <c r="A9" s="4" t="inlineStr">
        <is>
          <t>2018 Restricted Stock Award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vailable for grant (in shares)</t>
        </is>
      </c>
      <c r="B11" s="4" t="inlineStr">
        <is>
          <t xml:space="preserve"> </t>
        </is>
      </c>
      <c r="C11" s="4" t="inlineStr">
        <is>
          <t xml:space="preserve"> </t>
        </is>
      </c>
      <c r="D11" s="4" t="inlineStr">
        <is>
          <t xml:space="preserve"> </t>
        </is>
      </c>
      <c r="E11" s="4" t="inlineStr">
        <is>
          <t xml:space="preserve"> </t>
        </is>
      </c>
      <c r="F11" s="6" t="n">
        <v>0</v>
      </c>
    </row>
    <row r="12">
      <c r="A12" s="4" t="inlineStr">
        <is>
          <t>Number of shares transferred (in shares)</t>
        </is>
      </c>
      <c r="B12" s="4" t="inlineStr">
        <is>
          <t xml:space="preserve"> </t>
        </is>
      </c>
      <c r="C12" s="4" t="inlineStr">
        <is>
          <t xml:space="preserve"> </t>
        </is>
      </c>
      <c r="D12" s="4" t="inlineStr">
        <is>
          <t xml:space="preserve"> </t>
        </is>
      </c>
      <c r="E12" s="4" t="inlineStr">
        <is>
          <t xml:space="preserve"> </t>
        </is>
      </c>
      <c r="F12" s="6" t="n">
        <v>707535</v>
      </c>
    </row>
    <row r="13">
      <c r="A13" s="4" t="inlineStr">
        <is>
          <t>2020 Long term Incentive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number of shares available for issuance (in shares)</t>
        </is>
      </c>
      <c r="B15" s="4" t="inlineStr">
        <is>
          <t xml:space="preserve"> </t>
        </is>
      </c>
      <c r="C15" s="4" t="inlineStr">
        <is>
          <t xml:space="preserve"> </t>
        </is>
      </c>
      <c r="D15" s="4" t="inlineStr">
        <is>
          <t xml:space="preserve"> </t>
        </is>
      </c>
      <c r="E15" s="6" t="n">
        <v>1987326</v>
      </c>
      <c r="F15" s="4" t="inlineStr">
        <is>
          <t xml:space="preserve"> </t>
        </is>
      </c>
    </row>
    <row r="16">
      <c r="A16" s="4" t="inlineStr">
        <is>
          <t>Phantom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fair value (in dollars per share)</t>
        </is>
      </c>
      <c r="B18" s="9" t="n">
        <v>8.33</v>
      </c>
      <c r="C18" s="9" t="n">
        <v>5.59</v>
      </c>
      <c r="D18" s="9" t="n">
        <v>13.84</v>
      </c>
      <c r="E18" s="4" t="inlineStr">
        <is>
          <t xml:space="preserve"> </t>
        </is>
      </c>
      <c r="F18" s="4" t="inlineStr">
        <is>
          <t xml:space="preserve"> </t>
        </is>
      </c>
    </row>
    <row r="19">
      <c r="A19" s="4" t="inlineStr">
        <is>
          <t>Pre-tax intrinsic value of options exercised (in dollars per share)</t>
        </is>
      </c>
      <c r="B19" s="9" t="n">
        <v>8.85</v>
      </c>
      <c r="C19" s="9" t="n">
        <v>9.52</v>
      </c>
      <c r="D19" s="9" t="n">
        <v>14.76</v>
      </c>
      <c r="E19" s="4" t="inlineStr">
        <is>
          <t xml:space="preserve"> </t>
        </is>
      </c>
      <c r="F19" s="4" t="inlineStr">
        <is>
          <t xml:space="preserve"> </t>
        </is>
      </c>
    </row>
    <row r="20">
      <c r="A20" s="4" t="inlineStr">
        <is>
          <t>Liability for outstanding stock options</t>
        </is>
      </c>
      <c r="B20" s="5" t="n">
        <v>1.2</v>
      </c>
      <c r="C20" s="7" t="n">
        <v>1</v>
      </c>
      <c r="D20" s="4" t="inlineStr">
        <is>
          <t xml:space="preserve"> </t>
        </is>
      </c>
      <c r="E20" s="4" t="inlineStr">
        <is>
          <t xml:space="preserve"> </t>
        </is>
      </c>
      <c r="F20" s="4" t="inlineStr">
        <is>
          <t xml:space="preserve"> </t>
        </is>
      </c>
    </row>
    <row r="21">
      <c r="A21" s="4" t="inlineStr">
        <is>
          <t>Unrecognized compensation expense, options</t>
        </is>
      </c>
      <c r="B21" s="5" t="n">
        <v>0.6</v>
      </c>
      <c r="C21" s="4" t="inlineStr">
        <is>
          <t xml:space="preserve"> </t>
        </is>
      </c>
      <c r="D21" s="4" t="inlineStr">
        <is>
          <t xml:space="preserve"> </t>
        </is>
      </c>
      <c r="E21" s="4" t="inlineStr">
        <is>
          <t xml:space="preserve"> </t>
        </is>
      </c>
      <c r="F21" s="4" t="inlineStr">
        <is>
          <t xml:space="preserve"> </t>
        </is>
      </c>
    </row>
    <row r="22">
      <c r="A22" s="4" t="inlineStr">
        <is>
          <t>Unrecognized compensation expense, period for recognition</t>
        </is>
      </c>
      <c r="B22" s="4" t="inlineStr">
        <is>
          <t>47 months</t>
        </is>
      </c>
      <c r="C22" s="4" t="inlineStr">
        <is>
          <t xml:space="preserve"> </t>
        </is>
      </c>
      <c r="D22" s="4" t="inlineStr">
        <is>
          <t xml:space="preserve"> </t>
        </is>
      </c>
      <c r="E22" s="4" t="inlineStr">
        <is>
          <t xml:space="preserve"> </t>
        </is>
      </c>
      <c r="F22" s="4" t="inlineStr">
        <is>
          <t xml:space="preserve"> </t>
        </is>
      </c>
    </row>
    <row r="23">
      <c r="A23" s="4" t="inlineStr">
        <is>
          <t>Expected dividend yield</t>
        </is>
      </c>
      <c r="B23" s="10" t="n">
        <v>0</v>
      </c>
      <c r="C23" s="10" t="n">
        <v>0</v>
      </c>
      <c r="D23" s="10" t="n">
        <v>0</v>
      </c>
      <c r="E23" s="4" t="inlineStr">
        <is>
          <t xml:space="preserve"> </t>
        </is>
      </c>
      <c r="F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fair value (in dollars per share)</t>
        </is>
      </c>
      <c r="B26" s="9" t="n">
        <v>18.78</v>
      </c>
      <c r="C26" s="9" t="n">
        <v>16.42</v>
      </c>
      <c r="D26" s="9" t="n">
        <v>16.7</v>
      </c>
      <c r="E26" s="4" t="inlineStr">
        <is>
          <t xml:space="preserve"> </t>
        </is>
      </c>
      <c r="F26" s="4" t="inlineStr">
        <is>
          <t xml:space="preserve"> </t>
        </is>
      </c>
    </row>
    <row r="27">
      <c r="A27" s="4" t="inlineStr">
        <is>
          <t>Pre-tax intrinsic value of options exercised (in dollars per share)</t>
        </is>
      </c>
      <c r="B27" s="9" t="n">
        <v>8.15</v>
      </c>
      <c r="C27" s="9" t="n">
        <v>4.08</v>
      </c>
      <c r="D27" s="9" t="n">
        <v>3.65</v>
      </c>
      <c r="E27" s="4" t="inlineStr">
        <is>
          <t xml:space="preserve"> </t>
        </is>
      </c>
      <c r="F27" s="4" t="inlineStr">
        <is>
          <t xml:space="preserve"> </t>
        </is>
      </c>
    </row>
    <row r="28">
      <c r="A28" s="4" t="inlineStr">
        <is>
          <t>Expected dividend yield</t>
        </is>
      </c>
      <c r="B28" s="10" t="n">
        <v>0</v>
      </c>
      <c r="C28" s="10" t="n">
        <v>0</v>
      </c>
      <c r="D28" s="10" t="n">
        <v>0</v>
      </c>
      <c r="E28" s="4" t="inlineStr">
        <is>
          <t xml:space="preserve"> </t>
        </is>
      </c>
      <c r="F28" s="4" t="inlineStr">
        <is>
          <t xml:space="preserve"> </t>
        </is>
      </c>
    </row>
    <row r="29">
      <c r="A29" s="4" t="inlineStr">
        <is>
          <t>Term of option awards</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Stock option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2 years</t>
        </is>
      </c>
      <c r="C32" s="4" t="inlineStr">
        <is>
          <t xml:space="preserve"> </t>
        </is>
      </c>
      <c r="D32" s="4" t="inlineStr">
        <is>
          <t xml:space="preserve"> </t>
        </is>
      </c>
      <c r="E32" s="4" t="inlineStr">
        <is>
          <t xml:space="preserve"> </t>
        </is>
      </c>
      <c r="F32" s="4" t="inlineStr">
        <is>
          <t xml:space="preserve"> </t>
        </is>
      </c>
    </row>
    <row r="33">
      <c r="A33" s="4" t="inlineStr">
        <is>
          <t>Stock option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4 years</t>
        </is>
      </c>
      <c r="C35" s="4" t="inlineStr">
        <is>
          <t xml:space="preserve"> </t>
        </is>
      </c>
      <c r="D35" s="4" t="inlineStr">
        <is>
          <t xml:space="preserve"> </t>
        </is>
      </c>
      <c r="E35" s="4" t="inlineStr">
        <is>
          <t xml:space="preserve"> </t>
        </is>
      </c>
      <c r="F35" s="4" t="inlineStr">
        <is>
          <t xml:space="preserve"> </t>
        </is>
      </c>
    </row>
    <row r="36">
      <c r="A36" s="4" t="inlineStr">
        <is>
          <t>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iod</t>
        </is>
      </c>
      <c r="B38" s="4" t="inlineStr">
        <is>
          <t>4 years</t>
        </is>
      </c>
      <c r="C38" s="4" t="inlineStr">
        <is>
          <t xml:space="preserve"> </t>
        </is>
      </c>
      <c r="D38" s="4" t="inlineStr">
        <is>
          <t xml:space="preserve"> </t>
        </is>
      </c>
      <c r="E38" s="4" t="inlineStr">
        <is>
          <t xml:space="preserve"> </t>
        </is>
      </c>
      <c r="F38" s="4" t="inlineStr">
        <is>
          <t xml:space="preserve"> </t>
        </is>
      </c>
    </row>
    <row r="39">
      <c r="A39" s="4" t="inlineStr">
        <is>
          <t>Restricted Share Awards (RS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t>
        </is>
      </c>
      <c r="B41" s="4" t="inlineStr">
        <is>
          <t>2 years</t>
        </is>
      </c>
      <c r="C41" s="4" t="inlineStr">
        <is>
          <t xml:space="preserve"> </t>
        </is>
      </c>
      <c r="D41" s="4" t="inlineStr">
        <is>
          <t xml:space="preserve"> </t>
        </is>
      </c>
      <c r="E41" s="4" t="inlineStr">
        <is>
          <t xml:space="preserve"> </t>
        </is>
      </c>
      <c r="F41" s="4" t="inlineStr">
        <is>
          <t xml:space="preserve"> </t>
        </is>
      </c>
    </row>
    <row r="42">
      <c r="A42" s="4" t="inlineStr">
        <is>
          <t>Weighted average grant-date fair value (in dollars per share)</t>
        </is>
      </c>
      <c r="B42" s="9" t="n">
        <v>0.61</v>
      </c>
      <c r="C42" s="9" t="n">
        <v>0.61</v>
      </c>
      <c r="D42" s="4" t="inlineStr">
        <is>
          <t xml:space="preserve"> </t>
        </is>
      </c>
      <c r="E42" s="4" t="inlineStr">
        <is>
          <t xml:space="preserve"> </t>
        </is>
      </c>
      <c r="F42" s="4" t="inlineStr">
        <is>
          <t xml:space="preserve"> </t>
        </is>
      </c>
    </row>
    <row r="43">
      <c r="A43" s="4" t="inlineStr">
        <is>
          <t>Weighted average grant-date fair value of awards vested (in dollars per share)</t>
        </is>
      </c>
      <c r="B43" s="9" t="n">
        <v>0.61</v>
      </c>
      <c r="C43" s="4" t="inlineStr">
        <is>
          <t xml:space="preserve"> </t>
        </is>
      </c>
      <c r="D43" s="4" t="inlineStr">
        <is>
          <t xml:space="preserve"> </t>
        </is>
      </c>
      <c r="E43" s="4" t="inlineStr">
        <is>
          <t xml:space="preserve"> </t>
        </is>
      </c>
      <c r="F43" s="4" t="inlineStr">
        <is>
          <t xml:space="preserve"> </t>
        </is>
      </c>
    </row>
    <row r="44">
      <c r="A44" s="4" t="inlineStr">
        <is>
          <t>Performance-Based Restricted Stock Units (PRSU)</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3 years</t>
        </is>
      </c>
      <c r="C46" s="4" t="inlineStr">
        <is>
          <t xml:space="preserve"> </t>
        </is>
      </c>
      <c r="D46" s="4" t="inlineStr">
        <is>
          <t xml:space="preserve"> </t>
        </is>
      </c>
      <c r="E46" s="4" t="inlineStr">
        <is>
          <t xml:space="preserve"> </t>
        </is>
      </c>
      <c r="F46" s="4" t="inlineStr">
        <is>
          <t xml:space="preserve"> </t>
        </is>
      </c>
    </row>
    <row r="47">
      <c r="A47" s="4" t="inlineStr">
        <is>
          <t>Restricted Stock Units (RSU) and Performance-Based Restricted Stock Units (PRSU)</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eighted average grant-date fair value (in dollars per share)</t>
        </is>
      </c>
      <c r="B49" s="9" t="n">
        <v>16.28</v>
      </c>
      <c r="C49" s="12" t="n">
        <v>16.68</v>
      </c>
      <c r="D49" s="9" t="n">
        <v>19.23</v>
      </c>
      <c r="E49" s="4" t="inlineStr">
        <is>
          <t xml:space="preserve"> </t>
        </is>
      </c>
      <c r="F49" s="4" t="inlineStr">
        <is>
          <t xml:space="preserve"> </t>
        </is>
      </c>
    </row>
    <row r="50">
      <c r="A50" s="4" t="inlineStr">
        <is>
          <t>Weighted average grant-date fair value of awards vested (in dollars per share)</t>
        </is>
      </c>
      <c r="B50" s="9" t="n">
        <v>17.12</v>
      </c>
      <c r="C50" s="9" t="n">
        <v>19.23</v>
      </c>
      <c r="D50" s="9" t="n">
        <v>19.23</v>
      </c>
      <c r="E50" s="4" t="inlineStr">
        <is>
          <t xml:space="preserve"> </t>
        </is>
      </c>
      <c r="F5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 Based Compensation - Stock Option Activity (Details) - USD ($) $ / shares in Units, $ in Thousands</t>
        </is>
      </c>
      <c r="B1" s="2" t="inlineStr">
        <is>
          <t>12 Months Ended</t>
        </is>
      </c>
    </row>
    <row r="2">
      <c r="B2" s="2" t="inlineStr">
        <is>
          <t>Jun. 30, 2023</t>
        </is>
      </c>
      <c r="C2" s="2" t="inlineStr">
        <is>
          <t>Jun. 30, 2022</t>
        </is>
      </c>
    </row>
    <row r="3">
      <c r="A3" s="4" t="inlineStr">
        <is>
          <t>Phantom stock options</t>
        </is>
      </c>
      <c r="B3" s="4" t="inlineStr">
        <is>
          <t xml:space="preserve"> </t>
        </is>
      </c>
      <c r="C3" s="4" t="inlineStr">
        <is>
          <t xml:space="preserve"> </t>
        </is>
      </c>
    </row>
    <row r="4">
      <c r="A4" s="3" t="inlineStr">
        <is>
          <t>Share options</t>
        </is>
      </c>
      <c r="B4" s="4" t="inlineStr">
        <is>
          <t xml:space="preserve"> </t>
        </is>
      </c>
      <c r="C4" s="4" t="inlineStr">
        <is>
          <t xml:space="preserve"> </t>
        </is>
      </c>
    </row>
    <row r="5">
      <c r="A5" s="4" t="inlineStr">
        <is>
          <t>Beginning balance, outstanding (in shares)</t>
        </is>
      </c>
      <c r="B5" s="6" t="n">
        <v>187673</v>
      </c>
      <c r="C5" s="4" t="inlineStr">
        <is>
          <t xml:space="preserve"> </t>
        </is>
      </c>
    </row>
    <row r="6">
      <c r="A6" s="4" t="inlineStr">
        <is>
          <t>Granted (in shares)</t>
        </is>
      </c>
      <c r="B6" s="6" t="n">
        <v>97500</v>
      </c>
      <c r="C6" s="4" t="inlineStr">
        <is>
          <t xml:space="preserve"> </t>
        </is>
      </c>
    </row>
    <row r="7">
      <c r="A7" s="4" t="inlineStr">
        <is>
          <t>Exercised (in shares)</t>
        </is>
      </c>
      <c r="B7" s="6" t="n">
        <v>-63089</v>
      </c>
      <c r="C7" s="4" t="inlineStr">
        <is>
          <t xml:space="preserve"> </t>
        </is>
      </c>
    </row>
    <row r="8">
      <c r="A8" s="4" t="inlineStr">
        <is>
          <t>Forfeited / expired (in shares)</t>
        </is>
      </c>
      <c r="B8" s="6" t="n">
        <v>-10734</v>
      </c>
      <c r="C8" s="4" t="inlineStr">
        <is>
          <t xml:space="preserve"> </t>
        </is>
      </c>
    </row>
    <row r="9">
      <c r="A9" s="4" t="inlineStr">
        <is>
          <t>Ending balance, outstanding (in shares)</t>
        </is>
      </c>
      <c r="B9" s="6" t="n">
        <v>211350</v>
      </c>
      <c r="C9" s="6" t="n">
        <v>187673</v>
      </c>
    </row>
    <row r="10">
      <c r="A10" s="3" t="inlineStr">
        <is>
          <t>Weighted Average Exercise Price</t>
        </is>
      </c>
      <c r="B10" s="4" t="inlineStr">
        <is>
          <t xml:space="preserve"> </t>
        </is>
      </c>
      <c r="C10" s="4" t="inlineStr">
        <is>
          <t xml:space="preserve"> </t>
        </is>
      </c>
    </row>
    <row r="11">
      <c r="A11" s="4" t="inlineStr">
        <is>
          <t>Beginning balance, outstanding (in dollars per share)</t>
        </is>
      </c>
      <c r="B11" s="9" t="n">
        <v>18.91</v>
      </c>
      <c r="C11" s="4" t="inlineStr">
        <is>
          <t xml:space="preserve"> </t>
        </is>
      </c>
    </row>
    <row r="12">
      <c r="A12" s="4" t="inlineStr">
        <is>
          <t>Granted (in dollars per share)</t>
        </is>
      </c>
      <c r="B12" s="12" t="n">
        <v>25.48</v>
      </c>
      <c r="C12" s="4" t="inlineStr">
        <is>
          <t xml:space="preserve"> </t>
        </is>
      </c>
    </row>
    <row r="13">
      <c r="A13" s="4" t="inlineStr">
        <is>
          <t>Exercised (in dollars per share)</t>
        </is>
      </c>
      <c r="B13" s="12" t="n">
        <v>17.18</v>
      </c>
      <c r="C13" s="4" t="inlineStr">
        <is>
          <t xml:space="preserve"> </t>
        </is>
      </c>
    </row>
    <row r="14">
      <c r="A14" s="4" t="inlineStr">
        <is>
          <t>Forfeited / expired (in dollars per share)</t>
        </is>
      </c>
      <c r="B14" s="12" t="n">
        <v>24.36</v>
      </c>
      <c r="C14" s="4" t="inlineStr">
        <is>
          <t xml:space="preserve"> </t>
        </is>
      </c>
    </row>
    <row r="15">
      <c r="A15" s="4" t="inlineStr">
        <is>
          <t>Ending balance, outstanding (in dollars per share)</t>
        </is>
      </c>
      <c r="B15" s="9" t="n">
        <v>22.18</v>
      </c>
      <c r="C15" s="9" t="n">
        <v>18.91</v>
      </c>
    </row>
    <row r="16">
      <c r="A16" s="3" t="inlineStr">
        <is>
          <t>Additional disclosures</t>
        </is>
      </c>
      <c r="B16" s="4" t="inlineStr">
        <is>
          <t xml:space="preserve"> </t>
        </is>
      </c>
      <c r="C16" s="4" t="inlineStr">
        <is>
          <t xml:space="preserve"> </t>
        </is>
      </c>
    </row>
    <row r="17">
      <c r="A17" s="4" t="inlineStr">
        <is>
          <t>Outstanding, Weighted average remaining contractual term (years)</t>
        </is>
      </c>
      <c r="B17" s="4" t="inlineStr">
        <is>
          <t>8 years 4 months 17 days</t>
        </is>
      </c>
      <c r="C17" s="4" t="inlineStr">
        <is>
          <t>7 years 2 months 23 days</t>
        </is>
      </c>
    </row>
    <row r="18">
      <c r="A18" s="4" t="inlineStr">
        <is>
          <t>Granted, Weighted average remaining contractual term (years)</t>
        </is>
      </c>
      <c r="B18" s="4" t="inlineStr">
        <is>
          <t>9 years 8 months 1 day</t>
        </is>
      </c>
      <c r="C18" s="4" t="inlineStr">
        <is>
          <t xml:space="preserve"> </t>
        </is>
      </c>
    </row>
    <row r="19">
      <c r="A19" s="4" t="inlineStr">
        <is>
          <t>Exercised, Weighted average remaining contractual term (years)</t>
        </is>
      </c>
      <c r="B19" s="4" t="inlineStr">
        <is>
          <t>6 years 10 months 9 days</t>
        </is>
      </c>
      <c r="C19" s="4" t="inlineStr">
        <is>
          <t xml:space="preserve"> </t>
        </is>
      </c>
    </row>
    <row r="20">
      <c r="A20" s="4" t="inlineStr">
        <is>
          <t>Exercised, Aggregate intrinsic value</t>
        </is>
      </c>
      <c r="B20" s="7" t="n">
        <v>558</v>
      </c>
      <c r="C20" s="4" t="inlineStr">
        <is>
          <t xml:space="preserve"> </t>
        </is>
      </c>
    </row>
    <row r="21">
      <c r="A21" s="4" t="inlineStr">
        <is>
          <t>Forfeited / expired, Weighted average remaining contractual term (years)</t>
        </is>
      </c>
      <c r="B21" s="4" t="inlineStr">
        <is>
          <t>8 years 11 months 8 days</t>
        </is>
      </c>
      <c r="C21" s="4" t="inlineStr">
        <is>
          <t xml:space="preserve"> </t>
        </is>
      </c>
    </row>
    <row r="22">
      <c r="A22" s="4" t="inlineStr">
        <is>
          <t>Outstanding, Aggregate intrinsic value</t>
        </is>
      </c>
      <c r="B22" s="7" t="n">
        <v>188</v>
      </c>
      <c r="C22" s="4" t="inlineStr">
        <is>
          <t xml:space="preserve"> </t>
        </is>
      </c>
    </row>
    <row r="23">
      <c r="A23" s="4" t="inlineStr">
        <is>
          <t>Vested and exercisable, Number of share options (in shares)</t>
        </is>
      </c>
      <c r="B23" s="6" t="n">
        <v>93621</v>
      </c>
      <c r="C23" s="4" t="inlineStr">
        <is>
          <t xml:space="preserve"> </t>
        </is>
      </c>
    </row>
    <row r="24">
      <c r="A24" s="4" t="inlineStr">
        <is>
          <t>Vested and exercisable, Weighted average exercise price (in dollars per share)</t>
        </is>
      </c>
      <c r="B24" s="9" t="n">
        <v>19.43</v>
      </c>
      <c r="C24" s="4" t="inlineStr">
        <is>
          <t xml:space="preserve"> </t>
        </is>
      </c>
    </row>
    <row r="25">
      <c r="A25" s="4" t="inlineStr">
        <is>
          <t>Vested and exercisable, Weighted average remaining contractual term (years)</t>
        </is>
      </c>
      <c r="B25" s="4" t="inlineStr">
        <is>
          <t>7 years 4 months 2 days</t>
        </is>
      </c>
      <c r="C25" s="4" t="inlineStr">
        <is>
          <t xml:space="preserve"> </t>
        </is>
      </c>
    </row>
    <row r="26">
      <c r="A26" s="4" t="inlineStr">
        <is>
          <t>Vested and exercisable, Aggregate intrinsic value</t>
        </is>
      </c>
      <c r="B26" s="7" t="n">
        <v>169</v>
      </c>
      <c r="C26" s="4" t="inlineStr">
        <is>
          <t xml:space="preserve"> </t>
        </is>
      </c>
    </row>
    <row r="27">
      <c r="A27" s="4" t="inlineStr">
        <is>
          <t>Stock options</t>
        </is>
      </c>
      <c r="B27" s="4" t="inlineStr">
        <is>
          <t xml:space="preserve"> </t>
        </is>
      </c>
      <c r="C27" s="4" t="inlineStr">
        <is>
          <t xml:space="preserve"> </t>
        </is>
      </c>
    </row>
    <row r="28">
      <c r="A28" s="3" t="inlineStr">
        <is>
          <t>Share options</t>
        </is>
      </c>
      <c r="B28" s="4" t="inlineStr">
        <is>
          <t xml:space="preserve"> </t>
        </is>
      </c>
      <c r="C28" s="4" t="inlineStr">
        <is>
          <t xml:space="preserve"> </t>
        </is>
      </c>
    </row>
    <row r="29">
      <c r="A29" s="4" t="inlineStr">
        <is>
          <t>Beginning balance, outstanding (in shares)</t>
        </is>
      </c>
      <c r="B29" s="6" t="n">
        <v>921972</v>
      </c>
      <c r="C29" s="4" t="inlineStr">
        <is>
          <t xml:space="preserve"> </t>
        </is>
      </c>
    </row>
    <row r="30">
      <c r="A30" s="4" t="inlineStr">
        <is>
          <t>Granted (in shares)</t>
        </is>
      </c>
      <c r="B30" s="6" t="n">
        <v>236200</v>
      </c>
      <c r="C30" s="4" t="inlineStr">
        <is>
          <t xml:space="preserve"> </t>
        </is>
      </c>
    </row>
    <row r="31">
      <c r="A31" s="4" t="inlineStr">
        <is>
          <t>Exercised (in shares)</t>
        </is>
      </c>
      <c r="B31" s="6" t="n">
        <v>-122946</v>
      </c>
      <c r="C31" s="4" t="inlineStr">
        <is>
          <t xml:space="preserve"> </t>
        </is>
      </c>
    </row>
    <row r="32">
      <c r="A32" s="4" t="inlineStr">
        <is>
          <t>Forfeited / expired (in shares)</t>
        </is>
      </c>
      <c r="B32" s="6" t="n">
        <v>-93627</v>
      </c>
      <c r="C32" s="4" t="inlineStr">
        <is>
          <t xml:space="preserve"> </t>
        </is>
      </c>
    </row>
    <row r="33">
      <c r="A33" s="4" t="inlineStr">
        <is>
          <t>Ending balance, outstanding (in shares)</t>
        </is>
      </c>
      <c r="B33" s="6" t="n">
        <v>941599</v>
      </c>
      <c r="C33" s="6" t="n">
        <v>921972</v>
      </c>
    </row>
    <row r="34">
      <c r="A34" s="3" t="inlineStr">
        <is>
          <t>Weighted Average Exercise Price</t>
        </is>
      </c>
      <c r="B34" s="4" t="inlineStr">
        <is>
          <t xml:space="preserve"> </t>
        </is>
      </c>
      <c r="C34" s="4" t="inlineStr">
        <is>
          <t xml:space="preserve"> </t>
        </is>
      </c>
    </row>
    <row r="35">
      <c r="A35" s="4" t="inlineStr">
        <is>
          <t>Beginning balance, outstanding (in dollars per share)</t>
        </is>
      </c>
      <c r="B35" s="9" t="n">
        <v>16.62</v>
      </c>
      <c r="C35" s="4" t="inlineStr">
        <is>
          <t xml:space="preserve"> </t>
        </is>
      </c>
    </row>
    <row r="36">
      <c r="A36" s="4" t="inlineStr">
        <is>
          <t>Granted (in dollars per share)</t>
        </is>
      </c>
      <c r="B36" s="12" t="n">
        <v>26.22</v>
      </c>
      <c r="C36" s="4" t="inlineStr">
        <is>
          <t xml:space="preserve"> </t>
        </is>
      </c>
    </row>
    <row r="37">
      <c r="A37" s="4" t="inlineStr">
        <is>
          <t>Exercised (in dollars per share)</t>
        </is>
      </c>
      <c r="B37" s="12" t="n">
        <v>16.79</v>
      </c>
      <c r="C37" s="4" t="inlineStr">
        <is>
          <t xml:space="preserve"> </t>
        </is>
      </c>
    </row>
    <row r="38">
      <c r="A38" s="4" t="inlineStr">
        <is>
          <t>Forfeited / expired (in dollars per share)</t>
        </is>
      </c>
      <c r="B38" s="12" t="n">
        <v>18.44</v>
      </c>
      <c r="C38" s="4" t="inlineStr">
        <is>
          <t xml:space="preserve"> </t>
        </is>
      </c>
    </row>
    <row r="39">
      <c r="A39" s="4" t="inlineStr">
        <is>
          <t>Ending balance, outstanding (in dollars per share)</t>
        </is>
      </c>
      <c r="B39" s="9" t="n">
        <v>18.78</v>
      </c>
      <c r="C39" s="9" t="n">
        <v>16.62</v>
      </c>
    </row>
    <row r="40">
      <c r="A40" s="3" t="inlineStr">
        <is>
          <t>Additional disclosures</t>
        </is>
      </c>
      <c r="B40" s="4" t="inlineStr">
        <is>
          <t xml:space="preserve"> </t>
        </is>
      </c>
      <c r="C40" s="4" t="inlineStr">
        <is>
          <t xml:space="preserve"> </t>
        </is>
      </c>
    </row>
    <row r="41">
      <c r="A41" s="4" t="inlineStr">
        <is>
          <t>Outstanding, Weighted average remaining contractual term (years)</t>
        </is>
      </c>
      <c r="B41" s="4" t="inlineStr">
        <is>
          <t>7 years 10 months 20 days</t>
        </is>
      </c>
      <c r="C41" s="4" t="inlineStr">
        <is>
          <t>7 years 4 months 2 days</t>
        </is>
      </c>
    </row>
    <row r="42">
      <c r="A42" s="4" t="inlineStr">
        <is>
          <t>Granted, Weighted average remaining contractual term (years)</t>
        </is>
      </c>
      <c r="B42" s="4" t="inlineStr">
        <is>
          <t>9 years 8 months 1 day</t>
        </is>
      </c>
      <c r="C42" s="4" t="inlineStr">
        <is>
          <t xml:space="preserve"> </t>
        </is>
      </c>
    </row>
    <row r="43">
      <c r="A43" s="4" t="inlineStr">
        <is>
          <t>Exercised, Weighted average remaining contractual term (years)</t>
        </is>
      </c>
      <c r="B43" s="4" t="inlineStr">
        <is>
          <t>7 years 3 months 10 days</t>
        </is>
      </c>
      <c r="C43" s="4" t="inlineStr">
        <is>
          <t xml:space="preserve"> </t>
        </is>
      </c>
    </row>
    <row r="44">
      <c r="A44" s="4" t="inlineStr">
        <is>
          <t>Exercised, Aggregate intrinsic value</t>
        </is>
      </c>
      <c r="B44" s="7" t="n">
        <v>1002</v>
      </c>
      <c r="C44" s="4" t="inlineStr">
        <is>
          <t xml:space="preserve"> </t>
        </is>
      </c>
    </row>
    <row r="45">
      <c r="A45" s="4" t="inlineStr">
        <is>
          <t>Forfeited / expired, Weighted average remaining contractual term (years)</t>
        </is>
      </c>
      <c r="B45" s="4" t="inlineStr">
        <is>
          <t>7 years 3 months 3 days</t>
        </is>
      </c>
      <c r="C45" s="4" t="inlineStr">
        <is>
          <t xml:space="preserve"> </t>
        </is>
      </c>
    </row>
    <row r="46">
      <c r="A46" s="4" t="inlineStr">
        <is>
          <t>Outstanding, Aggregate intrinsic value</t>
        </is>
      </c>
      <c r="B46" s="7" t="n">
        <v>3501</v>
      </c>
      <c r="C46" s="4" t="inlineStr">
        <is>
          <t xml:space="preserve"> </t>
        </is>
      </c>
    </row>
    <row r="47">
      <c r="A47" s="4" t="inlineStr">
        <is>
          <t>Vested and exercisable, Number of share options (in shares)</t>
        </is>
      </c>
      <c r="B47" s="6" t="n">
        <v>558758</v>
      </c>
      <c r="C47" s="4" t="inlineStr">
        <is>
          <t xml:space="preserve"> </t>
        </is>
      </c>
    </row>
    <row r="48">
      <c r="A48" s="4" t="inlineStr">
        <is>
          <t>Vested and exercisable, Weighted average exercise price (in dollars per share)</t>
        </is>
      </c>
      <c r="B48" s="9" t="n">
        <v>16.36</v>
      </c>
      <c r="C48" s="4" t="inlineStr">
        <is>
          <t xml:space="preserve"> </t>
        </is>
      </c>
    </row>
    <row r="49">
      <c r="A49" s="4" t="inlineStr">
        <is>
          <t>Vested and exercisable, Weighted average remaining contractual term (years)</t>
        </is>
      </c>
      <c r="B49" s="4" t="inlineStr">
        <is>
          <t>7 years 1 month 28 days</t>
        </is>
      </c>
      <c r="C49" s="4" t="inlineStr">
        <is>
          <t xml:space="preserve"> </t>
        </is>
      </c>
    </row>
    <row r="50">
      <c r="A50" s="4" t="inlineStr">
        <is>
          <t>Vested and exercisable, Aggregate intrinsic value</t>
        </is>
      </c>
      <c r="B50" s="7" t="n">
        <v>2721</v>
      </c>
      <c r="C5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24" customWidth="1" min="2" max="2"/>
    <col width="25" customWidth="1" min="3" max="3"/>
    <col width="25" customWidth="1" min="4" max="4"/>
  </cols>
  <sheetData>
    <row r="1">
      <c r="A1" s="1" t="inlineStr">
        <is>
          <t>Share Based Compensation - Estimates and Assumptions in Valuation (Details)</t>
        </is>
      </c>
      <c r="B1" s="2" t="inlineStr">
        <is>
          <t>12 Months Ended</t>
        </is>
      </c>
    </row>
    <row r="2">
      <c r="B2" s="2" t="inlineStr">
        <is>
          <t>Jun. 30, 2023</t>
        </is>
      </c>
      <c r="C2" s="2" t="inlineStr">
        <is>
          <t>Jun. 30, 2022</t>
        </is>
      </c>
      <c r="D2" s="2" t="inlineStr">
        <is>
          <t>Jun. 30, 2021</t>
        </is>
      </c>
    </row>
    <row r="3">
      <c r="A3" s="4" t="inlineStr">
        <is>
          <t>Phantom 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olatility, minimum</t>
        </is>
      </c>
      <c r="B5" s="11" t="n">
        <v>0.3341</v>
      </c>
      <c r="C5" s="11" t="n">
        <v>0.326</v>
      </c>
      <c r="D5" s="11" t="n">
        <v>0.3223</v>
      </c>
    </row>
    <row r="6">
      <c r="A6" s="4" t="inlineStr">
        <is>
          <t>Volatility, maximum</t>
        </is>
      </c>
      <c r="B6" s="11" t="n">
        <v>0.3633</v>
      </c>
      <c r="C6" s="11" t="n">
        <v>0.372</v>
      </c>
      <c r="D6" s="11" t="n">
        <v>0.4429</v>
      </c>
    </row>
    <row r="7">
      <c r="A7" s="4" t="inlineStr">
        <is>
          <t>Expected dividend yield</t>
        </is>
      </c>
      <c r="B7" s="10" t="n">
        <v>0</v>
      </c>
      <c r="C7" s="10" t="n">
        <v>0</v>
      </c>
      <c r="D7" s="10" t="n">
        <v>0</v>
      </c>
    </row>
    <row r="8">
      <c r="A8" s="4" t="inlineStr">
        <is>
          <t>Risk-free interest rate, minimum</t>
        </is>
      </c>
      <c r="B8" s="11" t="n">
        <v>0.0405</v>
      </c>
      <c r="C8" s="11" t="n">
        <v>0.0301</v>
      </c>
      <c r="D8" s="11" t="n">
        <v>0.0025</v>
      </c>
    </row>
    <row r="9">
      <c r="A9" s="4" t="inlineStr">
        <is>
          <t>Risk-free interest rate, maximum</t>
        </is>
      </c>
      <c r="B9" s="11" t="n">
        <v>0.0487</v>
      </c>
      <c r="C9" s="11" t="n">
        <v>0.0303</v>
      </c>
      <c r="D9" s="11" t="n">
        <v>0.0104</v>
      </c>
    </row>
    <row r="10">
      <c r="A10" s="4" t="inlineStr">
        <is>
          <t>Phantom stock option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t>
        </is>
      </c>
      <c r="B12" s="4" t="inlineStr">
        <is>
          <t>1 year 4 months 24 days</t>
        </is>
      </c>
      <c r="C12" s="4" t="inlineStr">
        <is>
          <t>1 year 4 months 24 days</t>
        </is>
      </c>
      <c r="D12" s="4" t="inlineStr">
        <is>
          <t>1 year 7 months 24 days</t>
        </is>
      </c>
    </row>
    <row r="13">
      <c r="A13" s="4" t="inlineStr">
        <is>
          <t>Phantom stock option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t>
        </is>
      </c>
      <c r="B15" s="4" t="inlineStr">
        <is>
          <t>6 years 1 month 13 days</t>
        </is>
      </c>
      <c r="C15" s="4" t="inlineStr">
        <is>
          <t>5 years 7 months 28 days</t>
        </is>
      </c>
      <c r="D15" s="4" t="inlineStr">
        <is>
          <t>5 years 7 months 28 days</t>
        </is>
      </c>
    </row>
    <row r="16">
      <c r="A16" s="4" t="inlineStr">
        <is>
          <t>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cted term</t>
        </is>
      </c>
      <c r="B18" s="4" t="inlineStr">
        <is>
          <t>6 years 1 month 13 days</t>
        </is>
      </c>
      <c r="C18" s="4" t="inlineStr">
        <is>
          <t xml:space="preserve"> </t>
        </is>
      </c>
      <c r="D18" s="4" t="inlineStr">
        <is>
          <t xml:space="preserve"> </t>
        </is>
      </c>
    </row>
    <row r="19">
      <c r="A19" s="4" t="inlineStr">
        <is>
          <t>Volatility, minimum</t>
        </is>
      </c>
      <c r="B19" s="11" t="n">
        <v>0.3289</v>
      </c>
      <c r="C19" s="11" t="n">
        <v>0.313</v>
      </c>
      <c r="D19" s="11" t="n">
        <v>0.294</v>
      </c>
    </row>
    <row r="20">
      <c r="A20" s="4" t="inlineStr">
        <is>
          <t>Volatility, maximum</t>
        </is>
      </c>
      <c r="B20" s="11" t="n">
        <v>0.3339</v>
      </c>
      <c r="C20" s="11" t="n">
        <v>0.3154</v>
      </c>
      <c r="D20" s="11" t="n">
        <v>0.477</v>
      </c>
    </row>
    <row r="21">
      <c r="A21" s="4" t="inlineStr">
        <is>
          <t>Expected dividend yield</t>
        </is>
      </c>
      <c r="B21" s="10" t="n">
        <v>0</v>
      </c>
      <c r="C21" s="10" t="n">
        <v>0</v>
      </c>
      <c r="D21" s="10" t="n">
        <v>0</v>
      </c>
    </row>
    <row r="22">
      <c r="A22" s="4" t="inlineStr">
        <is>
          <t>Risk-free interest rate, minimum</t>
        </is>
      </c>
      <c r="B22" s="11" t="n">
        <v>0.0375</v>
      </c>
      <c r="C22" s="11" t="n">
        <v>0.0128</v>
      </c>
      <c r="D22" s="11" t="n">
        <v>0.0057</v>
      </c>
    </row>
    <row r="23">
      <c r="A23" s="4" t="inlineStr">
        <is>
          <t>Risk-free interest rate, maximum</t>
        </is>
      </c>
      <c r="B23" s="11" t="n">
        <v>0.0411</v>
      </c>
      <c r="C23" s="10" t="n">
        <v>0.02</v>
      </c>
      <c r="D23" s="11" t="n">
        <v>0.012</v>
      </c>
    </row>
    <row r="24">
      <c r="A24" s="4" t="inlineStr">
        <is>
          <t>Stock option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term</t>
        </is>
      </c>
      <c r="B26" s="4" t="inlineStr">
        <is>
          <t xml:space="preserve"> </t>
        </is>
      </c>
      <c r="C26" s="4" t="inlineStr">
        <is>
          <t>6 years 29 days</t>
        </is>
      </c>
      <c r="D26" s="4" t="inlineStr">
        <is>
          <t>5 years 3 months 18 days</t>
        </is>
      </c>
    </row>
    <row r="27">
      <c r="A27" s="4" t="inlineStr">
        <is>
          <t>Stock option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ected term</t>
        </is>
      </c>
      <c r="B29" s="4" t="inlineStr">
        <is>
          <t xml:space="preserve"> </t>
        </is>
      </c>
      <c r="C29" s="4" t="inlineStr">
        <is>
          <t>7 years</t>
        </is>
      </c>
      <c r="D29" s="4" t="inlineStr">
        <is>
          <t>10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Restricted Stock Unit Activity (Details) - $ / shares</t>
        </is>
      </c>
      <c r="B1" s="2" t="inlineStr">
        <is>
          <t>12 Months Ended</t>
        </is>
      </c>
    </row>
    <row r="2">
      <c r="B2" s="2" t="inlineStr">
        <is>
          <t>Jun. 30, 2023</t>
        </is>
      </c>
      <c r="C2" s="2" t="inlineStr">
        <is>
          <t>Jun. 30, 2022</t>
        </is>
      </c>
      <c r="D2" s="2" t="inlineStr">
        <is>
          <t>Jun. 30, 2021</t>
        </is>
      </c>
    </row>
    <row r="3">
      <c r="A3" s="4" t="inlineStr">
        <is>
          <t>Restricted Share Awards (RSA)</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unvested (in shares)</t>
        </is>
      </c>
      <c r="B5" s="6" t="n">
        <v>35292</v>
      </c>
      <c r="C5" s="4" t="inlineStr">
        <is>
          <t xml:space="preserve"> </t>
        </is>
      </c>
      <c r="D5" s="4" t="inlineStr">
        <is>
          <t xml:space="preserve"> </t>
        </is>
      </c>
    </row>
    <row r="6">
      <c r="A6" s="4" t="inlineStr">
        <is>
          <t>Granted (in shares)</t>
        </is>
      </c>
      <c r="B6" s="6" t="n">
        <v>0</v>
      </c>
      <c r="C6" s="4" t="inlineStr">
        <is>
          <t xml:space="preserve"> </t>
        </is>
      </c>
      <c r="D6" s="4" t="inlineStr">
        <is>
          <t xml:space="preserve"> </t>
        </is>
      </c>
    </row>
    <row r="7">
      <c r="A7" s="4" t="inlineStr">
        <is>
          <t>Vested (in shares)</t>
        </is>
      </c>
      <c r="B7" s="6" t="n">
        <v>-28902</v>
      </c>
      <c r="C7" s="4" t="inlineStr">
        <is>
          <t xml:space="preserve"> </t>
        </is>
      </c>
      <c r="D7" s="4" t="inlineStr">
        <is>
          <t xml:space="preserve"> </t>
        </is>
      </c>
    </row>
    <row r="8">
      <c r="A8" s="4" t="inlineStr">
        <is>
          <t>Forfeitures / cancellations / expirations (in shares)</t>
        </is>
      </c>
      <c r="B8" s="6" t="n">
        <v>-106</v>
      </c>
      <c r="C8" s="4" t="inlineStr">
        <is>
          <t xml:space="preserve"> </t>
        </is>
      </c>
      <c r="D8" s="4" t="inlineStr">
        <is>
          <t xml:space="preserve"> </t>
        </is>
      </c>
    </row>
    <row r="9">
      <c r="A9" s="4" t="inlineStr">
        <is>
          <t>Ending balance, unvested (in shares)</t>
        </is>
      </c>
      <c r="B9" s="6" t="n">
        <v>6284</v>
      </c>
      <c r="C9" s="6" t="n">
        <v>35292</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unvested (in dollars per share)</t>
        </is>
      </c>
      <c r="B11" s="9" t="n">
        <v>0.61</v>
      </c>
      <c r="C11" s="4" t="inlineStr">
        <is>
          <t xml:space="preserve"> </t>
        </is>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Vested (in dollars per share)</t>
        </is>
      </c>
      <c r="B13" s="12" t="n">
        <v>0.61</v>
      </c>
      <c r="C13" s="4" t="inlineStr">
        <is>
          <t xml:space="preserve"> </t>
        </is>
      </c>
      <c r="D13" s="4" t="inlineStr">
        <is>
          <t xml:space="preserve"> </t>
        </is>
      </c>
    </row>
    <row r="14">
      <c r="A14" s="4" t="inlineStr">
        <is>
          <t>Forfeitures / cancellations / expirations (in dollars per share)</t>
        </is>
      </c>
      <c r="B14" s="12" t="n">
        <v>0.61</v>
      </c>
      <c r="C14" s="4" t="inlineStr">
        <is>
          <t xml:space="preserve"> </t>
        </is>
      </c>
      <c r="D14" s="4" t="inlineStr">
        <is>
          <t xml:space="preserve"> </t>
        </is>
      </c>
    </row>
    <row r="15">
      <c r="A15" s="4" t="inlineStr">
        <is>
          <t>Ending balance, unvested (in dollars per share)</t>
        </is>
      </c>
      <c r="B15" s="9" t="n">
        <v>0.61</v>
      </c>
      <c r="C15" s="9" t="n">
        <v>0.61</v>
      </c>
      <c r="D15" s="4" t="inlineStr">
        <is>
          <t xml:space="preserve"> </t>
        </is>
      </c>
    </row>
    <row r="16">
      <c r="A16" s="4" t="inlineStr">
        <is>
          <t>Restricted Stock Units (RSU) and Performance-Based Restricted Stock Units (PRSU)</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Beginning balance, unvested (in shares)</t>
        </is>
      </c>
      <c r="B18" s="6" t="n">
        <v>635738</v>
      </c>
      <c r="C18" s="4" t="inlineStr">
        <is>
          <t xml:space="preserve"> </t>
        </is>
      </c>
      <c r="D18" s="4" t="inlineStr">
        <is>
          <t xml:space="preserve"> </t>
        </is>
      </c>
    </row>
    <row r="19">
      <c r="A19" s="4" t="inlineStr">
        <is>
          <t>Granted (in shares)</t>
        </is>
      </c>
      <c r="B19" s="6" t="n">
        <v>0</v>
      </c>
      <c r="C19" s="4" t="inlineStr">
        <is>
          <t xml:space="preserve"> </t>
        </is>
      </c>
      <c r="D19" s="4" t="inlineStr">
        <is>
          <t xml:space="preserve"> </t>
        </is>
      </c>
    </row>
    <row r="20">
      <c r="A20" s="4" t="inlineStr">
        <is>
          <t>Vested (in shares)</t>
        </is>
      </c>
      <c r="B20" s="6" t="n">
        <v>-30557</v>
      </c>
      <c r="C20" s="4" t="inlineStr">
        <is>
          <t xml:space="preserve"> </t>
        </is>
      </c>
      <c r="D20" s="4" t="inlineStr">
        <is>
          <t xml:space="preserve"> </t>
        </is>
      </c>
    </row>
    <row r="21">
      <c r="A21" s="4" t="inlineStr">
        <is>
          <t>Forfeitures / cancellations / expirations (in shares)</t>
        </is>
      </c>
      <c r="B21" s="6" t="n">
        <v>-60000</v>
      </c>
      <c r="C21" s="4" t="inlineStr">
        <is>
          <t xml:space="preserve"> </t>
        </is>
      </c>
      <c r="D21" s="4" t="inlineStr">
        <is>
          <t xml:space="preserve"> </t>
        </is>
      </c>
    </row>
    <row r="22">
      <c r="A22" s="4" t="inlineStr">
        <is>
          <t>Ending balance, unvested (in shares)</t>
        </is>
      </c>
      <c r="B22" s="6" t="n">
        <v>545181</v>
      </c>
      <c r="C22" s="6" t="n">
        <v>635738</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unvested (in dollars per share)</t>
        </is>
      </c>
      <c r="B24" s="9" t="n">
        <v>16.68</v>
      </c>
      <c r="C24" s="9" t="n">
        <v>19.23</v>
      </c>
      <c r="D24" s="4" t="inlineStr">
        <is>
          <t xml:space="preserve"> </t>
        </is>
      </c>
    </row>
    <row r="25">
      <c r="A25" s="4" t="inlineStr">
        <is>
          <t>Granted (in dollars per share)</t>
        </is>
      </c>
      <c r="B25" s="6" t="n">
        <v>0</v>
      </c>
      <c r="C25" s="4" t="inlineStr">
        <is>
          <t xml:space="preserve"> </t>
        </is>
      </c>
      <c r="D25" s="4" t="inlineStr">
        <is>
          <t xml:space="preserve"> </t>
        </is>
      </c>
    </row>
    <row r="26">
      <c r="A26" s="4" t="inlineStr">
        <is>
          <t>Vested (in dollars per share)</t>
        </is>
      </c>
      <c r="B26" s="12" t="n">
        <v>17.12</v>
      </c>
      <c r="C26" s="12" t="n">
        <v>19.23</v>
      </c>
      <c r="D26" s="9" t="n">
        <v>19.23</v>
      </c>
    </row>
    <row r="27">
      <c r="A27" s="4" t="inlineStr">
        <is>
          <t>Forfeitures / cancellations / expirations (in dollars per share)</t>
        </is>
      </c>
      <c r="B27" s="12" t="n">
        <v>20.11</v>
      </c>
      <c r="C27" s="4" t="inlineStr">
        <is>
          <t xml:space="preserve"> </t>
        </is>
      </c>
      <c r="D27" s="4" t="inlineStr">
        <is>
          <t xml:space="preserve"> </t>
        </is>
      </c>
    </row>
    <row r="28">
      <c r="A28" s="4" t="inlineStr">
        <is>
          <t>Ending balance, unvested (in dollars per share)</t>
        </is>
      </c>
      <c r="B28" s="9" t="n">
        <v>16.28</v>
      </c>
      <c r="C28" s="9" t="n">
        <v>16.68</v>
      </c>
      <c r="D28" s="9" t="n">
        <v>19.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Jun. 30, 2023</t>
        </is>
      </c>
      <c r="C1" s="2" t="inlineStr">
        <is>
          <t>Jun. 30, 2022</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flow hedge - interest rate swap</t>
        </is>
      </c>
      <c r="B4" s="7" t="n">
        <v>0</v>
      </c>
      <c r="C4" s="7" t="n">
        <v>0</v>
      </c>
    </row>
    <row r="5">
      <c r="A5" s="4" t="inlineStr">
        <is>
          <t>Total assets</t>
        </is>
      </c>
      <c r="B5" s="6" t="n">
        <v>0</v>
      </c>
      <c r="C5" s="6" t="n">
        <v>0</v>
      </c>
    </row>
    <row r="6">
      <c r="A6" s="4" t="inlineStr">
        <is>
          <t>Cash flow hedge - foreign currency collars, net</t>
        </is>
      </c>
      <c r="B6" s="6" t="n">
        <v>0</v>
      </c>
      <c r="C6" s="6" t="n">
        <v>0</v>
      </c>
    </row>
    <row r="7">
      <c r="A7" s="4" t="inlineStr">
        <is>
          <t>Total liabilities</t>
        </is>
      </c>
      <c r="B7" s="6" t="n">
        <v>0</v>
      </c>
      <c r="C7" s="6" t="n">
        <v>0</v>
      </c>
    </row>
    <row r="8">
      <c r="A8" s="4" t="inlineStr">
        <is>
          <t>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flow hedge - interest rate swap</t>
        </is>
      </c>
      <c r="B10" s="6" t="n">
        <v>0</v>
      </c>
      <c r="C10" s="6" t="n">
        <v>170</v>
      </c>
    </row>
    <row r="11">
      <c r="A11" s="4" t="inlineStr">
        <is>
          <t>Total assets</t>
        </is>
      </c>
      <c r="B11" s="6" t="n">
        <v>0</v>
      </c>
      <c r="C11" s="6" t="n">
        <v>170</v>
      </c>
    </row>
    <row r="12">
      <c r="A12" s="4" t="inlineStr">
        <is>
          <t>Cash flow hedge - foreign currency collars, net</t>
        </is>
      </c>
      <c r="B12" s="6" t="n">
        <v>100</v>
      </c>
      <c r="C12" s="6" t="n">
        <v>981</v>
      </c>
    </row>
    <row r="13">
      <c r="A13" s="4" t="inlineStr">
        <is>
          <t>Total liabilities</t>
        </is>
      </c>
      <c r="B13" s="6" t="n">
        <v>1273</v>
      </c>
      <c r="C13" s="6" t="n">
        <v>1913</v>
      </c>
    </row>
    <row r="14">
      <c r="A14" s="4" t="inlineStr">
        <is>
          <t>Significant Unobservabl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flow hedge - interest rate swap</t>
        </is>
      </c>
      <c r="B16" s="6" t="n">
        <v>0</v>
      </c>
      <c r="C16" s="6" t="n">
        <v>0</v>
      </c>
    </row>
    <row r="17">
      <c r="A17" s="4" t="inlineStr">
        <is>
          <t>Total assets</t>
        </is>
      </c>
      <c r="B17" s="6" t="n">
        <v>0</v>
      </c>
      <c r="C17" s="6" t="n">
        <v>0</v>
      </c>
    </row>
    <row r="18">
      <c r="A18" s="4" t="inlineStr">
        <is>
          <t>Cash flow hedge - foreign currency collars, net</t>
        </is>
      </c>
      <c r="B18" s="6" t="n">
        <v>0</v>
      </c>
      <c r="C18" s="6" t="n">
        <v>0</v>
      </c>
    </row>
    <row r="19">
      <c r="A19" s="4" t="inlineStr">
        <is>
          <t>Total liabilities</t>
        </is>
      </c>
      <c r="B19" s="6" t="n">
        <v>0</v>
      </c>
      <c r="C19" s="6" t="n">
        <v>0</v>
      </c>
    </row>
    <row r="20">
      <c r="A20" s="4" t="inlineStr">
        <is>
          <t>Phantom stock options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Phantom stock options</t>
        </is>
      </c>
      <c r="B22" s="6" t="n">
        <v>0</v>
      </c>
      <c r="C22" s="6" t="n">
        <v>0</v>
      </c>
    </row>
    <row r="23">
      <c r="A23" s="4" t="inlineStr">
        <is>
          <t>Phantom stock options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Phantom stock options</t>
        </is>
      </c>
      <c r="B25" s="6" t="n">
        <v>1173</v>
      </c>
      <c r="C25" s="6" t="n">
        <v>932</v>
      </c>
    </row>
    <row r="26">
      <c r="A26" s="4" t="inlineStr">
        <is>
          <t>Phantom stock options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Phantom stock options</t>
        </is>
      </c>
      <c r="B28" s="7" t="n">
        <v>0</v>
      </c>
      <c r="C28"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by Component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1938</v>
      </c>
      <c r="C4" s="7" t="n">
        <v>1996</v>
      </c>
      <c r="D4" s="7" t="n">
        <v>3910</v>
      </c>
    </row>
    <row r="5">
      <c r="A5" s="4" t="inlineStr">
        <is>
          <t>Foreign</t>
        </is>
      </c>
      <c r="B5" s="6" t="n">
        <v>18388</v>
      </c>
      <c r="C5" s="6" t="n">
        <v>17383</v>
      </c>
      <c r="D5" s="6" t="n">
        <v>11243</v>
      </c>
    </row>
    <row r="6">
      <c r="A6" s="4" t="inlineStr">
        <is>
          <t>Income before income taxes</t>
        </is>
      </c>
      <c r="B6" s="7" t="n">
        <v>40326</v>
      </c>
      <c r="C6" s="7" t="n">
        <v>19379</v>
      </c>
      <c r="D6" s="7" t="n">
        <v>1515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ajor Components of the Provision (Details) - USD ($) $ in Thousands</t>
        </is>
      </c>
      <c r="B1" s="2" t="inlineStr">
        <is>
          <t>12 Months Ended</t>
        </is>
      </c>
    </row>
    <row r="2">
      <c r="B2" s="2" t="inlineStr">
        <is>
          <t>Jun. 30, 2023</t>
        </is>
      </c>
      <c r="C2" s="2" t="inlineStr">
        <is>
          <t>Jun. 30, 2022</t>
        </is>
      </c>
      <c r="D2" s="2" t="inlineStr">
        <is>
          <t>Jun. 30, 2021</t>
        </is>
      </c>
    </row>
    <row r="3">
      <c r="A3" s="3" t="inlineStr">
        <is>
          <t>Current tax expense:</t>
        </is>
      </c>
      <c r="B3" s="4" t="inlineStr">
        <is>
          <t xml:space="preserve"> </t>
        </is>
      </c>
      <c r="C3" s="4" t="inlineStr">
        <is>
          <t xml:space="preserve"> </t>
        </is>
      </c>
      <c r="D3" s="4" t="inlineStr">
        <is>
          <t xml:space="preserve"> </t>
        </is>
      </c>
    </row>
    <row r="4">
      <c r="A4" s="4" t="inlineStr">
        <is>
          <t>Federal</t>
        </is>
      </c>
      <c r="B4" s="7" t="n">
        <v>385</v>
      </c>
      <c r="C4" s="7" t="n">
        <v>0</v>
      </c>
      <c r="D4" s="7" t="n">
        <v>1350</v>
      </c>
    </row>
    <row r="5">
      <c r="A5" s="4" t="inlineStr">
        <is>
          <t>State</t>
        </is>
      </c>
      <c r="B5" s="6" t="n">
        <v>487</v>
      </c>
      <c r="C5" s="6" t="n">
        <v>647</v>
      </c>
      <c r="D5" s="6" t="n">
        <v>1051</v>
      </c>
    </row>
    <row r="6">
      <c r="A6" s="4" t="inlineStr">
        <is>
          <t>Foreign</t>
        </is>
      </c>
      <c r="B6" s="6" t="n">
        <v>3467</v>
      </c>
      <c r="C6" s="6" t="n">
        <v>2575</v>
      </c>
      <c r="D6" s="6" t="n">
        <v>1555</v>
      </c>
    </row>
    <row r="7">
      <c r="A7" s="4" t="inlineStr">
        <is>
          <t>Total current expense</t>
        </is>
      </c>
      <c r="B7" s="6" t="n">
        <v>4339</v>
      </c>
      <c r="C7" s="6" t="n">
        <v>3222</v>
      </c>
      <c r="D7" s="6" t="n">
        <v>3956</v>
      </c>
    </row>
    <row r="8">
      <c r="A8" s="3" t="inlineStr">
        <is>
          <t>Deferred tax:</t>
        </is>
      </c>
      <c r="B8" s="4" t="inlineStr">
        <is>
          <t xml:space="preserve"> </t>
        </is>
      </c>
      <c r="C8" s="4" t="inlineStr">
        <is>
          <t xml:space="preserve"> </t>
        </is>
      </c>
      <c r="D8" s="4" t="inlineStr">
        <is>
          <t xml:space="preserve"> </t>
        </is>
      </c>
    </row>
    <row r="9">
      <c r="A9" s="4" t="inlineStr">
        <is>
          <t>Federal</t>
        </is>
      </c>
      <c r="B9" s="6" t="n">
        <v>4019</v>
      </c>
      <c r="C9" s="6" t="n">
        <v>-3759</v>
      </c>
      <c r="D9" s="6" t="n">
        <v>-1036</v>
      </c>
    </row>
    <row r="10">
      <c r="A10" s="4" t="inlineStr">
        <is>
          <t>State</t>
        </is>
      </c>
      <c r="B10" s="6" t="n">
        <v>843</v>
      </c>
      <c r="C10" s="6" t="n">
        <v>-1025</v>
      </c>
      <c r="D10" s="6" t="n">
        <v>-717</v>
      </c>
    </row>
    <row r="11">
      <c r="A11" s="4" t="inlineStr">
        <is>
          <t>Foreign</t>
        </is>
      </c>
      <c r="B11" s="6" t="n">
        <v>-457</v>
      </c>
      <c r="C11" s="6" t="n">
        <v>-515</v>
      </c>
      <c r="D11" s="6" t="n">
        <v>-139</v>
      </c>
    </row>
    <row r="12">
      <c r="A12" s="4" t="inlineStr">
        <is>
          <t>Total deferred expense (benefit)</t>
        </is>
      </c>
      <c r="B12" s="6" t="n">
        <v>4405</v>
      </c>
      <c r="C12" s="6" t="n">
        <v>-5299</v>
      </c>
      <c r="D12" s="6" t="n">
        <v>-1892</v>
      </c>
    </row>
    <row r="13">
      <c r="A13" s="4" t="inlineStr">
        <is>
          <t>Provision for income tax expense (benefit)</t>
        </is>
      </c>
      <c r="B13" s="7" t="n">
        <v>8744</v>
      </c>
      <c r="C13" s="7" t="n">
        <v>-2077</v>
      </c>
      <c r="D13" s="7" t="n">
        <v>20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Differences Between Statutory and Effective Tax Rates (Detail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income taxes, net of federal deduction</t>
        </is>
      </c>
      <c r="B5" s="11" t="n">
        <v>0.014</v>
      </c>
      <c r="C5" s="10" t="n">
        <v>0.03</v>
      </c>
      <c r="D5" s="11" t="n">
        <v>0.075</v>
      </c>
    </row>
    <row r="6">
      <c r="A6" s="4" t="inlineStr">
        <is>
          <t>Foreign rate differential</t>
        </is>
      </c>
      <c r="B6" s="4" t="inlineStr">
        <is>
          <t>(5.70%)</t>
        </is>
      </c>
      <c r="C6" s="4" t="inlineStr">
        <is>
          <t>(8.60%)</t>
        </is>
      </c>
      <c r="D6" s="4" t="inlineStr">
        <is>
          <t>(13.50%)</t>
        </is>
      </c>
    </row>
    <row r="7">
      <c r="A7" s="4" t="inlineStr">
        <is>
          <t>Non-deductible expenses / exempt income</t>
        </is>
      </c>
      <c r="B7" s="11" t="n">
        <v>0.012</v>
      </c>
      <c r="C7" s="11" t="n">
        <v>0.015</v>
      </c>
      <c r="D7" s="11" t="n">
        <v>0.017</v>
      </c>
    </row>
    <row r="8">
      <c r="A8" s="4" t="inlineStr">
        <is>
          <t>Employment and other tax credits</t>
        </is>
      </c>
      <c r="B8" s="4" t="inlineStr">
        <is>
          <t>(2.90%)</t>
        </is>
      </c>
      <c r="C8" s="4" t="inlineStr">
        <is>
          <t>(7.70%)</t>
        </is>
      </c>
      <c r="D8" s="4" t="inlineStr">
        <is>
          <t>(6.40%)</t>
        </is>
      </c>
    </row>
    <row r="9">
      <c r="A9" s="4" t="inlineStr">
        <is>
          <t>Prior year provision / other items</t>
        </is>
      </c>
      <c r="B9" s="11" t="n">
        <v>0.031</v>
      </c>
      <c r="C9" s="11" t="n">
        <v>0.004</v>
      </c>
      <c r="D9" s="11" t="n">
        <v>0.018</v>
      </c>
    </row>
    <row r="10">
      <c r="A10" s="4" t="inlineStr">
        <is>
          <t>Unrecognized losses utilized during the year</t>
        </is>
      </c>
      <c r="B10" s="10" t="n">
        <v>0</v>
      </c>
      <c r="C10" s="4" t="inlineStr">
        <is>
          <t>(0.70%)</t>
        </is>
      </c>
      <c r="D10" s="10" t="n">
        <v>0</v>
      </c>
    </row>
    <row r="11">
      <c r="A11" s="4" t="inlineStr">
        <is>
          <t>Change in valuation allowance</t>
        </is>
      </c>
      <c r="B11" s="11" t="n">
        <v>0.036</v>
      </c>
      <c r="C11" s="4" t="inlineStr">
        <is>
          <t>(19.60%)</t>
        </is>
      </c>
      <c r="D11" s="11" t="n">
        <v>0.015</v>
      </c>
    </row>
    <row r="12">
      <c r="A12" s="4" t="inlineStr">
        <is>
          <t>Effective tax rate percentage</t>
        </is>
      </c>
      <c r="B12" s="11" t="n">
        <v>0.217</v>
      </c>
      <c r="C12" s="4" t="inlineStr">
        <is>
          <t>(10.70%)</t>
        </is>
      </c>
      <c r="D12" s="11" t="n">
        <v>0.13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Provision for doubtful accounts</t>
        </is>
      </c>
      <c r="B3" s="7" t="n">
        <v>99</v>
      </c>
      <c r="C3" s="7" t="n">
        <v>74</v>
      </c>
    </row>
    <row r="4">
      <c r="A4" s="4" t="inlineStr">
        <is>
          <t>Provision for employee benefits and other expenses</t>
        </is>
      </c>
      <c r="B4" s="6" t="n">
        <v>755</v>
      </c>
      <c r="C4" s="6" t="n">
        <v>1147</v>
      </c>
    </row>
    <row r="5">
      <c r="A5" s="4" t="inlineStr">
        <is>
          <t>Tax credit carryforwards</t>
        </is>
      </c>
      <c r="B5" s="6" t="n">
        <v>2427</v>
      </c>
      <c r="C5" s="6" t="n">
        <v>2454</v>
      </c>
    </row>
    <row r="6">
      <c r="A6" s="4" t="inlineStr">
        <is>
          <t>Section 174 research and development capitalization</t>
        </is>
      </c>
      <c r="B6" s="6" t="n">
        <v>589</v>
      </c>
      <c r="C6" s="6" t="n">
        <v>0</v>
      </c>
    </row>
    <row r="7">
      <c r="A7" s="4" t="inlineStr">
        <is>
          <t>Net operating losses</t>
        </is>
      </c>
      <c r="B7" s="6" t="n">
        <v>2394</v>
      </c>
      <c r="C7" s="6" t="n">
        <v>8748</v>
      </c>
    </row>
    <row r="8">
      <c r="A8" s="4" t="inlineStr">
        <is>
          <t>Property and equipment, net</t>
        </is>
      </c>
      <c r="B8" s="6" t="n">
        <v>534</v>
      </c>
      <c r="C8" s="6" t="n">
        <v>264</v>
      </c>
    </row>
    <row r="9">
      <c r="A9" s="4" t="inlineStr">
        <is>
          <t>Intangible assets</t>
        </is>
      </c>
      <c r="B9" s="6" t="n">
        <v>3</v>
      </c>
      <c r="C9" s="6" t="n">
        <v>0</v>
      </c>
    </row>
    <row r="10">
      <c r="A10" s="4" t="inlineStr">
        <is>
          <t>Lease liability (right of use assets)</t>
        </is>
      </c>
      <c r="B10" s="6" t="n">
        <v>6546</v>
      </c>
      <c r="C10" s="6" t="n">
        <v>7392</v>
      </c>
    </row>
    <row r="11">
      <c r="A11" s="4" t="inlineStr">
        <is>
          <t>Net unrealized loss on hedging</t>
        </is>
      </c>
      <c r="B11" s="6" t="n">
        <v>56</v>
      </c>
      <c r="C11" s="6" t="n">
        <v>218</v>
      </c>
    </row>
    <row r="12">
      <c r="A12" s="4" t="inlineStr">
        <is>
          <t>Total deferred tax assets</t>
        </is>
      </c>
      <c r="B12" s="6" t="n">
        <v>13403</v>
      </c>
      <c r="C12" s="6" t="n">
        <v>20297</v>
      </c>
    </row>
    <row r="13">
      <c r="A13" s="4" t="inlineStr">
        <is>
          <t>Valuation allowance</t>
        </is>
      </c>
      <c r="B13" s="6" t="n">
        <v>-1463</v>
      </c>
      <c r="C13" s="6" t="n">
        <v>-2942</v>
      </c>
    </row>
    <row r="14">
      <c r="A14" s="4" t="inlineStr">
        <is>
          <t>Total deferred tax assets, net of valuation allowance</t>
        </is>
      </c>
      <c r="B14" s="6" t="n">
        <v>11940</v>
      </c>
      <c r="C14" s="6" t="n">
        <v>17355</v>
      </c>
    </row>
    <row r="15">
      <c r="A15" s="3" t="inlineStr">
        <is>
          <t>Deferred tax liabilities</t>
        </is>
      </c>
      <c r="B15" s="4" t="inlineStr">
        <is>
          <t xml:space="preserve"> </t>
        </is>
      </c>
      <c r="C15" s="4" t="inlineStr">
        <is>
          <t xml:space="preserve"> </t>
        </is>
      </c>
    </row>
    <row r="16">
      <c r="A16" s="4" t="inlineStr">
        <is>
          <t>Property and equipment, net</t>
        </is>
      </c>
      <c r="B16" s="6" t="n">
        <v>-732</v>
      </c>
      <c r="C16" s="6" t="n">
        <v>-507</v>
      </c>
    </row>
    <row r="17">
      <c r="A17" s="4" t="inlineStr">
        <is>
          <t>Right of use assets</t>
        </is>
      </c>
      <c r="B17" s="6" t="n">
        <v>-5440</v>
      </c>
      <c r="C17" s="6" t="n">
        <v>-6374</v>
      </c>
    </row>
    <row r="18">
      <c r="A18" s="4" t="inlineStr">
        <is>
          <t>Intangible assets</t>
        </is>
      </c>
      <c r="B18" s="6" t="n">
        <v>-1184</v>
      </c>
      <c r="C18" s="6" t="n">
        <v>-1199</v>
      </c>
    </row>
    <row r="19">
      <c r="A19" s="4" t="inlineStr">
        <is>
          <t>Total deferred tax liabilities</t>
        </is>
      </c>
      <c r="B19" s="6" t="n">
        <v>-7356</v>
      </c>
      <c r="C19" s="6" t="n">
        <v>-8080</v>
      </c>
    </row>
    <row r="20">
      <c r="A20" s="4" t="inlineStr">
        <is>
          <t>Net deferred tax assets and liabilities</t>
        </is>
      </c>
      <c r="B20" s="7" t="n">
        <v>4584</v>
      </c>
      <c r="C20" s="7" t="n">
        <v>92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un. 30, 2023</t>
        </is>
      </c>
      <c r="C2" s="2" t="inlineStr">
        <is>
          <t>Jun. 30, 2022</t>
        </is>
      </c>
      <c r="D2" s="2" t="inlineStr">
        <is>
          <t>Jun. 30, 2021</t>
        </is>
      </c>
    </row>
    <row r="3">
      <c r="A3" s="3" t="inlineStr">
        <is>
          <t>Income Tax Holiday [Line Items]</t>
        </is>
      </c>
      <c r="B3" s="4" t="inlineStr">
        <is>
          <t xml:space="preserve"> </t>
        </is>
      </c>
      <c r="C3" s="4" t="inlineStr">
        <is>
          <t xml:space="preserve"> </t>
        </is>
      </c>
      <c r="D3" s="4" t="inlineStr">
        <is>
          <t xml:space="preserve"> </t>
        </is>
      </c>
    </row>
    <row r="4">
      <c r="A4" s="4" t="inlineStr">
        <is>
          <t>Reduction in income tax expense due to tax holiday</t>
        </is>
      </c>
      <c r="B4" s="7" t="n">
        <v>3400000</v>
      </c>
      <c r="C4" s="7" t="n">
        <v>2700000</v>
      </c>
      <c r="D4" s="7" t="n">
        <v>800000</v>
      </c>
    </row>
    <row r="5">
      <c r="A5" s="4" t="inlineStr">
        <is>
          <t>Reduction in income tax expense due to tax holiday (in dollars per share)</t>
        </is>
      </c>
      <c r="B5" s="9" t="n">
        <v>0.18</v>
      </c>
      <c r="C5" s="9" t="n">
        <v>0.15</v>
      </c>
      <c r="D5" s="9" t="n">
        <v>0.04</v>
      </c>
    </row>
    <row r="6">
      <c r="A6" s="4" t="inlineStr">
        <is>
          <t>Valuation allowance</t>
        </is>
      </c>
      <c r="B6" s="7" t="n">
        <v>1463000</v>
      </c>
      <c r="C6" s="7" t="n">
        <v>2942000</v>
      </c>
      <c r="D6" s="4" t="inlineStr">
        <is>
          <t xml:space="preserve"> </t>
        </is>
      </c>
    </row>
    <row r="7">
      <c r="A7" s="4" t="inlineStr">
        <is>
          <t>Unrecognized tax benefits that would impact tax rate</t>
        </is>
      </c>
      <c r="B7" s="6" t="n">
        <v>0</v>
      </c>
      <c r="C7" s="6" t="n">
        <v>0</v>
      </c>
      <c r="D7" s="7" t="n">
        <v>0</v>
      </c>
    </row>
    <row r="8">
      <c r="A8" s="4" t="inlineStr">
        <is>
          <t>Interest expense or penalties related to unrecognized tax benefits</t>
        </is>
      </c>
      <c r="B8" s="6" t="n">
        <v>0</v>
      </c>
      <c r="C8" s="6" t="n">
        <v>0</v>
      </c>
      <c r="D8" s="7" t="n">
        <v>0</v>
      </c>
    </row>
    <row r="9">
      <c r="A9" s="4" t="inlineStr">
        <is>
          <t>Accrued interest or penalties related to unrecognized tax benefits</t>
        </is>
      </c>
      <c r="B9" s="6" t="n">
        <v>0</v>
      </c>
      <c r="C9" s="6" t="n">
        <v>0</v>
      </c>
      <c r="D9" s="4" t="inlineStr">
        <is>
          <t xml:space="preserve"> </t>
        </is>
      </c>
    </row>
    <row r="10">
      <c r="A10" s="4" t="inlineStr">
        <is>
          <t>U.S. Federal</t>
        </is>
      </c>
      <c r="B10" s="4" t="inlineStr">
        <is>
          <t xml:space="preserve"> </t>
        </is>
      </c>
      <c r="C10" s="4" t="inlineStr">
        <is>
          <t xml:space="preserve"> </t>
        </is>
      </c>
      <c r="D10" s="4" t="inlineStr">
        <is>
          <t xml:space="preserve"> </t>
        </is>
      </c>
    </row>
    <row r="11">
      <c r="A11" s="3" t="inlineStr">
        <is>
          <t>Income Tax Holiday [Line Items]</t>
        </is>
      </c>
      <c r="B11" s="4" t="inlineStr">
        <is>
          <t xml:space="preserve"> </t>
        </is>
      </c>
      <c r="C11" s="4" t="inlineStr">
        <is>
          <t xml:space="preserve"> </t>
        </is>
      </c>
      <c r="D11" s="4" t="inlineStr">
        <is>
          <t xml:space="preserve"> </t>
        </is>
      </c>
    </row>
    <row r="12">
      <c r="A12" s="4" t="inlineStr">
        <is>
          <t>Operating loss carryforwards</t>
        </is>
      </c>
      <c r="B12" s="6" t="n">
        <v>0</v>
      </c>
      <c r="C12" s="6" t="n">
        <v>18900000</v>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Income Tax Holiday [Line Items]</t>
        </is>
      </c>
      <c r="B14" s="4" t="inlineStr">
        <is>
          <t xml:space="preserve"> </t>
        </is>
      </c>
      <c r="C14" s="4" t="inlineStr">
        <is>
          <t xml:space="preserve"> </t>
        </is>
      </c>
      <c r="D14" s="4" t="inlineStr">
        <is>
          <t xml:space="preserve"> </t>
        </is>
      </c>
    </row>
    <row r="15">
      <c r="A15" s="4" t="inlineStr">
        <is>
          <t>Operating loss carryforwards</t>
        </is>
      </c>
      <c r="B15" s="6" t="n">
        <v>15100000</v>
      </c>
      <c r="C15" s="6" t="n">
        <v>32200000</v>
      </c>
      <c r="D15" s="4" t="inlineStr">
        <is>
          <t xml:space="preserve"> </t>
        </is>
      </c>
    </row>
    <row r="16">
      <c r="A16" s="4" t="inlineStr">
        <is>
          <t>Canadian subsidiary | Foreign Tax Authority</t>
        </is>
      </c>
      <c r="B16" s="4" t="inlineStr">
        <is>
          <t xml:space="preserve"> </t>
        </is>
      </c>
      <c r="C16" s="4" t="inlineStr">
        <is>
          <t xml:space="preserve"> </t>
        </is>
      </c>
      <c r="D16" s="4" t="inlineStr">
        <is>
          <t xml:space="preserve"> </t>
        </is>
      </c>
    </row>
    <row r="17">
      <c r="A17" s="3" t="inlineStr">
        <is>
          <t>Income Tax Holiday [Line Items]</t>
        </is>
      </c>
      <c r="B17" s="4" t="inlineStr">
        <is>
          <t xml:space="preserve"> </t>
        </is>
      </c>
      <c r="C17" s="4" t="inlineStr">
        <is>
          <t xml:space="preserve"> </t>
        </is>
      </c>
      <c r="D17" s="4" t="inlineStr">
        <is>
          <t xml:space="preserve"> </t>
        </is>
      </c>
    </row>
    <row r="18">
      <c r="A18" s="4" t="inlineStr">
        <is>
          <t>Operating loss carryforwards</t>
        </is>
      </c>
      <c r="B18" s="6" t="n">
        <v>2100000</v>
      </c>
      <c r="C18" s="6" t="n">
        <v>2200000</v>
      </c>
      <c r="D18" s="4" t="inlineStr">
        <is>
          <t xml:space="preserve"> </t>
        </is>
      </c>
    </row>
    <row r="19">
      <c r="A19" s="4" t="inlineStr">
        <is>
          <t>UK and European subsidiaries | Foreign Tax Authority</t>
        </is>
      </c>
      <c r="B19" s="4" t="inlineStr">
        <is>
          <t xml:space="preserve"> </t>
        </is>
      </c>
      <c r="C19" s="4" t="inlineStr">
        <is>
          <t xml:space="preserve"> </t>
        </is>
      </c>
      <c r="D19" s="4" t="inlineStr">
        <is>
          <t xml:space="preserve"> </t>
        </is>
      </c>
    </row>
    <row r="20">
      <c r="A20" s="3" t="inlineStr">
        <is>
          <t>Income Tax Holiday [Line Items]</t>
        </is>
      </c>
      <c r="B20" s="4" t="inlineStr">
        <is>
          <t xml:space="preserve"> </t>
        </is>
      </c>
      <c r="C20" s="4" t="inlineStr">
        <is>
          <t xml:space="preserve"> </t>
        </is>
      </c>
      <c r="D20" s="4" t="inlineStr">
        <is>
          <t xml:space="preserve"> </t>
        </is>
      </c>
    </row>
    <row r="21">
      <c r="A21" s="4" t="inlineStr">
        <is>
          <t>Operating loss carryforwards</t>
        </is>
      </c>
      <c r="B21" s="7" t="n">
        <v>3400000</v>
      </c>
      <c r="C21" s="7" t="n">
        <v>6500000</v>
      </c>
      <c r="D21" s="4" t="inlineStr">
        <is>
          <t xml:space="preserve"> </t>
        </is>
      </c>
    </row>
    <row r="22">
      <c r="A22" s="4" t="inlineStr">
        <is>
          <t>Nicaragua</t>
        </is>
      </c>
      <c r="B22" s="4" t="inlineStr">
        <is>
          <t xml:space="preserve"> </t>
        </is>
      </c>
      <c r="C22" s="4" t="inlineStr">
        <is>
          <t xml:space="preserve"> </t>
        </is>
      </c>
      <c r="D22" s="4" t="inlineStr">
        <is>
          <t xml:space="preserve"> </t>
        </is>
      </c>
    </row>
    <row r="23">
      <c r="A23" s="3" t="inlineStr">
        <is>
          <t>Income Tax Holiday [Line Items]</t>
        </is>
      </c>
      <c r="B23" s="4" t="inlineStr">
        <is>
          <t xml:space="preserve"> </t>
        </is>
      </c>
      <c r="C23" s="4" t="inlineStr">
        <is>
          <t xml:space="preserve"> </t>
        </is>
      </c>
      <c r="D23" s="4" t="inlineStr">
        <is>
          <t xml:space="preserve"> </t>
        </is>
      </c>
    </row>
    <row r="24">
      <c r="A24" s="4" t="inlineStr">
        <is>
          <t>Extension period of tax holiday</t>
        </is>
      </c>
      <c r="B24" s="4" t="inlineStr">
        <is>
          <t>10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1582</v>
      </c>
      <c r="C4" s="7" t="n">
        <v>21456</v>
      </c>
      <c r="D4" s="7" t="n">
        <v>1308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985</v>
      </c>
      <c r="C6" s="6" t="n">
        <v>18100</v>
      </c>
      <c r="D6" s="6" t="n">
        <v>14118</v>
      </c>
    </row>
    <row r="7">
      <c r="A7" s="4" t="inlineStr">
        <is>
          <t>Noncash lease expense</t>
        </is>
      </c>
      <c r="B7" s="6" t="n">
        <v>14456</v>
      </c>
      <c r="C7" s="6" t="n">
        <v>14066</v>
      </c>
      <c r="D7" s="6" t="n">
        <v>11958</v>
      </c>
    </row>
    <row r="8">
      <c r="A8" s="4" t="inlineStr">
        <is>
          <t>Warrant contra revenue</t>
        </is>
      </c>
      <c r="B8" s="6" t="n">
        <v>1090</v>
      </c>
      <c r="C8" s="6" t="n">
        <v>970</v>
      </c>
      <c r="D8" s="6" t="n">
        <v>791</v>
      </c>
    </row>
    <row r="9">
      <c r="A9" s="4" t="inlineStr">
        <is>
          <t>Deferred income tax</t>
        </is>
      </c>
      <c r="B9" s="6" t="n">
        <v>4529</v>
      </c>
      <c r="C9" s="6" t="n">
        <v>-5170</v>
      </c>
      <c r="D9" s="6" t="n">
        <v>-1914</v>
      </c>
    </row>
    <row r="10">
      <c r="A10" s="4" t="inlineStr">
        <is>
          <t>Share-based compensation expense</t>
        </is>
      </c>
      <c r="B10" s="6" t="n">
        <v>4606</v>
      </c>
      <c r="C10" s="6" t="n">
        <v>1851</v>
      </c>
      <c r="D10" s="6" t="n">
        <v>5361</v>
      </c>
    </row>
    <row r="11">
      <c r="A11" s="4" t="inlineStr">
        <is>
          <t>Allowance of expected credit losses</t>
        </is>
      </c>
      <c r="B11" s="6" t="n">
        <v>295</v>
      </c>
      <c r="C11" s="6" t="n">
        <v>0</v>
      </c>
      <c r="D11" s="6" t="n">
        <v>291</v>
      </c>
    </row>
    <row r="12">
      <c r="A12" s="4" t="inlineStr">
        <is>
          <t>Loss / (gain) on lease terminations</t>
        </is>
      </c>
      <c r="B12" s="6" t="n">
        <v>251</v>
      </c>
      <c r="C12" s="6" t="n">
        <v>0</v>
      </c>
      <c r="D12" s="6" t="n">
        <v>-634</v>
      </c>
    </row>
    <row r="13">
      <c r="A13" s="4" t="inlineStr">
        <is>
          <t>Gain on sale of subsidiaries</t>
        </is>
      </c>
      <c r="B13" s="6" t="n">
        <v>-246</v>
      </c>
      <c r="C13" s="6" t="n">
        <v>0</v>
      </c>
      <c r="D13" s="6" t="n">
        <v>0</v>
      </c>
    </row>
    <row r="14">
      <c r="A14" s="3" t="inlineStr">
        <is>
          <t>Change in assets and liabilities:</t>
        </is>
      </c>
      <c r="B14" s="4" t="inlineStr">
        <is>
          <t xml:space="preserve"> </t>
        </is>
      </c>
      <c r="C14" s="4" t="inlineStr">
        <is>
          <t xml:space="preserve"> </t>
        </is>
      </c>
      <c r="D14" s="4" t="inlineStr">
        <is>
          <t xml:space="preserve"> </t>
        </is>
      </c>
    </row>
    <row r="15">
      <c r="A15" s="4" t="inlineStr">
        <is>
          <t>(Increase) / decrease in accounts receivable</t>
        </is>
      </c>
      <c r="B15" s="6" t="n">
        <v>-12297</v>
      </c>
      <c r="C15" s="6" t="n">
        <v>-9705</v>
      </c>
      <c r="D15" s="6" t="n">
        <v>-13333</v>
      </c>
    </row>
    <row r="16">
      <c r="A16" s="4" t="inlineStr">
        <is>
          <t>(Increase) / decrease in prepaid expenses and other current assets</t>
        </is>
      </c>
      <c r="B16" s="6" t="n">
        <v>1467</v>
      </c>
      <c r="C16" s="6" t="n">
        <v>3551</v>
      </c>
      <c r="D16" s="6" t="n">
        <v>-2033</v>
      </c>
    </row>
    <row r="17">
      <c r="A17" s="4" t="inlineStr">
        <is>
          <t>Increase / (decrease) in accounts payable and accrued liabilities</t>
        </is>
      </c>
      <c r="B17" s="6" t="n">
        <v>-3753</v>
      </c>
      <c r="C17" s="6" t="n">
        <v>2307</v>
      </c>
      <c r="D17" s="6" t="n">
        <v>-4009</v>
      </c>
    </row>
    <row r="18">
      <c r="A18" s="4" t="inlineStr">
        <is>
          <t>Increase / (decrease) in deferred revenue</t>
        </is>
      </c>
      <c r="B18" s="6" t="n">
        <v>-4797</v>
      </c>
      <c r="C18" s="6" t="n">
        <v>5506</v>
      </c>
      <c r="D18" s="6" t="n">
        <v>3183</v>
      </c>
    </row>
    <row r="19">
      <c r="A19" s="4" t="inlineStr">
        <is>
          <t>Decrease in operating lease liabilities</t>
        </is>
      </c>
      <c r="B19" s="6" t="n">
        <v>-14309</v>
      </c>
      <c r="C19" s="6" t="n">
        <v>-12926</v>
      </c>
      <c r="D19" s="6" t="n">
        <v>-10791</v>
      </c>
    </row>
    <row r="20">
      <c r="A20" s="4" t="inlineStr">
        <is>
          <t>Net cash inflow from operating activities</t>
        </is>
      </c>
      <c r="B20" s="6" t="n">
        <v>41859</v>
      </c>
      <c r="C20" s="6" t="n">
        <v>40006</v>
      </c>
      <c r="D20" s="6" t="n">
        <v>16077</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6" t="n">
        <v>-18952</v>
      </c>
      <c r="C22" s="6" t="n">
        <v>-25919</v>
      </c>
      <c r="D22" s="6" t="n">
        <v>-20823</v>
      </c>
    </row>
    <row r="23">
      <c r="A23" s="4" t="inlineStr">
        <is>
          <t>Cash outflow from sale of subsidiaries, net of cash received</t>
        </is>
      </c>
      <c r="B23" s="6" t="n">
        <v>-85</v>
      </c>
      <c r="C23" s="6" t="n">
        <v>0</v>
      </c>
      <c r="D23" s="6" t="n">
        <v>0</v>
      </c>
    </row>
    <row r="24">
      <c r="A24" s="4" t="inlineStr">
        <is>
          <t>Net cash outflow from investing activities</t>
        </is>
      </c>
      <c r="B24" s="6" t="n">
        <v>-19037</v>
      </c>
      <c r="C24" s="6" t="n">
        <v>-25919</v>
      </c>
      <c r="D24" s="6" t="n">
        <v>-20823</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line of credit</t>
        </is>
      </c>
      <c r="B26" s="6" t="n">
        <v>43448</v>
      </c>
      <c r="C26" s="6" t="n">
        <v>88117</v>
      </c>
      <c r="D26" s="6" t="n">
        <v>116026</v>
      </c>
    </row>
    <row r="27">
      <c r="A27" s="4" t="inlineStr">
        <is>
          <t>Repayments of line of credit</t>
        </is>
      </c>
      <c r="B27" s="6" t="n">
        <v>-54597</v>
      </c>
      <c r="C27" s="6" t="n">
        <v>-99227</v>
      </c>
      <c r="D27" s="6" t="n">
        <v>-115189</v>
      </c>
    </row>
    <row r="28">
      <c r="A28" s="4" t="inlineStr">
        <is>
          <t>Proceeds from debt</t>
        </is>
      </c>
      <c r="B28" s="6" t="n">
        <v>0</v>
      </c>
      <c r="C28" s="6" t="n">
        <v>0</v>
      </c>
      <c r="D28" s="6" t="n">
        <v>1714</v>
      </c>
    </row>
    <row r="29">
      <c r="A29" s="4" t="inlineStr">
        <is>
          <t>Repayment of related party loan</t>
        </is>
      </c>
      <c r="B29" s="6" t="n">
        <v>0</v>
      </c>
      <c r="C29" s="6" t="n">
        <v>0</v>
      </c>
      <c r="D29" s="6" t="n">
        <v>-1614</v>
      </c>
    </row>
    <row r="30">
      <c r="A30" s="4" t="inlineStr">
        <is>
          <t>Repayment of debt</t>
        </is>
      </c>
      <c r="B30" s="6" t="n">
        <v>-3795</v>
      </c>
      <c r="C30" s="6" t="n">
        <v>-6834</v>
      </c>
      <c r="D30" s="6" t="n">
        <v>-11080</v>
      </c>
    </row>
    <row r="31">
      <c r="A31" s="4" t="inlineStr">
        <is>
          <t>Net proceeds from initial public offering</t>
        </is>
      </c>
      <c r="B31" s="6" t="n">
        <v>0</v>
      </c>
      <c r="C31" s="6" t="n">
        <v>0</v>
      </c>
      <c r="D31" s="6" t="n">
        <v>63107</v>
      </c>
    </row>
    <row r="32">
      <c r="A32" s="4" t="inlineStr">
        <is>
          <t>Listing costs related to the initial public offering</t>
        </is>
      </c>
      <c r="B32" s="6" t="n">
        <v>0</v>
      </c>
      <c r="C32" s="6" t="n">
        <v>0</v>
      </c>
      <c r="D32" s="6" t="n">
        <v>-1074</v>
      </c>
    </row>
    <row r="33">
      <c r="A33" s="4" t="inlineStr">
        <is>
          <t>Proceeds from the exercise of options</t>
        </is>
      </c>
      <c r="B33" s="6" t="n">
        <v>2053</v>
      </c>
      <c r="C33" s="6" t="n">
        <v>35</v>
      </c>
      <c r="D33" s="6" t="n">
        <v>28</v>
      </c>
    </row>
    <row r="34">
      <c r="A34" s="4" t="inlineStr">
        <is>
          <t>Financing cash flows paid for principal portion of finance leases</t>
        </is>
      </c>
      <c r="B34" s="6" t="n">
        <v>-447</v>
      </c>
      <c r="C34" s="6" t="n">
        <v>-818</v>
      </c>
      <c r="D34" s="6" t="n">
        <v>-7019</v>
      </c>
    </row>
    <row r="35">
      <c r="A35" s="4" t="inlineStr">
        <is>
          <t>Purchase of treasury shares</t>
        </is>
      </c>
      <c r="B35" s="6" t="n">
        <v>-276</v>
      </c>
      <c r="C35" s="6" t="n">
        <v>-3406</v>
      </c>
      <c r="D35" s="6" t="n">
        <v>0</v>
      </c>
    </row>
    <row r="36">
      <c r="A36" s="4" t="inlineStr">
        <is>
          <t>Dividend distribution</t>
        </is>
      </c>
      <c r="B36" s="6" t="n">
        <v>0</v>
      </c>
      <c r="C36" s="6" t="n">
        <v>0</v>
      </c>
      <c r="D36" s="6" t="n">
        <v>-4000</v>
      </c>
    </row>
    <row r="37">
      <c r="A37" s="4" t="inlineStr">
        <is>
          <t>Net cash (outflow) / inflow from financing activities</t>
        </is>
      </c>
      <c r="B37" s="6" t="n">
        <v>-13614</v>
      </c>
      <c r="C37" s="6" t="n">
        <v>-22133</v>
      </c>
      <c r="D37" s="6" t="n">
        <v>40899</v>
      </c>
    </row>
    <row r="38">
      <c r="A38" s="4" t="inlineStr">
        <is>
          <t>Effects of exchange rate difference on cash and cash equivalents</t>
        </is>
      </c>
      <c r="B38" s="6" t="n">
        <v>-610</v>
      </c>
      <c r="C38" s="6" t="n">
        <v>-965</v>
      </c>
      <c r="D38" s="6" t="n">
        <v>-181</v>
      </c>
    </row>
    <row r="39">
      <c r="A39" s="4" t="inlineStr">
        <is>
          <t>Net increase / (decrease) in cash and cash equivalents</t>
        </is>
      </c>
      <c r="B39" s="6" t="n">
        <v>8598</v>
      </c>
      <c r="C39" s="6" t="n">
        <v>-9011</v>
      </c>
      <c r="D39" s="6" t="n">
        <v>35972</v>
      </c>
    </row>
    <row r="40">
      <c r="A40" s="4" t="inlineStr">
        <is>
          <t>Cash and cash equivalents at beginning of the year</t>
        </is>
      </c>
      <c r="B40" s="6" t="n">
        <v>48831</v>
      </c>
      <c r="C40" s="6" t="n">
        <v>57842</v>
      </c>
      <c r="D40" s="6" t="n">
        <v>21870</v>
      </c>
    </row>
    <row r="41">
      <c r="A41" s="4" t="inlineStr">
        <is>
          <t>Cash and cash equivalents at end of the year</t>
        </is>
      </c>
      <c r="B41" s="6" t="n">
        <v>57429</v>
      </c>
      <c r="C41" s="6" t="n">
        <v>48831</v>
      </c>
      <c r="D41" s="6" t="n">
        <v>57842</v>
      </c>
    </row>
    <row r="42">
      <c r="A42" s="3" t="inlineStr">
        <is>
          <t>Supplemental cash flow disclosures</t>
        </is>
      </c>
      <c r="B42" s="4" t="inlineStr">
        <is>
          <t xml:space="preserve"> </t>
        </is>
      </c>
      <c r="C42" s="4" t="inlineStr">
        <is>
          <t xml:space="preserve"> </t>
        </is>
      </c>
      <c r="D42" s="4" t="inlineStr">
        <is>
          <t xml:space="preserve"> </t>
        </is>
      </c>
    </row>
    <row r="43">
      <c r="A43" s="4" t="inlineStr">
        <is>
          <t>Cash paid for interest</t>
        </is>
      </c>
      <c r="B43" s="6" t="n">
        <v>152</v>
      </c>
      <c r="C43" s="6" t="n">
        <v>1246</v>
      </c>
      <c r="D43" s="6" t="n">
        <v>1892</v>
      </c>
    </row>
    <row r="44">
      <c r="A44" s="4" t="inlineStr">
        <is>
          <t>Cash paid for income taxes</t>
        </is>
      </c>
      <c r="B44" s="6" t="n">
        <v>4283</v>
      </c>
      <c r="C44" s="6" t="n">
        <v>2160</v>
      </c>
      <c r="D44" s="6" t="n">
        <v>5665</v>
      </c>
    </row>
    <row r="45">
      <c r="A45" s="3" t="inlineStr">
        <is>
          <t>Supplemental non-cash disclosures</t>
        </is>
      </c>
      <c r="B45" s="4" t="inlineStr">
        <is>
          <t xml:space="preserve"> </t>
        </is>
      </c>
      <c r="C45" s="4" t="inlineStr">
        <is>
          <t xml:space="preserve"> </t>
        </is>
      </c>
      <c r="D45" s="4" t="inlineStr">
        <is>
          <t xml:space="preserve"> </t>
        </is>
      </c>
    </row>
    <row r="46">
      <c r="A46" s="4" t="inlineStr">
        <is>
          <t>Change in accounts payable related to fixed assets</t>
        </is>
      </c>
      <c r="B46" s="7" t="n">
        <v>-621</v>
      </c>
      <c r="C46" s="4" t="inlineStr">
        <is>
          <t xml:space="preserve"> </t>
        </is>
      </c>
      <c r="D46" s="7" t="n">
        <v>-849</v>
      </c>
    </row>
    <row r="47">
      <c r="A47" s="4" t="inlineStr">
        <is>
          <t>Change in accounts payable related to fixed assets</t>
        </is>
      </c>
      <c r="B47" s="4" t="inlineStr">
        <is>
          <t xml:space="preserve"> </t>
        </is>
      </c>
      <c r="C47" s="7" t="n">
        <v>1631</v>
      </c>
      <c r="D4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OCI by Component (Details) - USD ($) $ in Thousands</t>
        </is>
      </c>
      <c r="B1" s="2" t="inlineStr">
        <is>
          <t>12 Months Ended</t>
        </is>
      </c>
    </row>
    <row r="2">
      <c r="B2" s="2" t="inlineStr">
        <is>
          <t>Jun. 30, 2023</t>
        </is>
      </c>
      <c r="C2" s="2" t="inlineStr">
        <is>
          <t>Jun. 30, 2022</t>
        </is>
      </c>
      <c r="D2" s="2" t="inlineStr">
        <is>
          <t>Jun.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 of period</t>
        </is>
      </c>
      <c r="B4" s="7" t="n">
        <v>113459</v>
      </c>
      <c r="C4" s="7" t="n">
        <v>94749</v>
      </c>
      <c r="D4" s="7" t="n">
        <v>18718</v>
      </c>
    </row>
    <row r="5">
      <c r="A5" s="4" t="inlineStr">
        <is>
          <t>Foreign currency translation</t>
        </is>
      </c>
      <c r="B5" s="6" t="n">
        <v>-2234</v>
      </c>
      <c r="C5" s="6" t="n">
        <v>-2281</v>
      </c>
      <c r="D5" s="6" t="n">
        <v>-477</v>
      </c>
    </row>
    <row r="6">
      <c r="A6" s="4" t="inlineStr">
        <is>
          <t>Actuarial gain / (losses) on defined benefit plan</t>
        </is>
      </c>
      <c r="B6" s="6" t="n">
        <v>-120</v>
      </c>
      <c r="C6" s="6" t="n">
        <v>287</v>
      </c>
      <c r="D6" s="6" t="n">
        <v>-26</v>
      </c>
    </row>
    <row r="7">
      <c r="A7" s="4" t="inlineStr">
        <is>
          <t>Unrealized gains / (losses) on cash flow hedges</t>
        </is>
      </c>
      <c r="B7" s="6" t="n">
        <v>-479</v>
      </c>
      <c r="C7" s="6" t="n">
        <v>-905</v>
      </c>
      <c r="D7" s="6" t="n">
        <v>202</v>
      </c>
    </row>
    <row r="8">
      <c r="A8" s="4" t="inlineStr">
        <is>
          <t>Reclassifications to earnings</t>
        </is>
      </c>
      <c r="B8" s="6" t="n">
        <v>1245</v>
      </c>
      <c r="C8" s="6" t="n">
        <v>517</v>
      </c>
      <c r="D8" s="6" t="n">
        <v>-10</v>
      </c>
    </row>
    <row r="9">
      <c r="A9" s="4" t="inlineStr">
        <is>
          <t>Tax provision</t>
        </is>
      </c>
      <c r="B9" s="6" t="n">
        <v>-162</v>
      </c>
      <c r="C9" s="6" t="n">
        <v>218</v>
      </c>
      <c r="D9" s="4" t="inlineStr">
        <is>
          <t xml:space="preserve"> </t>
        </is>
      </c>
    </row>
    <row r="10">
      <c r="A10" s="4" t="inlineStr">
        <is>
          <t>Balance, end of period</t>
        </is>
      </c>
      <c r="B10" s="6" t="n">
        <v>149964</v>
      </c>
      <c r="C10" s="6" t="n">
        <v>113459</v>
      </c>
      <c r="D10" s="6" t="n">
        <v>94749</v>
      </c>
    </row>
    <row r="11">
      <c r="A11" s="4" t="inlineStr">
        <is>
          <t>Total</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alance, beginning of period</t>
        </is>
      </c>
      <c r="B13" s="6" t="n">
        <v>-4562</v>
      </c>
      <c r="C13" s="6" t="n">
        <v>-2398</v>
      </c>
      <c r="D13" s="6" t="n">
        <v>-2087</v>
      </c>
    </row>
    <row r="14">
      <c r="A14" s="4" t="inlineStr">
        <is>
          <t>Balance, end of period</t>
        </is>
      </c>
      <c r="B14" s="6" t="n">
        <v>-6312</v>
      </c>
      <c r="C14" s="6" t="n">
        <v>-4562</v>
      </c>
      <c r="D14" s="6" t="n">
        <v>-2398</v>
      </c>
    </row>
    <row r="15">
      <c r="A15" s="4" t="inlineStr">
        <is>
          <t>Foreign Currency Translation Adjustment</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alance, beginning of period</t>
        </is>
      </c>
      <c r="B17" s="6" t="n">
        <v>-4026</v>
      </c>
      <c r="C17" s="6" t="n">
        <v>-1745</v>
      </c>
      <c r="D17" s="6" t="n">
        <v>-1095</v>
      </c>
    </row>
    <row r="18">
      <c r="A18" s="4" t="inlineStr">
        <is>
          <t>Foreign currency translation</t>
        </is>
      </c>
      <c r="B18" s="6" t="n">
        <v>-2234</v>
      </c>
      <c r="C18" s="6" t="n">
        <v>-2281</v>
      </c>
      <c r="D18" s="6" t="n">
        <v>-477</v>
      </c>
    </row>
    <row r="19">
      <c r="A19" s="4" t="inlineStr">
        <is>
          <t>Reclassifications to earnings</t>
        </is>
      </c>
      <c r="B19" s="6" t="n">
        <v>0</v>
      </c>
      <c r="C19" s="6" t="n">
        <v>0</v>
      </c>
      <c r="D19" s="6" t="n">
        <v>-173</v>
      </c>
    </row>
    <row r="20">
      <c r="A20" s="4" t="inlineStr">
        <is>
          <t>Tax provision</t>
        </is>
      </c>
      <c r="B20" s="6" t="n">
        <v>0</v>
      </c>
      <c r="C20" s="6" t="n">
        <v>0</v>
      </c>
      <c r="D20" s="4" t="inlineStr">
        <is>
          <t xml:space="preserve"> </t>
        </is>
      </c>
    </row>
    <row r="21">
      <c r="A21" s="4" t="inlineStr">
        <is>
          <t>Balance, end of period</t>
        </is>
      </c>
      <c r="B21" s="6" t="n">
        <v>-6260</v>
      </c>
      <c r="C21" s="6" t="n">
        <v>-4026</v>
      </c>
      <c r="D21" s="6" t="n">
        <v>-1745</v>
      </c>
    </row>
    <row r="22">
      <c r="A22" s="4" t="inlineStr">
        <is>
          <t>Derivative Valuation</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alance, beginning of period</t>
        </is>
      </c>
      <c r="B24" s="6" t="n">
        <v>-639</v>
      </c>
      <c r="C24" s="6" t="n">
        <v>-316</v>
      </c>
      <c r="D24" s="6" t="n">
        <v>-518</v>
      </c>
    </row>
    <row r="25">
      <c r="A25" s="4" t="inlineStr">
        <is>
          <t>Unrealized gains / (losses) on cash flow hedges</t>
        </is>
      </c>
      <c r="B25" s="6" t="n">
        <v>-479</v>
      </c>
      <c r="C25" s="6" t="n">
        <v>-905</v>
      </c>
      <c r="D25" s="6" t="n">
        <v>202</v>
      </c>
    </row>
    <row r="26">
      <c r="A26" s="4" t="inlineStr">
        <is>
          <t>Reclassifications to earnings</t>
        </is>
      </c>
      <c r="B26" s="6" t="n">
        <v>1156</v>
      </c>
      <c r="C26" s="6" t="n">
        <v>364</v>
      </c>
      <c r="D26" s="6" t="n">
        <v>0</v>
      </c>
    </row>
    <row r="27">
      <c r="A27" s="4" t="inlineStr">
        <is>
          <t>Tax provision</t>
        </is>
      </c>
      <c r="B27" s="6" t="n">
        <v>-162</v>
      </c>
      <c r="C27" s="6" t="n">
        <v>218</v>
      </c>
      <c r="D27" s="4" t="inlineStr">
        <is>
          <t xml:space="preserve"> </t>
        </is>
      </c>
    </row>
    <row r="28">
      <c r="A28" s="4" t="inlineStr">
        <is>
          <t>Balance, end of period</t>
        </is>
      </c>
      <c r="B28" s="6" t="n">
        <v>-124</v>
      </c>
      <c r="C28" s="6" t="n">
        <v>-639</v>
      </c>
      <c r="D28" s="6" t="n">
        <v>-316</v>
      </c>
    </row>
    <row r="29">
      <c r="A29" s="4" t="inlineStr">
        <is>
          <t>Defined Benefit Plan</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alance, beginning of period</t>
        </is>
      </c>
      <c r="B31" s="6" t="n">
        <v>103</v>
      </c>
      <c r="C31" s="6" t="n">
        <v>-337</v>
      </c>
      <c r="D31" s="6" t="n">
        <v>-474</v>
      </c>
    </row>
    <row r="32">
      <c r="A32" s="4" t="inlineStr">
        <is>
          <t>Actuarial gain / (losses) on defined benefit plan</t>
        </is>
      </c>
      <c r="B32" s="6" t="n">
        <v>-120</v>
      </c>
      <c r="C32" s="6" t="n">
        <v>287</v>
      </c>
      <c r="D32" s="6" t="n">
        <v>-26</v>
      </c>
    </row>
    <row r="33">
      <c r="A33" s="4" t="inlineStr">
        <is>
          <t>Reclassifications to earnings</t>
        </is>
      </c>
      <c r="B33" s="6" t="n">
        <v>89</v>
      </c>
      <c r="C33" s="6" t="n">
        <v>153</v>
      </c>
      <c r="D33" s="6" t="n">
        <v>163</v>
      </c>
    </row>
    <row r="34">
      <c r="A34" s="4" t="inlineStr">
        <is>
          <t>Tax provision</t>
        </is>
      </c>
      <c r="B34" s="6" t="n">
        <v>0</v>
      </c>
      <c r="C34" s="6" t="n">
        <v>0</v>
      </c>
      <c r="D34" s="4" t="inlineStr">
        <is>
          <t xml:space="preserve"> </t>
        </is>
      </c>
    </row>
    <row r="35">
      <c r="A35" s="4" t="inlineStr">
        <is>
          <t>Balance, end of period</t>
        </is>
      </c>
      <c r="B35" s="7" t="n">
        <v>72</v>
      </c>
      <c r="C35" s="7" t="n">
        <v>103</v>
      </c>
      <c r="D35" s="7" t="n">
        <v>-3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 Reclassifications from AOCI (Details) - USD ($) $ in Thousands</t>
        </is>
      </c>
      <c r="B1" s="2" t="inlineStr">
        <is>
          <t>3 Months Ended</t>
        </is>
      </c>
      <c r="F1" s="2" t="inlineStr">
        <is>
          <t>12 Months Ended</t>
        </is>
      </c>
    </row>
    <row r="2">
      <c r="B2" s="2" t="inlineStr">
        <is>
          <t>Jun. 30, 2023</t>
        </is>
      </c>
      <c r="C2" s="2" t="inlineStr">
        <is>
          <t>Mar. 31, 2023</t>
        </is>
      </c>
      <c r="D2" s="2" t="inlineStr">
        <is>
          <t>Dec. 31, 2022</t>
        </is>
      </c>
      <c r="E2" s="2" t="inlineStr">
        <is>
          <t>Sep. 30, 2022</t>
        </is>
      </c>
      <c r="F2" s="2" t="inlineStr">
        <is>
          <t>Jun. 30, 2023</t>
        </is>
      </c>
      <c r="G2" s="2" t="inlineStr">
        <is>
          <t>Jun. 30, 2022</t>
        </is>
      </c>
      <c r="H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t>
        </is>
      </c>
      <c r="B4" s="4" t="inlineStr">
        <is>
          <t xml:space="preserve"> </t>
        </is>
      </c>
      <c r="C4" s="4" t="inlineStr">
        <is>
          <t xml:space="preserve"> </t>
        </is>
      </c>
      <c r="D4" s="4" t="inlineStr">
        <is>
          <t xml:space="preserve"> </t>
        </is>
      </c>
      <c r="E4" s="4" t="inlineStr">
        <is>
          <t xml:space="preserve"> </t>
        </is>
      </c>
      <c r="F4" s="7" t="n">
        <v>88663</v>
      </c>
      <c r="G4" s="7" t="n">
        <v>80153</v>
      </c>
      <c r="H4" s="7" t="n">
        <v>76976</v>
      </c>
    </row>
    <row r="5">
      <c r="A5" s="4" t="inlineStr">
        <is>
          <t>Interest expense, net</t>
        </is>
      </c>
      <c r="B5" s="4" t="inlineStr">
        <is>
          <t xml:space="preserve"> </t>
        </is>
      </c>
      <c r="C5" s="4" t="inlineStr">
        <is>
          <t xml:space="preserve"> </t>
        </is>
      </c>
      <c r="D5" s="4" t="inlineStr">
        <is>
          <t xml:space="preserve"> </t>
        </is>
      </c>
      <c r="E5" s="4" t="inlineStr">
        <is>
          <t xml:space="preserve"> </t>
        </is>
      </c>
      <c r="F5" s="6" t="n">
        <v>152</v>
      </c>
      <c r="G5" s="6" t="n">
        <v>1246</v>
      </c>
      <c r="H5" s="6" t="n">
        <v>1892</v>
      </c>
    </row>
    <row r="6">
      <c r="A6" s="4" t="inlineStr">
        <is>
          <t>Provision for income tax (expense) / benefit</t>
        </is>
      </c>
      <c r="B6" s="4" t="inlineStr">
        <is>
          <t xml:space="preserve"> </t>
        </is>
      </c>
      <c r="C6" s="4" t="inlineStr">
        <is>
          <t xml:space="preserve"> </t>
        </is>
      </c>
      <c r="D6" s="4" t="inlineStr">
        <is>
          <t xml:space="preserve"> </t>
        </is>
      </c>
      <c r="E6" s="4" t="inlineStr">
        <is>
          <t xml:space="preserve"> </t>
        </is>
      </c>
      <c r="F6" s="6" t="n">
        <v>-8744</v>
      </c>
      <c r="G6" s="6" t="n">
        <v>2077</v>
      </c>
      <c r="H6" s="6" t="n">
        <v>-2064</v>
      </c>
    </row>
    <row r="7">
      <c r="A7" s="4" t="inlineStr">
        <is>
          <t>Net income</t>
        </is>
      </c>
      <c r="B7" s="7" t="n">
        <v>4510</v>
      </c>
      <c r="C7" s="7" t="n">
        <v>11279</v>
      </c>
      <c r="D7" s="7" t="n">
        <v>9270</v>
      </c>
      <c r="E7" s="7" t="n">
        <v>6523</v>
      </c>
      <c r="F7" s="6" t="n">
        <v>31582</v>
      </c>
      <c r="G7" s="6" t="n">
        <v>21456</v>
      </c>
      <c r="H7" s="6" t="n">
        <v>13089</v>
      </c>
    </row>
    <row r="8">
      <c r="A8" s="4" t="inlineStr">
        <is>
          <t>Foreign Currency Translation Adjustment | 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lling, general and administrative</t>
        </is>
      </c>
      <c r="B10" s="4" t="inlineStr">
        <is>
          <t xml:space="preserve"> </t>
        </is>
      </c>
      <c r="C10" s="4" t="inlineStr">
        <is>
          <t xml:space="preserve"> </t>
        </is>
      </c>
      <c r="D10" s="4" t="inlineStr">
        <is>
          <t xml:space="preserve"> </t>
        </is>
      </c>
      <c r="E10" s="4" t="inlineStr">
        <is>
          <t xml:space="preserve"> </t>
        </is>
      </c>
      <c r="F10" s="6" t="n">
        <v>173</v>
      </c>
      <c r="G10" s="6" t="n">
        <v>0</v>
      </c>
      <c r="H10" s="6" t="n">
        <v>0</v>
      </c>
    </row>
    <row r="11">
      <c r="A11" s="4" t="inlineStr">
        <is>
          <t>Derivative Valuation | 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st of services (exclusive of depreciation and amortization presented separately below)</t>
        </is>
      </c>
      <c r="B13" s="4" t="inlineStr">
        <is>
          <t xml:space="preserve"> </t>
        </is>
      </c>
      <c r="C13" s="4" t="inlineStr">
        <is>
          <t xml:space="preserve"> </t>
        </is>
      </c>
      <c r="D13" s="4" t="inlineStr">
        <is>
          <t xml:space="preserve"> </t>
        </is>
      </c>
      <c r="E13" s="4" t="inlineStr">
        <is>
          <t xml:space="preserve"> </t>
        </is>
      </c>
      <c r="F13" s="6" t="n">
        <v>-1201</v>
      </c>
      <c r="G13" s="6" t="n">
        <v>-319</v>
      </c>
      <c r="H13" s="6" t="n">
        <v>0</v>
      </c>
    </row>
    <row r="14">
      <c r="A14" s="4" t="inlineStr">
        <is>
          <t>Interest expense, net</t>
        </is>
      </c>
      <c r="B14" s="4" t="inlineStr">
        <is>
          <t xml:space="preserve"> </t>
        </is>
      </c>
      <c r="C14" s="4" t="inlineStr">
        <is>
          <t xml:space="preserve"> </t>
        </is>
      </c>
      <c r="D14" s="4" t="inlineStr">
        <is>
          <t xml:space="preserve"> </t>
        </is>
      </c>
      <c r="E14" s="4" t="inlineStr">
        <is>
          <t xml:space="preserve"> </t>
        </is>
      </c>
      <c r="F14" s="6" t="n">
        <v>45</v>
      </c>
      <c r="G14" s="6" t="n">
        <v>-45</v>
      </c>
      <c r="H14" s="6" t="n">
        <v>0</v>
      </c>
    </row>
    <row r="15">
      <c r="A15" s="4" t="inlineStr">
        <is>
          <t>Provision for income tax (expense) / benefit</t>
        </is>
      </c>
      <c r="B15" s="4" t="inlineStr">
        <is>
          <t xml:space="preserve"> </t>
        </is>
      </c>
      <c r="C15" s="4" t="inlineStr">
        <is>
          <t xml:space="preserve"> </t>
        </is>
      </c>
      <c r="D15" s="4" t="inlineStr">
        <is>
          <t xml:space="preserve"> </t>
        </is>
      </c>
      <c r="E15" s="4" t="inlineStr">
        <is>
          <t xml:space="preserve"> </t>
        </is>
      </c>
      <c r="F15" s="6" t="n">
        <v>162</v>
      </c>
      <c r="G15" s="6" t="n">
        <v>-218</v>
      </c>
      <c r="H15" s="6" t="n">
        <v>0</v>
      </c>
    </row>
    <row r="16">
      <c r="A16" s="4" t="inlineStr">
        <is>
          <t>Net income</t>
        </is>
      </c>
      <c r="B16" s="4" t="inlineStr">
        <is>
          <t xml:space="preserve"> </t>
        </is>
      </c>
      <c r="C16" s="4" t="inlineStr">
        <is>
          <t xml:space="preserve"> </t>
        </is>
      </c>
      <c r="D16" s="4" t="inlineStr">
        <is>
          <t xml:space="preserve"> </t>
        </is>
      </c>
      <c r="E16" s="4" t="inlineStr">
        <is>
          <t xml:space="preserve"> </t>
        </is>
      </c>
      <c r="F16" s="6" t="n">
        <v>-994</v>
      </c>
      <c r="G16" s="6" t="n">
        <v>-582</v>
      </c>
      <c r="H16" s="6" t="n">
        <v>0</v>
      </c>
    </row>
    <row r="17">
      <c r="A17" s="4" t="inlineStr">
        <is>
          <t>Defined Benefit Plan | Reclassification out of Accumulate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st of services (exclusive of depreciation and amortization presented separately below)</t>
        </is>
      </c>
      <c r="B19" s="4" t="inlineStr">
        <is>
          <t xml:space="preserve"> </t>
        </is>
      </c>
      <c r="C19" s="4" t="inlineStr">
        <is>
          <t xml:space="preserve"> </t>
        </is>
      </c>
      <c r="D19" s="4" t="inlineStr">
        <is>
          <t xml:space="preserve"> </t>
        </is>
      </c>
      <c r="E19" s="4" t="inlineStr">
        <is>
          <t xml:space="preserve"> </t>
        </is>
      </c>
      <c r="F19" s="7" t="n">
        <v>-89</v>
      </c>
      <c r="G19" s="7" t="n">
        <v>-153</v>
      </c>
      <c r="H19" s="7" t="n">
        <v>-163</v>
      </c>
    </row>
  </sheetData>
  <mergeCells count="3">
    <mergeCell ref="A1:A2"/>
    <mergeCell ref="B1:E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4" customWidth="1" min="6" max="6"/>
  </cols>
  <sheetData>
    <row r="1">
      <c r="A1" s="1" t="inlineStr">
        <is>
          <t>Stockholders' Equity - Narrative (Details) - USD ($) $ in Thousands</t>
        </is>
      </c>
      <c r="C1" s="2" t="inlineStr">
        <is>
          <t>12 Months Ended</t>
        </is>
      </c>
    </row>
    <row r="2">
      <c r="B2" s="2" t="inlineStr">
        <is>
          <t>Jul. 24, 2020</t>
        </is>
      </c>
      <c r="C2" s="2" t="inlineStr">
        <is>
          <t>Jun. 30, 2023</t>
        </is>
      </c>
      <c r="D2" s="2" t="inlineStr">
        <is>
          <t>Jun. 30, 2022</t>
        </is>
      </c>
      <c r="E2" s="2" t="inlineStr">
        <is>
          <t>Jun. 30, 2021</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of share buyback program</t>
        </is>
      </c>
      <c r="B4" s="4" t="inlineStr">
        <is>
          <t xml:space="preserve"> </t>
        </is>
      </c>
      <c r="C4" s="4" t="inlineStr">
        <is>
          <t xml:space="preserve"> </t>
        </is>
      </c>
      <c r="D4" s="4" t="inlineStr">
        <is>
          <t xml:space="preserve"> </t>
        </is>
      </c>
      <c r="E4" s="4" t="inlineStr">
        <is>
          <t xml:space="preserve"> </t>
        </is>
      </c>
      <c r="F4" s="7" t="n">
        <v>20000</v>
      </c>
    </row>
    <row r="5">
      <c r="A5" s="4" t="inlineStr">
        <is>
          <t>Purchase of treasury shares (in shares)</t>
        </is>
      </c>
      <c r="B5" s="4" t="inlineStr">
        <is>
          <t xml:space="preserve"> </t>
        </is>
      </c>
      <c r="C5" s="6" t="n">
        <v>17558</v>
      </c>
      <c r="D5" s="6" t="n">
        <v>227889</v>
      </c>
      <c r="E5" s="4" t="inlineStr">
        <is>
          <t xml:space="preserve"> </t>
        </is>
      </c>
      <c r="F5" s="4" t="inlineStr">
        <is>
          <t xml:space="preserve"> </t>
        </is>
      </c>
    </row>
    <row r="6">
      <c r="A6" s="4" t="inlineStr">
        <is>
          <t>Purchase of treasury shares</t>
        </is>
      </c>
      <c r="B6" s="4" t="inlineStr">
        <is>
          <t xml:space="preserve"> </t>
        </is>
      </c>
      <c r="C6" s="7" t="n">
        <v>276</v>
      </c>
      <c r="D6" s="7" t="n">
        <v>3406</v>
      </c>
      <c r="E6" s="4" t="inlineStr">
        <is>
          <t xml:space="preserve"> </t>
        </is>
      </c>
      <c r="F6" s="4" t="inlineStr">
        <is>
          <t xml:space="preserve"> </t>
        </is>
      </c>
    </row>
    <row r="7">
      <c r="A7" s="4" t="inlineStr">
        <is>
          <t>Dividends</t>
        </is>
      </c>
      <c r="B7" s="7" t="n">
        <v>4000</v>
      </c>
      <c r="C7" s="7" t="n">
        <v>0</v>
      </c>
      <c r="D7" s="7" t="n">
        <v>0</v>
      </c>
      <c r="E7" s="7" t="n">
        <v>4000</v>
      </c>
      <c r="F7"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Weighted Average Share Counts (Details) - shares shares in Thousands</t>
        </is>
      </c>
      <c r="B1" s="2" t="inlineStr">
        <is>
          <t>12 Months Ended</t>
        </is>
      </c>
    </row>
    <row r="2">
      <c r="B2" s="2" t="inlineStr">
        <is>
          <t>Jun. 30,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Shares used in basic earnings per share calculation (in shares)</t>
        </is>
      </c>
      <c r="B4" s="6" t="n">
        <v>18200</v>
      </c>
      <c r="C4" s="6" t="n">
        <v>18232</v>
      </c>
      <c r="D4" s="6" t="n">
        <v>17649</v>
      </c>
    </row>
    <row r="5">
      <c r="A5" s="3" t="inlineStr">
        <is>
          <t>Effect of dilutive securities:</t>
        </is>
      </c>
      <c r="B5" s="4" t="inlineStr">
        <is>
          <t xml:space="preserve"> </t>
        </is>
      </c>
      <c r="C5" s="4" t="inlineStr">
        <is>
          <t xml:space="preserve"> </t>
        </is>
      </c>
      <c r="D5" s="4" t="inlineStr">
        <is>
          <t xml:space="preserve"> </t>
        </is>
      </c>
    </row>
    <row r="6">
      <c r="A6" s="4" t="inlineStr">
        <is>
          <t>Employee share-based compensation (in shares)</t>
        </is>
      </c>
      <c r="B6" s="6" t="n">
        <v>199</v>
      </c>
      <c r="C6" s="6" t="n">
        <v>227</v>
      </c>
      <c r="D6" s="6" t="n">
        <v>489</v>
      </c>
    </row>
    <row r="7">
      <c r="A7" s="4" t="inlineStr">
        <is>
          <t>Warrant (in shares)</t>
        </is>
      </c>
      <c r="B7" s="6" t="n">
        <v>495</v>
      </c>
      <c r="C7" s="6" t="n">
        <v>265</v>
      </c>
      <c r="D7" s="6" t="n">
        <v>220</v>
      </c>
    </row>
    <row r="8">
      <c r="A8" s="4" t="inlineStr">
        <is>
          <t>Total effects of dilutive securities (in shares)</t>
        </is>
      </c>
      <c r="B8" s="6" t="n">
        <v>694</v>
      </c>
      <c r="C8" s="6" t="n">
        <v>492</v>
      </c>
      <c r="D8" s="6" t="n">
        <v>709</v>
      </c>
    </row>
    <row r="9">
      <c r="A9" s="4" t="inlineStr">
        <is>
          <t>Shares used in dilutive earnings per share calculation (in shares)</t>
        </is>
      </c>
      <c r="B9" s="6" t="n">
        <v>18893</v>
      </c>
      <c r="C9" s="6" t="n">
        <v>18724</v>
      </c>
      <c r="D9" s="6" t="n">
        <v>18359</v>
      </c>
    </row>
    <row r="10">
      <c r="A10" s="4" t="inlineStr">
        <is>
          <t>Shares considered anti-dilutive using the treasury method</t>
        </is>
      </c>
      <c r="B10" s="6" t="n">
        <v>367</v>
      </c>
      <c r="C10" s="6" t="n">
        <v>18</v>
      </c>
      <c r="D10" s="6" t="n">
        <v>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Related Party Transactions (Details) - USD ($) $ in Thousands</t>
        </is>
      </c>
      <c r="B1" s="2" t="inlineStr">
        <is>
          <t>2 Months Ended</t>
        </is>
      </c>
      <c r="C1" s="2" t="inlineStr">
        <is>
          <t>3 Months Ended</t>
        </is>
      </c>
      <c r="G1" s="2" t="inlineStr">
        <is>
          <t>12 Months Ended</t>
        </is>
      </c>
    </row>
    <row r="2">
      <c r="B2" s="2" t="inlineStr">
        <is>
          <t>Sep. 13, 2023</t>
        </is>
      </c>
      <c r="C2" s="2" t="inlineStr">
        <is>
          <t>Jun. 30, 2023</t>
        </is>
      </c>
      <c r="D2" s="2" t="inlineStr">
        <is>
          <t>Mar. 31, 2023</t>
        </is>
      </c>
      <c r="E2" s="2" t="inlineStr">
        <is>
          <t>Dec. 31, 2022</t>
        </is>
      </c>
      <c r="F2" s="2" t="inlineStr">
        <is>
          <t>Sep. 30, 2022</t>
        </is>
      </c>
      <c r="G2" s="2" t="inlineStr">
        <is>
          <t>Jun. 30, 2023</t>
        </is>
      </c>
      <c r="H2" s="2" t="inlineStr">
        <is>
          <t>Jun. 30, 2022</t>
        </is>
      </c>
      <c r="I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7" t="n">
        <v>124431</v>
      </c>
      <c r="D4" s="7" t="n">
        <v>131557</v>
      </c>
      <c r="E4" s="7" t="n">
        <v>139325</v>
      </c>
      <c r="F4" s="7" t="n">
        <v>127805</v>
      </c>
      <c r="G4" s="7" t="n">
        <v>523118</v>
      </c>
      <c r="H4" s="7" t="n">
        <v>492851</v>
      </c>
      <c r="I4" s="7" t="n">
        <v>443388</v>
      </c>
    </row>
    <row r="5">
      <c r="A5" s="4"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500</v>
      </c>
    </row>
    <row r="6">
      <c r="A6" s="4" t="inlineStr">
        <is>
          <t>Accounts receivable</t>
        </is>
      </c>
      <c r="B6" s="4" t="inlineStr">
        <is>
          <t xml:space="preserve"> </t>
        </is>
      </c>
      <c r="C6" s="6" t="n">
        <v>43</v>
      </c>
      <c r="D6" s="4" t="inlineStr">
        <is>
          <t xml:space="preserve"> </t>
        </is>
      </c>
      <c r="E6" s="4" t="inlineStr">
        <is>
          <t xml:space="preserve"> </t>
        </is>
      </c>
      <c r="F6" s="4" t="inlineStr">
        <is>
          <t xml:space="preserve"> </t>
        </is>
      </c>
      <c r="G6" s="6" t="n">
        <v>43</v>
      </c>
      <c r="H6" s="6" t="n">
        <v>13</v>
      </c>
      <c r="I6" s="4" t="inlineStr">
        <is>
          <t xml:space="preserve"> </t>
        </is>
      </c>
    </row>
    <row r="7">
      <c r="A7" s="4" t="inlineStr">
        <is>
          <t>Accounts payable</t>
        </is>
      </c>
      <c r="B7" s="4" t="inlineStr">
        <is>
          <t xml:space="preserve"> </t>
        </is>
      </c>
      <c r="C7" s="6" t="n">
        <v>2314</v>
      </c>
      <c r="D7" s="4" t="inlineStr">
        <is>
          <t xml:space="preserve"> </t>
        </is>
      </c>
      <c r="E7" s="4" t="inlineStr">
        <is>
          <t xml:space="preserve"> </t>
        </is>
      </c>
      <c r="F7" s="4" t="inlineStr">
        <is>
          <t xml:space="preserve"> </t>
        </is>
      </c>
      <c r="G7" s="6" t="n">
        <v>2314</v>
      </c>
      <c r="H7" s="6" t="n">
        <v>2583</v>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related party</t>
        </is>
      </c>
      <c r="B10" s="7" t="n">
        <v>2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6" t="n">
        <v>100</v>
      </c>
      <c r="H13" s="6" t="n">
        <v>100</v>
      </c>
      <c r="I13" s="7" t="n">
        <v>1200</v>
      </c>
    </row>
    <row r="14">
      <c r="A14" s="4" t="inlineStr">
        <is>
          <t>Accounts receivable</t>
        </is>
      </c>
      <c r="B14" s="4" t="inlineStr">
        <is>
          <t xml:space="preserve"> </t>
        </is>
      </c>
      <c r="C14" s="6" t="n">
        <v>0</v>
      </c>
      <c r="D14" s="4" t="inlineStr">
        <is>
          <t xml:space="preserve"> </t>
        </is>
      </c>
      <c r="E14" s="4" t="inlineStr">
        <is>
          <t xml:space="preserve"> </t>
        </is>
      </c>
      <c r="F14" s="4" t="inlineStr">
        <is>
          <t xml:space="preserve"> </t>
        </is>
      </c>
      <c r="G14" s="6" t="n">
        <v>0</v>
      </c>
      <c r="H14" s="6" t="n">
        <v>0</v>
      </c>
      <c r="I14" s="4" t="inlineStr">
        <is>
          <t xml:space="preserve"> </t>
        </is>
      </c>
    </row>
    <row r="15">
      <c r="A15" s="4" t="inlineStr">
        <is>
          <t>Accounts payable</t>
        </is>
      </c>
      <c r="B15" s="4" t="inlineStr">
        <is>
          <t xml:space="preserve"> </t>
        </is>
      </c>
      <c r="C15" s="7" t="n">
        <v>2300</v>
      </c>
      <c r="D15" s="4" t="inlineStr">
        <is>
          <t xml:space="preserve"> </t>
        </is>
      </c>
      <c r="E15" s="4" t="inlineStr">
        <is>
          <t xml:space="preserve"> </t>
        </is>
      </c>
      <c r="F15" s="4" t="inlineStr">
        <is>
          <t xml:space="preserve"> </t>
        </is>
      </c>
      <c r="G15" s="7" t="n">
        <v>2300</v>
      </c>
      <c r="H15" s="7" t="n">
        <v>2600</v>
      </c>
      <c r="I15" s="4" t="inlineStr">
        <is>
          <t xml:space="preserve"> </t>
        </is>
      </c>
    </row>
  </sheetData>
  <mergeCells count="3">
    <mergeCell ref="A1:A2"/>
    <mergeCell ref="C1:F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vestment in Joint Venture - Narrative (Details) - USD ($) $ in Thousands</t>
        </is>
      </c>
      <c r="B1" s="2" t="inlineStr">
        <is>
          <t>Jun. 30, 2023</t>
        </is>
      </c>
      <c r="C1" s="2" t="inlineStr">
        <is>
          <t>Jun. 30, 2022</t>
        </is>
      </c>
      <c r="D1" s="2" t="inlineStr">
        <is>
          <t>Jun. 30,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t>
        </is>
      </c>
      <c r="B3" s="7" t="n">
        <v>372</v>
      </c>
      <c r="C3" s="7" t="n">
        <v>382</v>
      </c>
      <c r="D3" s="7" t="n">
        <v>258</v>
      </c>
    </row>
    <row r="4">
      <c r="A4" s="4" t="inlineStr">
        <is>
          <t>Lake Ball, LLC</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Ownership interest in joint venture</t>
        </is>
      </c>
      <c r="B6" s="11" t="n">
        <v>0.475</v>
      </c>
      <c r="C6" s="4" t="inlineStr">
        <is>
          <t xml:space="preserve"> </t>
        </is>
      </c>
      <c r="D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 in Joint Venture - Summarized Financial Information (Details) - USD ($) $ in Thousands</t>
        </is>
      </c>
      <c r="B1" s="2" t="inlineStr">
        <is>
          <t>3 Months Ended</t>
        </is>
      </c>
      <c r="F1" s="2" t="inlineStr">
        <is>
          <t>12 Months Ended</t>
        </is>
      </c>
    </row>
    <row r="2">
      <c r="B2" s="2" t="inlineStr">
        <is>
          <t>Jun. 30, 2023</t>
        </is>
      </c>
      <c r="C2" s="2" t="inlineStr">
        <is>
          <t>Mar. 31, 2023</t>
        </is>
      </c>
      <c r="D2" s="2" t="inlineStr">
        <is>
          <t>Dec. 31, 2022</t>
        </is>
      </c>
      <c r="E2" s="2" t="inlineStr">
        <is>
          <t>Sep. 30, 2022</t>
        </is>
      </c>
      <c r="F2" s="2" t="inlineStr">
        <is>
          <t>Jun. 30, 2023</t>
        </is>
      </c>
      <c r="G2" s="2" t="inlineStr">
        <is>
          <t>Jun. 30, 2022</t>
        </is>
      </c>
      <c r="H2" s="2" t="inlineStr">
        <is>
          <t>Jun. 30, 2021</t>
        </is>
      </c>
    </row>
    <row r="3">
      <c r="A3" s="3" t="inlineStr">
        <is>
          <t>Increase (Decrease) In Equity Method Invest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ning balance</t>
        </is>
      </c>
      <c r="B4" s="4" t="inlineStr">
        <is>
          <t xml:space="preserve"> </t>
        </is>
      </c>
      <c r="C4" s="4" t="inlineStr">
        <is>
          <t xml:space="preserve"> </t>
        </is>
      </c>
      <c r="D4" s="4" t="inlineStr">
        <is>
          <t xml:space="preserve"> </t>
        </is>
      </c>
      <c r="E4" s="7" t="n">
        <v>382</v>
      </c>
      <c r="F4" s="7" t="n">
        <v>382</v>
      </c>
      <c r="G4" s="7" t="n">
        <v>258</v>
      </c>
      <c r="H4" s="4" t="inlineStr">
        <is>
          <t xml:space="preserve"> </t>
        </is>
      </c>
    </row>
    <row r="5">
      <c r="A5" s="4" t="inlineStr">
        <is>
          <t>Dividends received</t>
        </is>
      </c>
      <c r="B5" s="4" t="inlineStr">
        <is>
          <t xml:space="preserve"> </t>
        </is>
      </c>
      <c r="C5" s="4" t="inlineStr">
        <is>
          <t xml:space="preserve"> </t>
        </is>
      </c>
      <c r="D5" s="4" t="inlineStr">
        <is>
          <t xml:space="preserve"> </t>
        </is>
      </c>
      <c r="E5" s="4" t="inlineStr">
        <is>
          <t xml:space="preserve"> </t>
        </is>
      </c>
      <c r="F5" s="6" t="n">
        <v>-725</v>
      </c>
      <c r="G5" s="6" t="n">
        <v>-1027</v>
      </c>
      <c r="H5" s="4" t="inlineStr">
        <is>
          <t xml:space="preserve"> </t>
        </is>
      </c>
    </row>
    <row r="6">
      <c r="A6" s="4" t="inlineStr">
        <is>
          <t>Share of profit</t>
        </is>
      </c>
      <c r="B6" s="4" t="inlineStr">
        <is>
          <t xml:space="preserve"> </t>
        </is>
      </c>
      <c r="C6" s="4" t="inlineStr">
        <is>
          <t xml:space="preserve"> </t>
        </is>
      </c>
      <c r="D6" s="4" t="inlineStr">
        <is>
          <t xml:space="preserve"> </t>
        </is>
      </c>
      <c r="E6" s="4" t="inlineStr">
        <is>
          <t xml:space="preserve"> </t>
        </is>
      </c>
      <c r="F6" s="6" t="n">
        <v>715</v>
      </c>
      <c r="G6" s="6" t="n">
        <v>1151</v>
      </c>
      <c r="H6" s="4" t="inlineStr">
        <is>
          <t xml:space="preserve"> </t>
        </is>
      </c>
    </row>
    <row r="7">
      <c r="A7" s="4" t="inlineStr">
        <is>
          <t>Ending balance</t>
        </is>
      </c>
      <c r="B7" s="7" t="n">
        <v>372</v>
      </c>
      <c r="C7" s="4" t="inlineStr">
        <is>
          <t xml:space="preserve"> </t>
        </is>
      </c>
      <c r="D7" s="4" t="inlineStr">
        <is>
          <t xml:space="preserve"> </t>
        </is>
      </c>
      <c r="E7" s="4" t="inlineStr">
        <is>
          <t xml:space="preserve"> </t>
        </is>
      </c>
      <c r="F7" s="6" t="n">
        <v>372</v>
      </c>
      <c r="G7" s="6" t="n">
        <v>382</v>
      </c>
      <c r="H7" s="7" t="n">
        <v>258</v>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t>
        </is>
      </c>
      <c r="B9" s="7" t="n">
        <v>124431</v>
      </c>
      <c r="C9" s="7" t="n">
        <v>131557</v>
      </c>
      <c r="D9" s="7" t="n">
        <v>139325</v>
      </c>
      <c r="E9" s="7" t="n">
        <v>127805</v>
      </c>
      <c r="F9" s="6" t="n">
        <v>523118</v>
      </c>
      <c r="G9" s="6" t="n">
        <v>492851</v>
      </c>
      <c r="H9" s="6" t="n">
        <v>443388</v>
      </c>
    </row>
    <row r="10">
      <c r="A10" s="4" t="inlineStr">
        <is>
          <t>Comprehensive income</t>
        </is>
      </c>
      <c r="B10" s="4" t="inlineStr">
        <is>
          <t xml:space="preserve"> </t>
        </is>
      </c>
      <c r="C10" s="4" t="inlineStr">
        <is>
          <t xml:space="preserve"> </t>
        </is>
      </c>
      <c r="D10" s="4" t="inlineStr">
        <is>
          <t xml:space="preserve"> </t>
        </is>
      </c>
      <c r="E10" s="4" t="inlineStr">
        <is>
          <t xml:space="preserve"> </t>
        </is>
      </c>
      <c r="F10" s="6" t="n">
        <v>29832</v>
      </c>
      <c r="G10" s="6" t="n">
        <v>19292</v>
      </c>
      <c r="H10" s="6" t="n">
        <v>12778</v>
      </c>
    </row>
    <row r="11">
      <c r="A11" s="4" t="inlineStr">
        <is>
          <t>Lake Ball,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6" t="n">
        <v>7802</v>
      </c>
      <c r="G13" s="6" t="n">
        <v>6455</v>
      </c>
      <c r="H13" s="6" t="n">
        <v>4342</v>
      </c>
    </row>
    <row r="14">
      <c r="A14" s="4" t="inlineStr">
        <is>
          <t>Comprehensive income</t>
        </is>
      </c>
      <c r="B14" s="4" t="inlineStr">
        <is>
          <t xml:space="preserve"> </t>
        </is>
      </c>
      <c r="C14" s="4" t="inlineStr">
        <is>
          <t xml:space="preserve"> </t>
        </is>
      </c>
      <c r="D14" s="4" t="inlineStr">
        <is>
          <t xml:space="preserve"> </t>
        </is>
      </c>
      <c r="E14" s="4" t="inlineStr">
        <is>
          <t xml:space="preserve"> </t>
        </is>
      </c>
      <c r="F14" s="7" t="n">
        <v>1537</v>
      </c>
      <c r="G14" s="7" t="n">
        <v>1792</v>
      </c>
      <c r="H14" s="7" t="n">
        <v>1215</v>
      </c>
    </row>
  </sheetData>
  <mergeCells count="3">
    <mergeCell ref="A1:A2"/>
    <mergeCell ref="B1:E1"/>
    <mergeCell ref="F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elected Quarterly Financial Data (Unaudited) (Details) - USD ($) $ / shares in Units, $ in Thousands</t>
        </is>
      </c>
      <c r="B1" s="2" t="inlineStr">
        <is>
          <t>3 Months Ended</t>
        </is>
      </c>
      <c r="F1" s="2" t="inlineStr">
        <is>
          <t>12 Months Ended</t>
        </is>
      </c>
    </row>
    <row r="2">
      <c r="B2" s="2" t="inlineStr">
        <is>
          <t>Jun. 30, 2023</t>
        </is>
      </c>
      <c r="C2" s="2" t="inlineStr">
        <is>
          <t>Mar. 31, 2023</t>
        </is>
      </c>
      <c r="D2" s="2" t="inlineStr">
        <is>
          <t>Dec. 31, 2022</t>
        </is>
      </c>
      <c r="E2" s="2" t="inlineStr">
        <is>
          <t>Sep. 30, 2022</t>
        </is>
      </c>
      <c r="F2" s="2" t="inlineStr">
        <is>
          <t>Jun. 30, 2023</t>
        </is>
      </c>
      <c r="G2" s="2" t="inlineStr">
        <is>
          <t>Jun. 30, 2022</t>
        </is>
      </c>
      <c r="H2" s="2" t="inlineStr">
        <is>
          <t>Jun.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7" t="n">
        <v>124431</v>
      </c>
      <c r="C4" s="7" t="n">
        <v>131557</v>
      </c>
      <c r="D4" s="7" t="n">
        <v>139325</v>
      </c>
      <c r="E4" s="7" t="n">
        <v>127805</v>
      </c>
      <c r="F4" s="7" t="n">
        <v>523118</v>
      </c>
      <c r="G4" s="7" t="n">
        <v>492851</v>
      </c>
      <c r="H4" s="7" t="n">
        <v>443388</v>
      </c>
    </row>
    <row r="5">
      <c r="A5" s="4" t="inlineStr">
        <is>
          <t>Cost of services</t>
        </is>
      </c>
      <c r="B5" s="6" t="n">
        <v>87356</v>
      </c>
      <c r="C5" s="6" t="n">
        <v>91693</v>
      </c>
      <c r="D5" s="6" t="n">
        <v>99790</v>
      </c>
      <c r="E5" s="6" t="n">
        <v>96153</v>
      </c>
      <c r="F5" s="6" t="n">
        <v>374992</v>
      </c>
      <c r="G5" s="6" t="n">
        <v>373973</v>
      </c>
      <c r="H5" s="6" t="n">
        <v>335249</v>
      </c>
    </row>
    <row r="6">
      <c r="A6" s="4" t="inlineStr">
        <is>
          <t>Income from operations</t>
        </is>
      </c>
      <c r="B6" s="6" t="n">
        <v>8306</v>
      </c>
      <c r="C6" s="6" t="n">
        <v>13051</v>
      </c>
      <c r="D6" s="6" t="n">
        <v>11451</v>
      </c>
      <c r="E6" s="6" t="n">
        <v>7670</v>
      </c>
      <c r="F6" s="6" t="n">
        <v>40478</v>
      </c>
      <c r="G6" s="6" t="n">
        <v>20625</v>
      </c>
      <c r="H6" s="6" t="n">
        <v>17045</v>
      </c>
    </row>
    <row r="7">
      <c r="A7" s="4" t="inlineStr">
        <is>
          <t>Net income</t>
        </is>
      </c>
      <c r="B7" s="7" t="n">
        <v>4510</v>
      </c>
      <c r="C7" s="7" t="n">
        <v>11279</v>
      </c>
      <c r="D7" s="7" t="n">
        <v>9270</v>
      </c>
      <c r="E7" s="7" t="n">
        <v>6523</v>
      </c>
      <c r="F7" s="7" t="n">
        <v>31582</v>
      </c>
      <c r="G7" s="7" t="n">
        <v>21456</v>
      </c>
      <c r="H7" s="7" t="n">
        <v>13089</v>
      </c>
    </row>
    <row r="8">
      <c r="A8" s="3" t="inlineStr">
        <is>
          <t>Net incom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c (in dollars per share)</t>
        </is>
      </c>
      <c r="B9" s="9" t="n">
        <v>0.25</v>
      </c>
      <c r="C9" s="9" t="n">
        <v>0.62</v>
      </c>
      <c r="D9" s="9" t="n">
        <v>0.51</v>
      </c>
      <c r="E9" s="9" t="n">
        <v>0.36</v>
      </c>
      <c r="F9" s="9" t="n">
        <v>1.74</v>
      </c>
      <c r="G9" s="9" t="n">
        <v>1.18</v>
      </c>
      <c r="H9" s="9" t="n">
        <v>0.74</v>
      </c>
    </row>
    <row r="10">
      <c r="A10" s="4" t="inlineStr">
        <is>
          <t>Diluted (in dollars per share)</t>
        </is>
      </c>
      <c r="B10" s="9" t="n">
        <v>0.24</v>
      </c>
      <c r="C10" s="9" t="n">
        <v>0.6</v>
      </c>
      <c r="D10" s="9" t="n">
        <v>0.49</v>
      </c>
      <c r="E10" s="9" t="n">
        <v>0.35</v>
      </c>
      <c r="F10" s="9" t="n">
        <v>1.67</v>
      </c>
      <c r="G10" s="9" t="n">
        <v>1.15</v>
      </c>
      <c r="H10" s="9" t="n">
        <v>0.71</v>
      </c>
    </row>
  </sheetData>
  <mergeCells count="3">
    <mergeCell ref="A1:A2"/>
    <mergeCell ref="B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verview and Summary of Significant Accounting Policies</t>
        </is>
      </c>
      <c r="B4" s="4" t="inlineStr">
        <is>
          <t xml:space="preserve">OVERVIEW AND SUMMARY OF SIGNIFICANT ACCOUNTING POLICIES OVERVIEW IBEX Limited (“IBEX” and together with its subsidiaries, the “Company,” “ibex,” “we,” “us,” or “our”) was incorporated on February 28, 2017 in Hamilton, Bermuda. Our registered office in Bermuda is Crawford House, 50 Cedar Avenue, Hamilton HM 11, Bermuda. We are a “controlled company” within the meaning of the rules of Nasdaq, with The Resource Group International Limited (“TRGI”) being our controlling shareholder. TRG Pakistan Limited holds a controlling interest in TRGI. On August 7, 2020, the Company was admitted to trade on the Nasdaq Global Market under the ticker symbol “IBEX.” The Company is an end-to-end provider of technology-enabled customer lifecycle experience (“CLX”) solutions. Through the Company’s integrated CLX platform, a comprehensive portfolio of solutions is offered to optimize customer acquisition, engagement, expansion and experience for clients. The Company leverages sophisticated technology and proprietary analytics, in combination with its global footprint and business process outsourcing expertise, to protect and enhance clients’ brands. The Company manages nearly 176 million interactions each year with consumers on behalf of clients through an omni-channel approach, using voice, web, chat and email. Our services cover three main areas: • ibex Connect: Our Connect business lies at the core of our offerings and generates the majority of the company’s revenue. This business unit delivers differentiated customer service (assisting our clients’ customers with information about our clients and their products or services), technical support (providing specialized teams to provide information, assistance and technical guidance to our clients’ customers on a specific product or service), revenue generation (upselling and cross selling) and other value-added outsourced back office services (finance and accounting, marketing support, sales operations, and human resources administration) to our clients. We deploy these capabilities through a true omni-channel CX model, which integrates voice, email, chat, SMS, social media and other communication applications. • ibex Digital: Our ibex Digital suite of solutions works with consumer-facing businesses to help them build, grow and scale technology-driven customer acquisition solutions, while helping drive digital transformation. We offer digital marketing, e-commerce technology, and platform solutions for some of the largest and fastest growing brands, helping them build new customer acquisition channels, increase acquired customers, and often do both at a reduced cost. • ibex CX: Our CX business measures, monitors and manages our clients’ wholistic customer experiences. By offering a 360-degree CX approach, our clients can harness the power of data and customer feedback to differentiate themselves within today’s “customer expectation economy.” We enable our clients to improve retention of their customers, identify and manage service issues in real time, predict future behavior and outcomes, derive impact analysis scenarios and assign “action plans” throughout the enterprise. Operating segments An operating segment is defined as a component of a company for which separate financial information is available and which is regularly evaluated by the chief operating decision maker (“CODM”) for the purpose of making decisions regarding resource allocation and in performance assessment. The Company’s CODM is the chief executive officer (“CEO”). The Company’s CODM reviews consolidated financial results to make decisions, allocate resources and assess performance. Therefore, the Company has determined that it operates in a single operating and reportable segment. SUMMARY OF SIGNIFICANT ACCOUNTING POLICIES Basis of presentation and principles of consolidation Historically, the Company qualified as a foreign private issuer and prepared its consolidated financial statements in accordance with International Financial Reporting Standards (“IFRS”) as issued by the International Accounting Standards Board (“IASB”). Effective July 1, 2023, the Company no longer qualifies as a foreign private issuer as defined in Rule 405 of Regulation C under the Securities Act and Rule 3b-4 under the Exchange Act and therefore has become a domestic filer and must file this Form 10-K pursuant to Section 13 or 15(d) of the Securities Exchange Act of 1934 and in accordance with generally accepted accounting principles in the United States of America (“U.S. GAAP”). The Company’s consolidated financial statements were prepared in accordance with U.S. GAAP retrospectively for the fiscal years ended June 30, 2023, 2022, and 2021 and include the financial results of all wholly-owned subsidiaries. When the Company does not have majority ownership in an entity but exerts significant influence over that entity, the Company accounts for the entity under the equity method of accounting. All intercompany balances and transactions have been eliminated in consolidation. Use of estimates The preparation of financial statements in accordance with U.S. GAAP requires management to make estimates and assumptions that affect the amounts reported in the consolidated financial statements. Significant items subject to such estimates and assumptions include useful lives for property and equipment; impairment of long-lived assets, operating lease assets and liabilities, goodwill, and other intangible assets; allowance for credit losses; valuation allowances for deferred tax assets and other receivables; fair value of share-based compensation, warrants, and derivatives, and legal provisions. The Company bases its estimates on historical experience and other assumptions it believes are reasonable, including the use of outside experts as necessary, and updates these estimates on an ongoing basis and as new events occur, more experience is acquired and/or more information is obtained. Actual results could differ materially from these estimates. Foreign currency matters These financial statements are presented in U.S. dollars, which is the functional and presentation currency of IBEX Limited. Certain of the Company’s subsidiaries have a functional currency other than the U.S. dollar. The assets and liabilities of these subsidiaries are translated into U.S. dollars at period-end exchange rates. Income and expense items are translated at the monthly average exchange rates during the period in which the items occur. Translation gains and losses are recorded in accumulated other comprehensive income (loss) ("AOCI"), a component of stockholders' equity, and included in net earnings only upon sale or liquidation of the underlying foreign subsidiary or affiliated company. Foreign currency transaction gains and losses are recognized in selling, general and administrative expense and are based on differences between foreign exchange rates on the transaction date and on the settlement date. Cash and cash equivalents Cash and cash equivalents includes highly liquid investments with initial maturities of three months or less and include money market funds. The carrying value of cash and cash equivalents approximates fair value because of the short-term maturity of those instruments. The majority of the Company’s cash and cash equivalents are deposited with financial institutions located in the U.S. and may at times exceed insured limits. Trade receivables Trade accounts receivable are recorded at the invoiced amount and do not bear interest. Amounts collected on trade accounts receivable are included in net cash provided by operating activities in the statements of cash flows. In accordance with Accounting Standard Update (“ASU”) No. 2016-13, Financial Instruments - Credit Losses (Topic 326) , the Company maintains an allowance for credit losses for expected lifetime credit losses inherent in its accounts receivable portfolio. In establishing the required allowance, management considers historical losses adjusted to take into account current market conditions and customers’ financial condition, the amount of receivables in dispute, and the current receivables aging and current payment patterns. Past due balances over 90 days and over a specified amount are reviewed individually for collectability. Account balances are charged off against the allowance after all means of collection have been exhausted and the potential for recovery is considered remote. 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losses. The Company evaluates the creditworthiness of its clients prior to and throughout the life of the client relationship. The Company does not believe it is exposed to more than a nominal amount of credit risk in its derivative instruments as all of its counterparties are investment-grade financial institutions. Tax advances and receivables Tax advances and receivables consist primarily of refundable sales and use taxes and income tax prepayments. Other assets Other current assets and other non-current assets consist primarily of refundable security deposits, loans and advances receivable, and derivative assets. Property and equipment Property and equipment and assets leased under financing leases are carried at cost at acquisition date and are depreciated using the straight-line method over their estimated useful lives as follows: Property and equipment Useful economic life Leasehold improvements Lesser of life of the asset or expected lease term Furniture, fixture and office equipment 3 - 5 years Computer equipment and software 3 years Vehicles 3 - 5 years Property and equipment assets are reviewed for impairment whenever events or changes in circumstances indicate that the carrying amount of an asset may not be recoverable. Recoverability is assessed by a comparison of the carrying amount of the asset to the estimated future undiscounted net cash flows expected to be generated by the asset. If estimated future undiscounted net cash flows are less than the carrying value of the asset, an impairment charge is recognized to the extent its carrying value exceeds its estimated fair value. The Company did not identify any impairments for the years ended June 30, 2023, 2022 or 2021. Leases The Company determines whether an arrangement contains a lease at inception in accordance with the provisions of Accounting Standards Codification (“ASC”) 842, Leases. Operating leases are included in operating lease assets and current and non-current lease liabilities, and assets leased under finance leases are included in property and equipment current and non-current debt Operating lease assets represent the Company’s right to use an underlying asset for the lease term, and operating lease liabilities represent the Company’s obligation to make lease payments arising from the lease. Operating leases with initial terms in excess of twelve months are recognized at the commencement date based on the present value of lease payments over the lease term. The operating lease asset is adjusted for lease incentives, prepaid lease payments and initial direct costs. Operating lease expense is recognized on a straight-line basis over the lease term in cost of services or selling, general and administrative expense, as applicable. The Company has lease agreements for office space with lease and non-lease components. The Company has elected to combine lease and non-lease components. Certain of the Company’s lease agreements include rental payments that adjust periodically based on an index or rate, generally the applicable Consumer Price Index (“CPI”). The operating lease liability is measured using the prevailing index or rate at the measurement date (i.e., the commencement date). Incremental payments due to changes to the index- and rate-based lease payments are expensed as incurred. For purposes of calculating operating lease liabilities, the lease term includes options to extend or terminate the lease when it is reasonably certain that the Company will exercise those options. The Company’s capital investment, relationships with clients serviced at the site, and employee recruitment potential are some of the factors it considers when determining whether it will exercise its option to extend a lease. The Company determines the incremental borrowing rates based on information available at the lease commencement date. The incremental borrowing rate is the rate of interest that a lessee would have to pay to borrow on a collateralized basis over a similar term an amount equal to the lease payments in a similar economic environment. Interest on finance leases is included in interest expense, net, in the consolidated statements of comprehensive income. We apply judgment in estimating the incremental borrowing rate including considering the term of the lease, the currency in which the lease is denominated, and the impact of collateral and our credit risk on the rate. The Company has elected the short-term lease recognition exemption for all asset classes. Leases with a term of twelve months or less are expensed as incurred in the consolidated statements of comprehensive income as cost of services or selling, general and administrative expense as applicable. The Company did not have any material short-term leases for the periods presented. For finance leases, the right of use asset is initially measured at cost, which comprises the initial amount of the lease liability adjusted for lease payments made at or before the lease commencement date, plus any initial direct costs incurred less any lease incentives received. The right of use asset is subsequently amortized using the straight-line method from the lease commencement date to the earlier of the end of the useful life of the underlying asset or the end of the lease term. The lease liability is initially measured in the same manner and date as for operating leases and is subsequently measured at amortized cost using the effective interest method. Goodwill Goodwill represents the excess of the cost of a business combination over the total acquisition date fair value of the identifiable assets, liabilities and contingent liabilities acquired. Goodwill is not amortized but is tested for impairment at the reporting unit level, on an annual basis or more frequently, if events occur or circumstances change indicating potential impairment. The Company annually tests goodwill for impairment on June 30. In evaluating goodwill for impairment, the Company first assesses qualitative factors to determine whether it is more likely than not that the fair value of the reporting unit is less than its carrying amount. Qualitative factors that the Company considers include, but are not limited to, macroeconomic and industry conditions, overall financial performance and other relevant entity-specific events. If the Company bypasses the qualitative assessment, or if the Company concludes that it is more likely than not that the fair value of a reporting unit is less than its carrying value, then the Company performs a quantitative goodwill impairment test to identify potential goodwill impairment and measures the amount of goodwill impairment it will recognize, if any. In the quantitative goodwill impairment test, the Company compares the estimated fair value of the reporting unit with its related carrying value. If the estimated fair value exceeds the carrying amount, no further analysis is needed. If, however, the reporting unit’s estimated fair value is less than its carrying amount, the Company records an impairment for the difference between the estimated fair value and the carrying value. The Company uses an internally developed discounted cash flow model that includes estimates of projected revenues, expenses and related cash flows based on assumed long-term growth rates and demand trends, expected future investments to grow new units, and estimated discount rates. The Company bases these assumptions on its historical data and experience, industry projections, and micro and macro general economic condition projections and expectations. No impairments were recorded during the fiscal years ended June 30, 2023, 2022 or 2021. Other intangible assets The Company has indefinite-lived intangible assets consisting of trademarks. The Company evaluates indefinite-lived intangible assets for possible impairment at least annually or whenever events or changes in circumstances indicate that the carrying amount of such assets may not be recoverable. Similar to goodwill, the Company may first use a qualitative analysis to determine whether it is more likely than not that an indefinite-lived intangible asset is impaired. The qualitative analysis will include a review of changes in economic, market and industry conditions, business strategy, and financial performance, among others, to determine if there would be a significant decline to the fair value of an indefinite-lived intangible asset. If a quantitative analysis is completed, an indefinite-lived intangible asset is evaluated for possible impairment by comparing the fair value of the asset with its carrying value. An impairment charge is recorded if the asset’s carrying value exceeds its estimated fair value. No impairments were recorded during the fiscal years ended June 30, 2023, 2022 or 2021. Other intangible assets are included in other non-current assets on the consolidated balance sheets. Derivatives The Company accounts for financial derivative instruments under ASC 815, Derivatives and Hedging (“ASC 815”). The Company generally utilizes options with expirations of 12 months or less to reduce its foreign currency exposure due to exchange rate fluctuations on forecasted operating cash flows denominated in non-functional foreign currencies. The Company also entered into an interest rate swap to mitigate the effect of interest rate fluctuations. In using derivative financial instruments to hedge these exposures, the Company exposes itself to counterparty credit risk. The Company designates these derivatives as cash flow hedges. To qualify for hedge accounting treatment, a derivative must be highly effective in mitigating the designated risk of the hedged item. The Company formally documents all relationships between hedging instruments and hedged items, as well as its risk management objective and strategy for undertaking various hedging activities. The Company also formally assesses, both at the hedge’s inception and on an ongoing basis, whether the derivatives that are used in hedging transactions are highly effective on a prospective and retrospective basis. When it is determined that a derivative has ceased to be a highly effective hedge or if a forecasted hedged item is no longer probable of occurring, or if the Company de-designates a derivative as a hedge, the Company discontinues hedge accounting and records all gains and losses in earnings. For cash flow hedges, the entire change in the fair value of the hedging instrument included in the assessment of hedge effectiveness is reported in AOCI until the hedged transaction affects earnings. At that time, this amount is reclassified from AOCI and recognized within cost of services or selling, general and administrative expenses, or interest expense, net, as applicable. Cash flows related to derivative contracts are classified within the operating section in the consolidated statements of cash flows. Commitments and Contingencies The Company is subject to claims and lawsuits filed in the ordinary course of business. Although management does not believe that any such proceedings other than those noted below will have material adverse effect on its consolidated financial position, results of operations, or cash flows, no assurances to that effect can be given based on the uncertainty of litigation and demands of third parties. The Company records a liability for pending litigation and claims where losses are both probable and can be reasonably estimated. Legal fees are expensed as incurred. Employee benefits (a) Defined contribution plans The Company sponsors a 401(k) plan in the U.S. under which the Company makes matching contributions for eligible employees up to 4% of compensation. All Company matching contributions are immediately vested. The Company operates defined contribution plans in other countries as allowed or required by law. For the years ending June 30, 2023, 2022, and 2021, the Company incurred plan expenses of $1.2 million, $1.0 million, and $0.8 million, respectively, which is recorded in selling, general and administrative expenses. (b) Defined benefit plan The Company records amounts relating to its defined benefit plans based on calculations that incorporate various actuarial and other assumptions, including discount rates, mortality, assumed rates of return, compensation increases and turnover rates. Remeasurement changes are reflected in AOCI. Current service costs are recorded in the period to which they relate. Prior service cost, if any, resulting from an amendment to a plan is recognized and amortized over the remaining period of service of the covered employees. The Company reviews and adjusts its assumptions annually based on current rates and trends. The Company believes that the assumptions utilized in recording its obligation under the plan are reasonable based on its experience and market conditions. As of June 30, 2023 and 2022, defined benefit obligations of $1.2 million and $0.8 million, respectively, were included in other non-current liabilities in the consolidated balance sheets, and amounts recognized in the consolidated statements of comprehensive income for the years ended June 30, 2023, 2022, and 2021 were $0.4 million, $0.4 million, and $0.6 million, respectively. Share-based compensation plans The Company accounts for its share-based awards in accordance with provisions of ASC 718, Compensation - Stock Compensation . The Company calculates the fair value of option awards using the Black-Scholes model. For equity-classified awards, total compensation cost is based on the grant date fair value. For liability-classified awards, total compensation cost is based on the fair value of the award on the date the award is granted and is subsequently re-measured at each reporting date until settlement. The Company recognizes share-based compensation expense over the requisite vesting period using a graded vesting model. Awards to employees and directors may contain service, performance and/or market vesting conditions. For unvested awards with performance conditions, the Company assesses the probability of attaining the performance conditions at each reporting period. Awards that are deemed probable of attainment are recognized in expense over the requisite service period. The Company accounts for forfeitures as they occur. Warrant to purchase common shares The Company accounts for a warrant to purchase its common shares as an equity instrument in accordance with the provisions of Accounting Standard Update (“ASU”) No. 2019-08, Compensation – Stock Compensation (Topic 718) and ASC 606, Revenue from Contracts with Customers , which requires entities to measure and classify share-based payment awards granted to a customer by applying the guidance under Topic 718, as of January 1, 2019. On the grant date, the Company measured the warrant using a Black-Scholes option pricing model. There was no immediate vesting upon execution of the warrant. Contra-revenue and equity are recorded as revenue is recognized. The Company has elected a policy to estimate forfeitures for non-employee equity grants. At each reporting period, the Company assesses the likelihood of additional vesting in accordance with service or performance conditions included in the warrant terms. The Company revises its estimates for additional contra-revenue when it is probable that additional shares will vest.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also recognized for the estimated future effects of tax loss carry forwards. The effect of changes in tax rates on deferred taxes is recognized in the period in which the enactment dates change. We recognize deferred tax assets to the extent that we determine that these assets are more likely than not to be realized. In making such a determination, we consider the available positive and negative evidence, including future reversals of existing temporary differences, projected future taxable income, tax-planning strategies, carryback potential if permitted under the tax law, and results of recent operations. If we determine that we are able to realize our deferred tax assets in the future in excess of their net recorded amount, we will make an adjustment to the valuation allowance.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t the more likely than not recognition threshold, we recognize the largest amount of tax benefit that is more than 50 percent likely to be realized upon ultimate settlement with the related tax authority. We recognize interest and penalties related to uncertain tax positions in income tax expense in the consolidated statement of operations. Accrued interest and penalties are included on the related tax liability line in the consolidated balance sheets. Share repurchase plans The board of directors may authorize share repurchases of the Company’s common shares. Purchases made pursuant to these authorizations may be carried out through open market transactions, negotiated purchases or otherwise, at times and in such amounts as the Company deems appropriate. Shares repurchased under such authorizations are held in treasury for general corporate purposes, including issuances under various employee share-based award plans. When Company shares are repurchased, the amount of the consideration paid (including directly attributable costs, net of any tax effects) is recognized as a deduction of additional paid in capital. Repurchased shares are classified as treasury shares and are presented as a deduction from total equity. When treasury shares are subsequently sold or reissued, the amount received is recognized as an increase in additional paid in capital, and any resulting surplus or deficit on the transaction is reclassified to accumulated deficit. See footnote 14 for more information on share repurchases. Equity method investment The Company uses the equity method to account for its investment in a company if the investment provides the Company with the ability to exercise significant influence over, but not control of, the operating and financial policies of the investee. The Company’s consolidated net income includes the Company’s proportionate share of the net income or loss of the investee. The Company’s judgment regarding the level of influence over its equity method investee includes considering key factors such as the Company’s ownership interest, representation on the board of directors and participation in policy-making decisions of the investee and material intercompany transactions. The Company has elected to classify distributions from its investee based on the cumulative earnings approach. See footnote 17 for more information. Emerging Growth Company The Company currently qualifies as an “emerging growth company” under the Jumpstart Our Business Startups Act of 2012 (the “JOBS Act”). Accordingly, the Company has the option to adopt new or revised accounting guidance either (i) within the same periods as those otherwise applicable to non-emerging growth companies or (ii) within the same time periods as private companies pursuant to Section 13(a) of the Exchange Act. The Company has elected to use the extended transition period until we are no longer an emerging growth company or until we choose to opt out of the extended transition period affirmatively and irrevocably. Recently Adopted Accounting Pronouncements In March 2020, the Financial Accounting Standards Board (“FASB”) issued ASU No. 2020-04, Reference Rate Reform (Topic 848): Facilitation of Effects of Reference Rate Reform on Financial Reporting , which provided optional guidance for a limited period of time to ease the potential burden in accounting for (or recognizing the effects of) reference rate reform on financial reporting. The amendment allows entities to elect not to apply certain modification accounting requirements to contracts affected by reference rate reform if certain criteria are met. An entity that makes this election would not have to remeasure the contracts at the modification date 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21:20:11Z</dcterms:created>
  <dcterms:modified xmlns:dcterms="http://purl.org/dc/terms/" xmlns:xsi="http://www.w3.org/2001/XMLSchema-instance" xsi:type="dcterms:W3CDTF">2023-09-13T21:20:11Z</dcterms:modified>
</cp:coreProperties>
</file>